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oncentrations of Credit Risk" sheetId="10" state="visible" r:id="rId10"/>
    <sheet xmlns:r="http://schemas.openxmlformats.org/officeDocument/2006/relationships" name="Finance Receivables, Credit Qu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Interest Rate Cap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Disclosure About Fair Value of "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Insurance Products and Reinsura" sheetId="25" state="visible" r:id="rId25"/>
    <sheet xmlns:r="http://schemas.openxmlformats.org/officeDocument/2006/relationships" name="Quarterly Information (unaudit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inance Receivables, Credit Q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Interest Rate Cap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Disclosure About Fair Value o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Insurance Products and Reinsu_2" sheetId="41" state="visible" r:id="rId41"/>
    <sheet xmlns:r="http://schemas.openxmlformats.org/officeDocument/2006/relationships" name="Quarterly Information (unaudi_2" sheetId="42" state="visible" r:id="rId42"/>
    <sheet xmlns:r="http://schemas.openxmlformats.org/officeDocument/2006/relationships" name="Nature of Business - Additional" sheetId="43" state="visible" r:id="rId43"/>
    <sheet xmlns:r="http://schemas.openxmlformats.org/officeDocument/2006/relationships" name="Significant Accounting Polici_3" sheetId="44" state="visible" r:id="rId44"/>
    <sheet xmlns:r="http://schemas.openxmlformats.org/officeDocument/2006/relationships" name="Concentrations of Credit Risk -" sheetId="45" state="visible" r:id="rId45"/>
    <sheet xmlns:r="http://schemas.openxmlformats.org/officeDocument/2006/relationships" name="Finance Receivables, Credit Q_3" sheetId="46" state="visible" r:id="rId46"/>
    <sheet xmlns:r="http://schemas.openxmlformats.org/officeDocument/2006/relationships" name="Finance Receivables, Credit Q_4" sheetId="47" state="visible" r:id="rId47"/>
    <sheet xmlns:r="http://schemas.openxmlformats.org/officeDocument/2006/relationships" name="Finance Receivables, Credit Q_5" sheetId="48" state="visible" r:id="rId48"/>
    <sheet xmlns:r="http://schemas.openxmlformats.org/officeDocument/2006/relationships" name="Finance Receivables, Credit Q_6" sheetId="49" state="visible" r:id="rId49"/>
    <sheet xmlns:r="http://schemas.openxmlformats.org/officeDocument/2006/relationships" name="Finance Receivables, Credit Q_7" sheetId="50" state="visible" r:id="rId50"/>
    <sheet xmlns:r="http://schemas.openxmlformats.org/officeDocument/2006/relationships" name="Finance Receivables, Credit Q_8" sheetId="51" state="visible" r:id="rId51"/>
    <sheet xmlns:r="http://schemas.openxmlformats.org/officeDocument/2006/relationships" name="Finance Receivables, Credit Q_9" sheetId="52" state="visible" r:id="rId52"/>
    <sheet xmlns:r="http://schemas.openxmlformats.org/officeDocument/2006/relationships" name="Finance Receivables, Credit _10" sheetId="53" state="visible" r:id="rId53"/>
    <sheet xmlns:r="http://schemas.openxmlformats.org/officeDocument/2006/relationships" name="Finance Receivables, Credit _11"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Leases - Additional Information" sheetId="57" state="visible" r:id="rId57"/>
    <sheet xmlns:r="http://schemas.openxmlformats.org/officeDocument/2006/relationships" name="Leases - Future Maturities of O" sheetId="58" state="visible" r:id="rId58"/>
    <sheet xmlns:r="http://schemas.openxmlformats.org/officeDocument/2006/relationships" name="Leases - Summary of Additional " sheetId="59" state="visible" r:id="rId59"/>
    <sheet xmlns:r="http://schemas.openxmlformats.org/officeDocument/2006/relationships" name="Leases - Summary of Weighted-av" sheetId="60" state="visible" r:id="rId60"/>
    <sheet xmlns:r="http://schemas.openxmlformats.org/officeDocument/2006/relationships" name="Intangible Assets - Summary of " sheetId="61" state="visible" r:id="rId61"/>
    <sheet xmlns:r="http://schemas.openxmlformats.org/officeDocument/2006/relationships" name="Intangible Assets - Additional " sheetId="62" state="visible" r:id="rId62"/>
    <sheet xmlns:r="http://schemas.openxmlformats.org/officeDocument/2006/relationships" name="Intangible Assets - Summary o_2" sheetId="63" state="visible" r:id="rId63"/>
    <sheet xmlns:r="http://schemas.openxmlformats.org/officeDocument/2006/relationships" name="Other Assets - Summary of Other" sheetId="64" state="visible" r:id="rId64"/>
    <sheet xmlns:r="http://schemas.openxmlformats.org/officeDocument/2006/relationships" name="Interest Rate Caps - Additional" sheetId="65" state="visible" r:id="rId65"/>
    <sheet xmlns:r="http://schemas.openxmlformats.org/officeDocument/2006/relationships" name="Interest Rate Caps - Summary of" sheetId="66" state="visible" r:id="rId66"/>
    <sheet xmlns:r="http://schemas.openxmlformats.org/officeDocument/2006/relationships" name="Interest Rate Caps - Summary _2" sheetId="67" state="visible" r:id="rId67"/>
    <sheet xmlns:r="http://schemas.openxmlformats.org/officeDocument/2006/relationships" name="Debt - Summary of the Company's" sheetId="68" state="visible" r:id="rId68"/>
    <sheet xmlns:r="http://schemas.openxmlformats.org/officeDocument/2006/relationships" name="Debt - Additional Information (" sheetId="69" state="visible" r:id="rId69"/>
    <sheet xmlns:r="http://schemas.openxmlformats.org/officeDocument/2006/relationships" name="Debt - Summary of Estimated Pri"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Disclosure About Fair Value o_3" sheetId="74" state="visible" r:id="rId74"/>
    <sheet xmlns:r="http://schemas.openxmlformats.org/officeDocument/2006/relationships" name="Income Taxes - Schedule of Effe" sheetId="75" state="visible" r:id="rId75"/>
    <sheet xmlns:r="http://schemas.openxmlformats.org/officeDocument/2006/relationships" name="Income Taxes - Income Tax Expen" sheetId="76" state="visible" r:id="rId76"/>
    <sheet xmlns:r="http://schemas.openxmlformats.org/officeDocument/2006/relationships" name="Income Taxes - Net Deferred Tax" sheetId="77" state="visible" r:id="rId77"/>
    <sheet xmlns:r="http://schemas.openxmlformats.org/officeDocument/2006/relationships" name="Income Taxes - Additional Infor" sheetId="78" state="visible" r:id="rId78"/>
    <sheet xmlns:r="http://schemas.openxmlformats.org/officeDocument/2006/relationships" name="Income Taxes - Unrecognized Tax" sheetId="79" state="visible" r:id="rId79"/>
    <sheet xmlns:r="http://schemas.openxmlformats.org/officeDocument/2006/relationships" name="Earnings Per Share - Computatio" sheetId="80" state="visible" r:id="rId80"/>
    <sheet xmlns:r="http://schemas.openxmlformats.org/officeDocument/2006/relationships" name="Earnings Per Share - Additional" sheetId="81" state="visible" r:id="rId81"/>
    <sheet xmlns:r="http://schemas.openxmlformats.org/officeDocument/2006/relationships" name="Employee Benefit Plans - Additi" sheetId="82" state="visible" r:id="rId82"/>
    <sheet xmlns:r="http://schemas.openxmlformats.org/officeDocument/2006/relationships" name="Share-based Compensation - Addi" sheetId="83" state="visible" r:id="rId83"/>
    <sheet xmlns:r="http://schemas.openxmlformats.org/officeDocument/2006/relationships" name="Share-based Compensation - Opti" sheetId="84" state="visible" r:id="rId84"/>
    <sheet xmlns:r="http://schemas.openxmlformats.org/officeDocument/2006/relationships" name="Share-based Compensation - Summ" sheetId="85" state="visible" r:id="rId85"/>
    <sheet xmlns:r="http://schemas.openxmlformats.org/officeDocument/2006/relationships" name="Share-based Compensation - Su_2" sheetId="86" state="visible" r:id="rId86"/>
    <sheet xmlns:r="http://schemas.openxmlformats.org/officeDocument/2006/relationships" name="Share-based Compensation - Su_3" sheetId="87" state="visible" r:id="rId87"/>
    <sheet xmlns:r="http://schemas.openxmlformats.org/officeDocument/2006/relationships" name="Share-based Compensation - Su_4" sheetId="88" state="visible" r:id="rId88"/>
    <sheet xmlns:r="http://schemas.openxmlformats.org/officeDocument/2006/relationships" name="Share-based Compensation - Su_5" sheetId="89" state="visible" r:id="rId89"/>
    <sheet xmlns:r="http://schemas.openxmlformats.org/officeDocument/2006/relationships" name="Share-based Compensation - Su_6" sheetId="90" state="visible" r:id="rId90"/>
    <sheet xmlns:r="http://schemas.openxmlformats.org/officeDocument/2006/relationships" name="Share-based Compensation - Su_7" sheetId="91" state="visible" r:id="rId91"/>
    <sheet xmlns:r="http://schemas.openxmlformats.org/officeDocument/2006/relationships" name="Insurance Products and Reinsu_3" sheetId="92" state="visible" r:id="rId92"/>
    <sheet xmlns:r="http://schemas.openxmlformats.org/officeDocument/2006/relationships" name="Insurance Products and Reinsu_4" sheetId="93" state="visible" r:id="rId93"/>
    <sheet xmlns:r="http://schemas.openxmlformats.org/officeDocument/2006/relationships" name="Quarterly Information (Unaudi_3"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Central Index Key</t>
        </is>
      </c>
      <c r="B11" s="4" t="inlineStr">
        <is>
          <t>0001519401</t>
        </is>
      </c>
    </row>
    <row r="12">
      <c r="A12" s="4" t="inlineStr">
        <is>
          <t>Entity Registrant Name</t>
        </is>
      </c>
      <c r="B12" s="4" t="inlineStr">
        <is>
          <t>Regional Management Corp.</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Accelerated Filer</t>
        </is>
      </c>
    </row>
    <row r="18">
      <c r="A18" s="4" t="inlineStr">
        <is>
          <t>Entity Well-known Seasoned Issuer</t>
        </is>
      </c>
      <c r="B18" s="4" t="inlineStr">
        <is>
          <t>No</t>
        </is>
      </c>
    </row>
    <row r="19">
      <c r="A19" s="4" t="inlineStr">
        <is>
          <t>Entity Public Float</t>
        </is>
      </c>
      <c r="D19" s="5" t="n">
        <v>392238236</v>
      </c>
    </row>
    <row r="20">
      <c r="A20" s="4" t="inlineStr">
        <is>
          <t>ICFR Auditor Attestation Flag</t>
        </is>
      </c>
      <c r="B20" s="4" t="inlineStr">
        <is>
          <t>true</t>
        </is>
      </c>
    </row>
    <row r="21">
      <c r="A21" s="4" t="inlineStr">
        <is>
          <t>Entity Common Stock, Shares Outstanding</t>
        </is>
      </c>
      <c r="C21" s="6" t="n">
        <v>9826934</v>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Title of 12(b) Security</t>
        </is>
      </c>
      <c r="B25" s="4" t="inlineStr">
        <is>
          <t>Common Stock, $0.10 par value</t>
        </is>
      </c>
    </row>
    <row r="26">
      <c r="A26" s="4" t="inlineStr">
        <is>
          <t>Trading Symbol</t>
        </is>
      </c>
      <c r="B26" s="4" t="inlineStr">
        <is>
          <t>RM</t>
        </is>
      </c>
    </row>
    <row r="27">
      <c r="A27" s="4" t="inlineStr">
        <is>
          <t>Entity File Number</t>
        </is>
      </c>
      <c r="B27" s="4" t="inlineStr">
        <is>
          <t>001-35477</t>
        </is>
      </c>
    </row>
    <row r="28">
      <c r="A28" s="4" t="inlineStr">
        <is>
          <t>Security Exchange Name</t>
        </is>
      </c>
      <c r="B28" s="4" t="inlineStr">
        <is>
          <t>NYSE</t>
        </is>
      </c>
    </row>
    <row r="29">
      <c r="A29" s="4" t="inlineStr">
        <is>
          <t>Entity Incorporation State Country Code</t>
        </is>
      </c>
      <c r="B29" s="4" t="inlineStr">
        <is>
          <t>DE</t>
        </is>
      </c>
    </row>
    <row r="30">
      <c r="A30" s="4" t="inlineStr">
        <is>
          <t>Entity Tax Identification Number</t>
        </is>
      </c>
      <c r="B30" s="4" t="inlineStr">
        <is>
          <t>57-0847115</t>
        </is>
      </c>
    </row>
    <row r="31">
      <c r="A31" s="4" t="inlineStr">
        <is>
          <t>Entity Address Address Line1</t>
        </is>
      </c>
      <c r="B31" s="4" t="inlineStr">
        <is>
          <t>979 Batesville Road</t>
        </is>
      </c>
    </row>
    <row r="32">
      <c r="A32" s="4" t="inlineStr">
        <is>
          <t>Entity Address, Address Line Two</t>
        </is>
      </c>
      <c r="B32" s="4" t="inlineStr">
        <is>
          <t>Suite B</t>
        </is>
      </c>
    </row>
    <row r="33">
      <c r="A33" s="4" t="inlineStr">
        <is>
          <t>Entity Address, City or Town</t>
        </is>
      </c>
      <c r="B33" s="4" t="inlineStr">
        <is>
          <t>Greer</t>
        </is>
      </c>
    </row>
    <row r="34">
      <c r="A34" s="4" t="inlineStr">
        <is>
          <t>Entity Address, State or Province</t>
        </is>
      </c>
      <c r="B34" s="4" t="inlineStr">
        <is>
          <t>SC</t>
        </is>
      </c>
    </row>
    <row r="35">
      <c r="A35" s="4" t="inlineStr">
        <is>
          <t>Entity Address, Postal Zip Code</t>
        </is>
      </c>
      <c r="B35" s="4" t="inlineStr">
        <is>
          <t>29651</t>
        </is>
      </c>
    </row>
    <row r="36">
      <c r="A36" s="4" t="inlineStr">
        <is>
          <t>City Area Code</t>
        </is>
      </c>
      <c r="B36" s="4" t="inlineStr">
        <is>
          <t>864</t>
        </is>
      </c>
    </row>
    <row r="37">
      <c r="A37" s="4" t="inlineStr">
        <is>
          <t>Local Phone Number</t>
        </is>
      </c>
      <c r="B37" s="4" t="inlineStr">
        <is>
          <t>448-7000</t>
        </is>
      </c>
    </row>
    <row r="38">
      <c r="A38" s="4" t="inlineStr">
        <is>
          <t>Documents Incorporated by Reference</t>
        </is>
      </c>
      <c r="B38" s="4" t="inlineStr">
        <is>
          <t>Certain information required by Part III of this Annual Report on Form 10-K is incorporated herein by reference to the Proxy Statement for the registrant’s 2022 Annual Meeting of Stockholders, which is expected to be filed pursuant to Regulation 14A within 120 days after the end of the registrant’s fiscal year ended December 31, 2021.</t>
        </is>
      </c>
    </row>
    <row r="39">
      <c r="A39" s="4" t="inlineStr">
        <is>
          <t>Auditor Firm ID</t>
        </is>
      </c>
      <c r="B39" s="4" t="inlineStr">
        <is>
          <t>49</t>
        </is>
      </c>
    </row>
    <row r="40">
      <c r="A40" s="4" t="inlineStr">
        <is>
          <t>Auditor Name</t>
        </is>
      </c>
      <c r="B40" s="4" t="inlineStr">
        <is>
          <t>RSM US LLP</t>
        </is>
      </c>
    </row>
    <row r="41">
      <c r="A41" s="4" t="inlineStr">
        <is>
          <t>Auditor Location</t>
        </is>
      </c>
      <c r="B41" s="4" t="inlineStr">
        <is>
          <t>Raleigh, North Caroli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1</t>
        </is>
      </c>
    </row>
    <row r="3">
      <c r="A3" s="3" t="inlineStr">
        <is>
          <t>Risks And Uncertainties [Abstract]</t>
        </is>
      </c>
    </row>
    <row r="4">
      <c r="A4" s="4" t="inlineStr">
        <is>
          <t>Concentrations of Credit Risk</t>
        </is>
      </c>
      <c r="B4" s="4" t="inlineStr">
        <is>
          <t xml:space="preserve">Note 3. Concentrations of Credit Risk Customers living in South Carolina, Texas, and North Carolina accounted for 14%, 32%, and 15%, respectively, of the Company’s net finance receivables in 2021. Given the primary concentration of the Company’s portfolio of finance receivables in these states, such customers’ ability to honor their installment contracts may be affected by economic conditions in these states.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12 Months Ended</t>
        </is>
      </c>
    </row>
    <row r="2">
      <c r="B2" s="2" t="inlineStr">
        <is>
          <t>Dec. 31, 2021</t>
        </is>
      </c>
    </row>
    <row r="3">
      <c r="A3" s="3" t="inlineStr">
        <is>
          <t>Receivables [Abstract]</t>
        </is>
      </c>
    </row>
    <row r="4">
      <c r="A4" s="4" t="inlineStr">
        <is>
          <t>Finance Receivables, Credit Quality Information, and Allowance for Credit Losses</t>
        </is>
      </c>
      <c r="B4" s="4" t="inlineStr">
        <is>
          <t xml:space="preserve">Note 4. Finance Receivables, Credit Quality Information, and Allowance for Credit Losses Finance receivables for the periods indicated consisted of the following:
December 31,
Dollars in thousands
2021
2020
Small loans
$
445,023
$
403,062
Large loans
969,351
715,210
Automobile loans
1,343
3,889
Retail loans
10,540
14,098
Net finance receivables
$
1,426,257
$
1,136,259
Net finance receivables included net deferred origination fees of $14.2 million and $12.6 million as of December 31, 2021 and 2020,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FICO scores. The first FICO band category includes the lowest FICO scores, while the sixth FICO band category includes the highest FICO scores. 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979
$
483
$
75,428
2
40,795
12,814
4,815
594
106
93
59,217
3
112,048
26,041
11,398
1,412
147
38
151,084
4
136,901
34,382
14,890
1,622
197
23
188,015
5
130,375
34,278
14,021
1,730
146
18
180,568
6
229,184
59,579
23,054
2,998
186
38
315,039
Total large loans
$
691,168
$
186,541
$
78,118
$
11,070
$
1,761
$
693
$
969,351
Automobile Loans:
FICO Band
1
$
—
$
—
$
—
$
—
$
395
$
166
$
561
2
—
—
—
—
149
78
227
3
—
—
—
—
225
80
305
4
—
—
—
—
87
27
114
5
—
—
—
—
19
50
69
6
—
—
—
—
49
18
67
Total automobile loans
$
—
$
—
$
—
$
—
$
924
$
419
$
1,343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
Net finance receivables by product, FICO band, and origination year as of December 31, 2020 are as follows:
Net Finance Receivables by Origination Year
Dollars in thousands
2020
2019
2018
2017
2016
Prior
Total Net Finance Receivables
Small Loans:
FICO Band
1
$
71,903
$
17,229
$
1,947
$
209
$
34
$
12
$
91,334
2
38,548
7,538
595
40
6
3
46,730
3
39,864
7,942
580
27
2
3
48,418
4
42,972
8,446
589
18
3
1
52,029
5
45,678
10,322
505
13
4
—
56,522
6
86,293
20,975
739
20
2
—
108,029
Total small loans
$
325,258
$
72,452
$
4,955
$
327
$
51
$
19
$
403,062
Large Loans:
FICO Band
1
$
46,971
$
25,644
$
7,515
$
2,991
$
741
$
335
$
84,197
2
35,514
14,256
2,405
562
106
97
52,940
3
72,192
34,235
6,287
1,123
51
53
113,941
4
86,483
41,440
6,762
1,193
61
19
135,958
5
79,936
38,027
7,049
1,342
20
16
126,390
6
129,706
58,564
11,635
1,800
65
14
201,784
Total large loans
$
450,802
$
212,166
$
41,653
$
9,011
$
1,044
$
534
$
715,210
Automobile Loans:
FICO Band
1
$
—
$
—
$
—
$
901
$
582
$
229
$
1,712
2
—
—
—
374
293
49
716
3
—
—
—
481
237
23
741
4
—
—
—
226
89
33
348
5
—
—
—
69
105
10
184
6
—
—
—
105
81
2
188
Total automobile loans
$
—
$
—
$
—
$
2,156
$
1,387
$
346
$
3,889
Retail Loans:
FICO Band
1
$
439
$
893
$
236
$
18
$
1
$
1
$
1,588
2
267
676
217
14
1
1
1,176
3
847
715
263
20
3
2
1,850
4
1,677
1,320
546
43
1
2
3,589
5
1,364
1,076
436
51
1
1
2,929
6
1,412
1,057
449
44
2
2
2,966
Total retail loans
$
6,006
$
5,737
$
2,147
$
190
$
9
$
9
$
14,098
Total Loans:
FICO Band
1
$
119,313
$
43,766
$
9,698
$
4,119
$
1,358
$
577
$
178,831
2
74,329
22,470
3,217
990
406
150
101,562
3
112,903
42,892
7,130
1,651
293
81
164,950
4
131,132
51,206
7,897
1,480
154
55
191,924
5
126,978
49,425
7,990
1,475
130
27
186,025
6
217,411
80,596
12,823
1,969
150
18
312,967
Total loans
$
782,066
$
290,355
$
48,755
$
11,684
$
2,491
$
908
$
1,136,259
The contractual delinquency of the finance receivable portfolio by product and aging for the periods indicated are as follows:
December 31, 2021
Small
Large
Automobile
Retail
Total
Dollars in thousands
$
%
$
%
$
%
$
%
$
%
Current
$
366,775
82.5
%
$
860,968
88.8
%
$
887
66.0
%
$
8,535
81.0
%
$
1,237,165
86.7
%
1 to 29 days past due
38,454
8.6
%
64,119
6.6
%
372
27.7
%
1,256
11.9
%
104,201
7.3
%
Delinquent accounts
30 to 59 days
11,244
2.5
%
13,754
1.5
%
23
1.7
%
262
2.5
%
25,283
1.9
%
60 to 89 days
9,436
2.1
%
10,771
1.1
%
17
1.3
%
171
1.6
%
20,395
1.4
%
90 to 119 days
7,868
1.8
%
7,960
0.8
%
11
0.9
%
123
1.2
%
15,962
1.0
%
120 to 149 days
5,897
1.3
%
6,462
0.7
%
18
1.3
%
89
0.8
%
12,466
0.9
%
150 to 179 days
5,349
1.2
%
5,317
0.5
%
15
1.1
%
104
1.0
%
10,785
0.8
%
Total delinquency
$
39,794
8.9
%
$
44,264
4.6
%
$
84
6.3
%
$
749
7.1
%
$
84,891
6.0
%
Total net finance receivables
$
445,023
100.0
%
$
969,351
100.0
%
$
1,343
100.0
%
$
10,540
100.0
%
$
1,426,257
100.0
%
Net finance receivables in nonaccrual status
$
21,285
4.8
%
$
23,405
2.4
%
$
90
6.7
%
$
390
3.7
%
$
45,170
3.2
%
December 31, 2020
Small
Large
Automobile
Retail
Total
Dollars in thousands
$
%
$
%
$
%
$
%
$
%
Current
$
342,744
85.0
%
$
633,806
88.6
%
$
2,729
70.2
%
$
11,188
79.3
%
$
990,467
87.2
%
1 to 29 days past due
32,615
8.1
%
50,145
7.0
%
864
22.2
%
1,718
12.2
%
85,342
7.5
%
Delinquent accounts
30 to 59 days
8,195
2.1
%
9,808
1.4
%
49
1.2
%
329
2.3
%
18,381
1.6
%
60 to 89 days
6,907
1.7
%
7,639
1.1
%
119
3.1
%
290
2.1
%
14,955
1.3
%
90 to 119 days
4,866
1.2
%
5,407
0.8
%
29
0.7
%
194
1.4
%
10,496
0.9
%
120 to 149 days
4,193
1.0
%
4,648
0.6
%
37
1.0
%
207
1.5
%
9,085
0.8
%
150 to 179 days
3,542
0.9
%
3,757
0.5
%
62
1.6
%
172
1.2
%
7,533
0.7
%
Total delinquency
$
27,703
6.9
%
$
31,259
4.4
%
$
296
7.6
%
$
1,192
8.5
%
$
60,450
5.3
%
Total net finance receivables
$
403,062
100.0
%
$
715,210
100.0
%
$
3,889
100.0
%
$
14,098
100.0
%
$
1,136,259
100.0
%
Net finance receivables in nonaccrual status
$
14,617
3.6
%
$
16,683
2.3
%
$
216
5.6
%
$
723
5.1
%
$
32,239
2.8
% The accrual of interest income on finance receivables is suspended when an account becomes 90 days delinquent. If a loan is charged off, the accrued interest is reversed as a reduction of interest and fee income. The Company reversed $8.9 million and $10.7 million of accrued interest as a reduction of interest and fee income for the year ended December 31, 2021 and 2020, respectively. The following table illustrates the impacts to the allowance for credit losses for the periods indicated:
Year Ended December 31,
Dollars in thousands
2021
2020
Beginning balance
$
150,000
$
62,200
Impact of CECL adoption
—
60,100
COVID-19 reserve build (release)
(16,000
)
30,400
General reserve build (release) due to portfolio change
25,300
(2,700
)
Ending balance
$
159,300
$
150,000
Allowance for credit losses as a percentage of net finance receivables
11.2
%
13.2
% The Company adopted CECL accounting on January 1, 2020, and increased the allowance for credit losses from $62.2 million, or 5.5% of net finance receivables, to $122.3 million, or 10.8% of net finance receivables. In March 2020, the spread of COVID-19 was declared a pandemic by the World Health Organization. Subsequently, the pandemic was declared a national emergency in the United States and several government stimulus programs were signed into law which provided a variety of financial aid to a meaningful portion of the Company’s customer base. During the years ended December 31, 2021 and 2020, the allowance for credit losses included a net build of $25.3 million and a net release of $2.7 million related to portfolio change, respectively. As of December 31, 2021 and 2020, the allowance for credit losses included $14.4 million and $30.4 million of reserves related to the expected economic impact of the COVID-19 pandemic, respectively. The Company ran several macroeconomic stress scenarios, and its final forecast assumes a resumption of normal unemployment rates at the end of 2022. The following are reconciliations of the allowance for credit losses by product for the years ended December 31, 2021, 2020, and 2019:
Dollars in thousands
Small
Large
Automobile
Retail
Total
Beginning balance at January 1, 2021
$
59,410
$
87,275
$
783
$
2,532
$
150,000
Provision for credit losses
40,982
48,135
(360
)
258
89,015
Credit losses
(40,922
)
(41,098
)
(281
)
(1,351
)
(83,652
)
Recoveries
1,824
1,966
74
73
3,937
Ending balance at December 31, 2021
$
61,294
$
96,278
$
216
$
1,512
$
159,300
Net finance receivables at December 31, 2021
$
445,023
$
969,351
$
1,343
$
10,540
$
1,426,257
Allowance as percentage of net finance receivables at December 31, 2021
13.8
%
9.9
%
16.1
%
14.3
%
11.2
%
Dollars in thousands
Small
Large
Automobile
Retail
Total
Beginning balance at January 1, 2020
$
30,588
$
29,148
$
820
$
1,644
$
62,200
Impact of CECL adoption
24,185
33,550
599
1,766
60,100
Provision for credit losses
57,271
65,032
(143
)
1,650
123,810
Credit losses
(55,144
)
(42,447
)
(583
)
(2,662
)
(100,836
)
Recoveries
2,510
1,992
90
134
4,726
Ending balance at December 31, 2020
$
59,410
$
87,275
$
783
$
2,532
$
150,000
Net finance receivables at December 31, 2020
$
403,062
$
715,210
$
3,889
$
14,098
$
1,136,259
Allowance as percentage of net finance receivables at December 31, 2020
14.7
%
12.2
%
20.1
%
18.0
%
13.2
%
Dollars in thousands
Small
Large
Automobile
Retail
Total
Beginning balance at January 1, 2019
$
30,759
$
23,702
$
1,893
$
1,946
$
58,300
Provision for credit losses
54,842
41,278
575
2,916
99,611
Credit losses
(57,323
)
(37,475
)
(1,893
)
(3,365
)
(100,056
)
Recoveries
2,310
1,643
245
147
4,345
Ending balance at December 31, 2019
$
30,588
$
29,148
$
820
$
1,644
$
62,200
Net finance receivables at December 31, 2019
$
467,613
$
632,068
$
9,640
$
24,083
$
1,133,404
Allowance as percentage of net finance receivables at December 31, 2019
6.5
%
4.6
%
8.5
%
6.8
%
5.5
% The Company classifies a loan as a TDR finance receivable when the Company modifies a loan’s contractual terms for economic or other reasons related to the borrower’s financial difficulties and grants a concession that it would not otherwise consider. The amount of TDR net finance receivables and the related TDR allowance for credit losses for the periods indicated are as follows:
December 31, 2021
December 31, 2020
Dollars in thousands
TDR Net Finance Receivables
TDR Allowance for Credit Losses
TDR Net Finance Receivables
TDR Allowance for Credit Losses
Small loans
$
3,232
$
1,204
$
4,991
$
2,087
Large loans
12,772
3,936
15,140
5,229
Automobile loans
158
51
307
132
Retail loans
60
20
75
32
Total
$
16,222
$
5,211
$
20,513
$
7,480
The following table provides the number and amount of net finance receivables modified and classified as TDRs during the periods presented:
Year Ended December 31,
2021
2020
2019
Dollars in thousands
Number of Loans
TDR Net Finance Receivables (1)
Number of Loans
TDR Net Finance Receivables (1)
Number of Loans
TDR Net Finance Receivables (1)
Small loans
2,522
$
4,761
4,074
$
12,677
8,416
$
23,606
Large loans
2,121
11,290
2,704
8,559
4,632
13,431
Automobile loans
2
13
1
3
12
43
Retail loans
7
14
28
105
75
240
Total
4,652
$
16,078
6,807
$
21,344
13,135
$
37,320
(1) Represents the post-modification net finance receivables balance of loans that have been modified during the period and resulted in a TDR. 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Year Ended December 31,
2021
2020
2019
Dollars in thousands
Number of Loans
TDR Net Finance Receivables (1)
Number of Loans
TDR Net Finance Receivables (1)
Number of Loans
TDR Net Finance Receivables (1)
Small loans
950
$
1,740
1,846
$
3,266
3,161
$
5,641
Large loans
711
3,709
1,128
5,633
1,674
8,374
Automobile loans
1
10
1
8
6
50
Retail loans
5
9
34
57
44
80
Total
1,667
$
5,468
3,009
$
8,964
4,885
$
14,145
(1) Only includes defaults occurring within 12 months of a loan being designated as a TDR. Represents the corresponding balance of TDR net finance receivables at the end of the month in which they defaul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Property and Equipment For the periods indicated, property and equipment consisted of the following:
December 31,
Dollars in thousands
2021
2020
Furniture, fixtures, and equipment
$
24,348
$
24,658
Leasehold improvements
13,503
13,180
Property and equipment cost
37,851
37,838
Less accumulated depreciation
24,913
23,830
Property and equipment, net of accumulated depreciation
$
12,938
$
14,008
Depreciation expense for the years ended December 31, 2021, 2020, and 2019 totaled $4.5 million, $5.0 million, and $4.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6. Leases The Company maintains lease agreements related to its branch network and for its corporate headquarters. The branch lease agreements range from three to seven years and generally contain options to extend from three to five years. The corporate headquarters lease agreement is for eleven years and contains an option to extend for ten years. All of the Company’s lease agreements are considered operating leases. None of the Company’s lease payments are dependent on an index that may change after the commencement date. Future maturities of the Company’s operating lease liabilities are as follows:
Dollars in thousands
December 31, 2021
2022
$
7,248
2023
7,343
2024
6,092
2025
4,425
2026
2,862
Thereafter
7,346
Total future minimum lease payments
35,316
Present value adjustment
(4,616
)
Operating lease liability
$
30,700
The Company’s operating and short-term lease expenses are presented below:
Year Ended December 31,
Dollars in thousands
2021
2020
2019
Operating leases
$
9,573
$
8,268
$
7,929
Short-term leases
648
381
435
Total lease expense
$
10,221
$
8,649
$
8,364
The Company’s weighted-average remaining lease term and discount rate for the periods indicated are as follows:
December 31, 2021
December 31, 2020
Weighted-average remaining lease term (in years)
5.9
5.6
Weighted-average discount rate
4.66
%
4.91
% Rent expense for the years ended December 31, 2021, 2020, and 2019 equaled $10.2 million, $8.8 million, and $8.4 million, respectively. In addition to rent, the Company typically pays for all operating expenses, property taxes, and repairs and maintenance on properties that it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7. Intangible Assets The following table provides the gross carrying amount and related accumulated amortization of intangible assets:
December 31, 2021
December 31, 2020
Dollars in thousands
Gross Carrying Amount
Accumulated Amortization
Net Amount
Gross Carrying Amount
Accumulated Amortization
Net Amount
Software
$
19,829
$
(11,028
)
$
8,801
$
16,588
$
(8,615
)
$
7,973
Goodwill
950
(234
)
716
950
(234
)
716
Total intangible assets
$
20,779
$
(11,262
)
$
9,517
$
17,538
$
(8,849
)
$
8,689
Intangible amortization expense for the years ended December 31, 2021, 2020, and 2019 totaled $2.4 million, $2.2 million, and $2.2 million, respectively. As of December 31, 2021, the Company’s weighted-average amortization period for software was 5.9 years. The following table sets forth the future amortization of intangible assets:
Dollars in thousands
Amount
2022
$
2,799
2023
2,676
2024
1,638
2025
592
2026
422
Thereafter
674
Total
$
8,801
The Company performs an annual impairment test on goodwill during the fourth quarter of each fiscal year. There were no goodwill additions or impairment losses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8. Other Assets Other assets include the following as of the periods indicated:
December 31,
Dollars in thousands
2021
2020
Prepaid expenses
$
8,675
$
8,949
Interest rate caps
6,586
265
Credit insurance receivable
2,906
3,262
Card payments receivable
2,727
3,170
Other
863
686
Total other assets
$
21,757
$
16,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12 Months Ended</t>
        </is>
      </c>
    </row>
    <row r="2">
      <c r="B2" s="2" t="inlineStr">
        <is>
          <t>Dec. 31, 2021</t>
        </is>
      </c>
    </row>
    <row r="3">
      <c r="A3" s="3" t="inlineStr">
        <is>
          <t>Derivative Instruments And Hedging Activities Disclosure [Abstract]</t>
        </is>
      </c>
    </row>
    <row r="4">
      <c r="A4" s="4" t="inlineStr">
        <is>
          <t>Interest Rate Caps</t>
        </is>
      </c>
      <c r="B4" s="4" t="inlineStr">
        <is>
          <t>Note 9. Interest Rate Caps The Company has interest rate cap contracts with an aggregate notional principal amount of $550.0 million. Each contract contains a strike rate against the one-month LIBOR (0.10% and 0.14% as of December 31, 2021 and 2020, respectively). When the one-month LIBOR exceeds the strike rate, the counterparty reimburses the Company for the excess over the strike rate. No payment is required by the Company or the counterparty when the one-month LIBOR is below the strike rate. The following is a summary of the Company’s interest rate caps as of December 31, 2021:
Notional Amount
Execution Date
Effective Date
Maturity Date
Strike Rate
(in thousands)
03/2020
03/2020
03/2023
1.75
%
$
100,000
08/2020
08/2020
08/2023
0.50
%
50,000
09/2020
09/2020
10/2023
0.50
%
100,000
11/2020
11/2020
11/2023
0.25
%
50,000
02/2021
02/2021
02/2024
0.25
%
50,000
03/2021
03/2021
03/2024
0.25
%
50,000
06/2021
06/2021
06/2024
0.25
%
50,000
12/2021
08/2023
02/2026
0.50
%
50,000
12/2021
02/2024
02/2026
0.50
%
50,000
Total notional amount
$
550,000
The following is a summary of changes in fair value of the interest rate caps (included in other assets) for the periods indicated:
Year Ended December 31,
Dollars in thousands
2021
2020
2019
Balance at beginning of period
$
265
$
—
$
249
Purchases
3,600
526
—
Fair value adjustment included as an (increase) decrease in interest expense
2,721
(261
)
(249
)
Balance at end of period
$
6,586
$
26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0. Debt The following is a summary of the Company’s debt as of the periods indicated:
December 31, 2021
December 31, 2020
Dollars in thousands
Debt
Unamortized Debt Issuance Costs
Net Debt
Debt
Unamortized Debt Issuance Costs
Net Debt
Senior revolving credit facility
$
112,065
$
(1,345
)
$
110,720
$
286,113
$
(1,687
)
$
284,426
RMR II revolving warehouse credit facility
52,469
(1,393
)
51,076
42,061
(1,486
)
40,575
RMR IV revolving warehouse credit facility
20,071
(531
)
19,540
—
—
—
RMR V revolving warehouse credit facility
59,451
(516
)
58,935
—
—
—
RMIT 2018-2 securitization
—
—
—
130,349
—
130,349
RMIT 2019-1 securitization
109,373
(464
)
108,909
130,172
(1,216
)
128,956
RMIT 2020-1 securitization
180,214
(1,442
)
178,772
180,214
(2,272
)
177,942
RMIT 2021-1 securitization
248,916
(1,830
)
247,086
—
—
—
RMIT 2021-2 securitization
200,192
(1,962
)
198,230
—
—
—
RMIT 2021-3 securitization
125,202
(1,527
)
123,675
—
—
—
Total
$
1,107,953
$
(11,010
)
$
1,096,943
$
768,909
$
(6,661
)
$
762,248
Unused amount of revolving credit facilities (subject to borrowing base)
$
556,812
$
438,082
Senior Revolving Credit Facility: In December 2021, the Company amended and restated its senior revolving credit facility to, among other things, decrease the availability under the facility from $640 million to $500 million and extend the maturity of the facility from September 2022 September 2024 on the senior revolving credit facility are capped at 83% of eligible secured finance receivables ( 83% of eligible secured finance receivables as of December 31, 2021 ). As of December 31, 2021 , the Company had $199.2 million of available liquidity under the facility and held $10.5 million in unrestricted cash. Borrowings under the facility bear interest, payable monthly, at rates equal to one-month LIBOR, with a LIBOR floor of 0.50% , plus a 3.00% margin. The effective interest rate was 3.50% at December 31, 2021 . The amended and restated facility provides for a process to transition from LIBOR to a new benchmark in certain circumstances. The Company pays a flat unused line fee of 0.50% . Variable Interest Entity Debt: As part of its overall funding strategy, the Company has transferred certain finance receivables to affiliated VIEs for asset-backed financing transactions, including securitizations. The following debt arrangements are issued by the Company’s wholly owned, bankruptcy-remote SPEs, which are considered VIEs under GAAP and are consolidated into the financial statements of their primary beneficiary. The Company is considered to be the primary beneficiary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These debts are supported by the expected cash flows from the underlying collateralized finance receivables. Collections on these finance receivables are remitted to restricted cash collection accounts, which totaled $107.7 million and $46.6 million as of December 31, 2021 and 2020,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MR II In April 2021, the Company and its wholly owned SPE, Regional Management Receivables II, LLC (“ RMR II ”), amended and restated the credit agreement that provides for a revolving warehouse credit facility to RMR II to, among other things, extend the date at which the facility converts to an amortizing loan and the termination date to March 2023 and March 2024, respectively, decrease the total facility from $125 million to $75 million, increase the cap on facility advances from 80% to 83% of eligible finance receivables, and increase the rate at which borrowings under the facility bear interest, payable monthly, at a blended rate equal to three-month LIBOR, with a LIBOR floor of 0.25%, plus a margin of 2.35% (2.15% prior to the April 2021 amendment). The debt is secured by finance receivables and other related assets that the Company purchased from its affiliates, which the Company then sold and transferred to RMR II. RMR II held $0.6 million in restricted cash reserves as of December 31, 2021 to satisfy provisions of the credit agreement. The effective interest rate was 2.60% at December 31, 2021. RMR II pays an unused commitment fee between 0.35% and 0.85% based upon the average daily utilization of the facility. The RMR II revolving warehouse credit facility provides for a process to transition from LIBOR to a new benchmark in certain circumstances. RMR IV Revolving Warehouse Credit Facility: In April 2021, the Company and its wholly owned SPE, Regional Management Receivables IV, LLC (“ RMR IV ”), entered into a credit agreement that provides for a $125 million revolving warehouse credit facility to RMR IV. 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 RMR IV held $0.2 million in restricted cash reserves as of December 31, 2021 to satisfy provisions of the credit agreement. Borrowings under the facility bear interest, payable monthly, at a rate equal to one-month LIBOR, plus a margin of 2.35%. The effective interest rate was 2.45% at December 31, 2021. RMR IV pays an unused commitment fee between 0.35% and 0.70% based upon the average daily utilization of the facility. The RMR IV revolving warehouse credit facility provides for a process to transition from LIBOR to a new benchmark in certain circumstances. RMR V Revolving Warehouse Credit Facility: In April 2021, the Company and its wholly owned SPE, Regional Management Receivables V, LLC (“ RMR V ”), entered into a credit agreement that provides for a $100 million revolving warehouse credit facility to RMR V. The facility converts to an amortizing loan in October 2022 and terminates in October 2023. The debt is secured by finance receivables and other related assets that the Company purchased from its affiliates, which the Company then sold and transferred to RMR V. Advances on the facility are capped at 80% of eligible finance receivables. RMR V held $0.7 million in restricted cash reserves as of December 31, 2021 to satisfy provisions of the credit agreement. Borrowings under the facility bear interest, payable monthly, at a per annum rate, which in the case of a conduit lender is the commercial paper rate, plus a margin of 2.20%. The effective interest rate was 2.41% at December 31, 2021. RMR V pays an unused commitment fee between 0.45% and 0.75% based upon the average daily utilization of the facility RMIT 2019-1 Securitization: In October 2019, the Company, its wholly owned SPE, Regional Management Receivables III (“ RMR III ”), and the Company’s indirect wholly owned SPE, Regional Management Issuance Trust 2019-1 (“ RMIT 2019-1 ”), completed a private offering and sale of $130 million of asset-backed notes. The transaction consisted of the issuance of three classes of fixed-rate, asset-backed notes by RMIT 2019-1. The asset-backed notes are secured by finance receivables and other related assets that RMR III purchased from the Company, which RMR III then sold and transferred to RMIT 2019-1. The notes had a revolving period ending in October 2021, with a final maturity date in November 2028. RMIT 2019-1 held $1.4 million in restricted cash reserves as of December 31, 2021 to satisfy provisions of the transaction documents. Borrowings under the RMIT 2019-1 securitization bear interest, payable monthly, at an effective interest rate of 3.19% as of December 31, 2021. Prior to maturity in November 2028, the Company may redeem the notes in full, but not in part, at its option on any business day on or after the payment date occurring in November 2021. During the year ended December 31, 2021, the Company made principal repayments of $20.8 million subsequent to the end of the revolving period. See Note 20, “Subsequent Events,” for additional information regarding this securitization. RMIT 2020-1 Securitization: In September 2020, the Company, its wholly owned SPE, RMR III, and the Company’s indirect wholly owned SPE, Regional Management Issuance Trust 2020-1 (“ RMIT 2020-1 ”), completed a private offering and sale of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ve a revolving period ending in September 2023, with a final maturity date in October 2030. RMIT 2020-1 held $1.9 million in restricted cash reserves as of December 31, 2021 to satisfy provisions of the transaction documents. Borrowings under the RMIT 2020-1 securitization bear interest, payable monthly, at an effective interest rate of 2.85% as of December 31, 2021. Prior to maturity in October 2030, the Company may redeem the notes in full, but not in part, at its option on any business day on or after the payment date occurring in October 2023. No payments of principal of the notes will be made during the revolving period. RMIT 2021-1 Securitization: In February 2021, the Company, its wholly owned SPE, RMR III, and the Company’s indirect wholly owned SPE, Regional Management Issuance Trust 2021-1 (“ RMIT 2021-1 ”), completed a private offering and sale of $249 million of asset-backed notes. The transaction consisted of the issuance of four classes of fixed-rate, asset-backed notes by RMIT 2021-1. The asset-backed notes are secured by finance receivables and other related assets that RMR III purchased from the Company, which RMR III then sold and transferred to RMIT 2021-1. The notes have a revolving period ending in February 2024, with a final maturity date in March 2031. RMIT 2021-1 held $2.6 million in restricted cash reserves as of December 31, 2021 to satisfy provisions of the transaction documents. Borrowings under the RMIT 2021-1 securitization bear interest, payable monthly, at an effective interest rate of 2.08% as of December 31, 2021. Prior to maturity in March 2031, the Company may redeem the notes in full, but not in part, at its option on any business day on or after the payment date occurring in March 2024. No payments of principal of the notes will be made during the revolving period. RMIT 2021-2 Securitization: In July 2021, the Company, its wholly owned SPE, RMR III, and the Company’s indirect wholly owned SPE, Regional Management Issuance Trust 2021-2 (“ RMIT 2021-2 ”), completed a private offering and sale of $200 million of asset-backed notes. The transaction consisted of the issuance of four classes of fixed-rate, asset-backed notes by RMIT 2021-2. The asset-backed notes are secured by finance receivables and other related assets that RMR III purchased from the Company, which RMR III then sold and transferred to RMIT 2021-2. The notes have a revolving period ending in July 2026, with a final maturity date in August 2033. RMIT 2021-2 held $2.1 million in restricted cash reserves as of December 31, 2021 to satisfy provisions of the transaction documents. Borrowings under the RMIT 2021-2 securitization bear interest, payable monthly, at an effective interest rate of 2.30% as of December 31, 2021. Prior to maturity in August 2033, the Company may redeem the notes in full, but not in part, at its option on any business day on or after the payment date occurring in August 2026. No payments of principal of the notes will be made during the revolving period. RMIT 2021-3 Securitization: In October 2021, the Company, its wholly owned SPE, RMR III, and the Company’s indirect wholly owned SPE, Regional Management Issuance Trust 2021-3 (“ RMIT 2021-3 ”), completed a private offering and sale of $125 million of asset-backed notes. The transaction consisted of the issuance of fixed-rate, asset-backed notes by RMIT 2021-3. The asset-backed notes are secured by finance receivables and other related assets that RMR III purchased from the Company, which RMR III then sold and transferred to RMIT 2021-3. The notes have a revolving period ending in September 2026, with a final maturity date in October 2033. RMIT 2021-3 held $1.5 million in restricted cash reserves as of December 31, 2021 to satisfy provisions of the transaction documents. Borrowings under the RMIT 2021-3 securitization bear interest, payable monthly, at an effective interest rate of 3.88% as of December 31, 2021. Prior to maturity in October 2033, the Company may redeem the notes in full, but not in part, at its option on any business day on or after the payment date occurring in October 2024. No payments of principal of the notes will be made during the revolving period. See Note 20, “Subsequent Events,” for information regarding the completion of a private offering and sale of $250 million of asset-backed notes following the end of the year. The Company’s debt arrangements are subject to certain covenants, including monthly and annual reporting, maintenance of specified interest coverage and debt ratios, restrictions on distributions, limitations on other indebtedness, and certain other restrictions. At December 31, 2021, the Company was in compliance with all debt covenants. The following is a summary of estimated future principal payments required on outstanding debt:
Dollars in thousands
Amount
2022
$
74,703
2023
126,509
2024
407,407
2025
135,706
2026
148,685
Thereafter
214,943
Total
$
1,107,9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1. Stockholders’ Equity Stock repurchase program: In October 2020, the Company announced that its Board of Directors (the “ Board ”) had authorized a stock repurchase program allowing for the repurchase of up to $30.0 million of the Company’s outstanding shares of common stock in open market purchases or privately negotiated transactions in accordance with applicable federal securities laws. The authorization was effective immediately and extended through October 22, 2022. In May 2021, the Company completed its $30.0 million stock repurchase program. The Company repurchased a total of 952 thousand shares of common stock pursuant to the program. In May 2021, the Company announced that its Board had authorized a new stock repurchase program, allowing for the repurchase of up to $30.0 million of the Company’s outstanding shares of common stock in open market purchases or privately negotiated transactions in accordance with applicable federal securities laws. The authorization was effective immediately and extended through April 29, 2023. In August 2021, the Company announced that its Board had approved a $20.0 million increase in the amount authorized under the stock repurchase program, from $30.0 million to $50.0 million. The authorization was effective immediately and extended through July 29, 2023. The following is a summary of the Company’s repurchased shares of common stock for the periods indicated:
Year Ended December 31,
Dollars in thousands, except per share amounts
2021
2020
2019
Common stock repurchased
1,450
435
938
Weighted-average cost per share
$
46.47
$
27.58
$
26.65
Total cost of common stock repurchased
$
67,442
$
12,014
$
25,028
Quarterly cash dividend: The Board may in its discretion declare and pay cash dividends on the Company’s common stock . The following table presents the dividends declared per share of common stock for the periods indicated:
Year Ended December 31,
2021
2020
Dividends declared per common share
$
0.95
$
0.20
No dividends were paid prior to the three months ended December 31, 2020. See Note 20, “Subsequent Events,” for information regarding the Company’s stock repurchase program and quarterly cash dividend following the end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1</t>
        </is>
      </c>
    </row>
    <row r="3">
      <c r="A3" s="3" t="inlineStr">
        <is>
          <t>Fair Value Disclosures [Abstract]</t>
        </is>
      </c>
    </row>
    <row r="4">
      <c r="A4" s="4" t="inlineStr">
        <is>
          <t>Disclosure About Fair Value of Financial Instruments</t>
        </is>
      </c>
      <c r="B4" s="4" t="inlineStr">
        <is>
          <t>Note 12.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generally short maturity and highly liquid nature.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Interest rate caps: The fair value of the interest rate caps is the estimated amount the Company would receive to terminate the cap agreements at the reporting date, taking into account current interest rates and the creditworthiness of the counterparty. Debt: The Company estimates the fair value of debt using estimated credit marks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carrying amount and estimated fair values of the Company’s financial instruments summarized by level are as follows:
December 31, 2021
December 31, 2020
Dollars in thousands
Carrying Amount
Estimated Fair Value
Carrying Amount
Estimated Fair Value
Assets
Level 1 inputs
Cash
$
10,507
$
10,507
$
8,052
$
8,052
Restricted cash
138,682
138,682
63,824
63,824
Level 2 inputs
Interest rate caps
6,586
6,586
265
265
Level 3 inputs
Net finance receivables, less unearned insurance premiums and allowance for credit losses
1,219,120
1,323,988
951,714
1,032,558
Liabilities
Level 3 inputs
Debt
1,107,953
1,098,625
768,909
767,1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t>
        </is>
      </c>
      <c r="B3" s="5" t="n">
        <v>10507</v>
      </c>
      <c r="C3" s="5" t="n">
        <v>8052</v>
      </c>
    </row>
    <row r="4">
      <c r="A4" s="4" t="inlineStr">
        <is>
          <t>Net finance receivables</t>
        </is>
      </c>
      <c r="B4" s="6" t="n">
        <v>1426257</v>
      </c>
      <c r="C4" s="6" t="n">
        <v>1136259</v>
      </c>
    </row>
    <row r="5">
      <c r="A5" s="4" t="inlineStr">
        <is>
          <t>Unearned insurance premiums</t>
        </is>
      </c>
      <c r="B5" s="6" t="n">
        <v>-47837</v>
      </c>
      <c r="C5" s="6" t="n">
        <v>-34545</v>
      </c>
    </row>
    <row r="6">
      <c r="A6" s="4" t="inlineStr">
        <is>
          <t>Allowance for credit losses</t>
        </is>
      </c>
      <c r="B6" s="6" t="n">
        <v>-159300</v>
      </c>
      <c r="C6" s="6" t="n">
        <v>-150000</v>
      </c>
    </row>
    <row r="7">
      <c r="A7" s="4" t="inlineStr">
        <is>
          <t>Net finance receivables, less unearned insurance premiums and allowance for credit losses</t>
        </is>
      </c>
      <c r="B7" s="6" t="n">
        <v>1219120</v>
      </c>
      <c r="C7" s="6" t="n">
        <v>951714</v>
      </c>
    </row>
    <row r="8">
      <c r="A8" s="4" t="inlineStr">
        <is>
          <t>Restricted cash</t>
        </is>
      </c>
      <c r="B8" s="6" t="n">
        <v>138682</v>
      </c>
      <c r="C8" s="6" t="n">
        <v>63824</v>
      </c>
    </row>
    <row r="9">
      <c r="A9" s="4" t="inlineStr">
        <is>
          <t>Lease assets</t>
        </is>
      </c>
      <c r="B9" s="6" t="n">
        <v>28721</v>
      </c>
      <c r="C9" s="6" t="n">
        <v>27116</v>
      </c>
    </row>
    <row r="10">
      <c r="A10" s="4" t="inlineStr">
        <is>
          <t>Property and equipment</t>
        </is>
      </c>
      <c r="B10" s="6" t="n">
        <v>12938</v>
      </c>
      <c r="C10" s="6" t="n">
        <v>14008</v>
      </c>
    </row>
    <row r="11">
      <c r="A11" s="4" t="inlineStr">
        <is>
          <t>Deferred tax assets, net</t>
        </is>
      </c>
      <c r="B11" s="6" t="n">
        <v>18420</v>
      </c>
      <c r="C11" s="6" t="n">
        <v>14121</v>
      </c>
    </row>
    <row r="12">
      <c r="A12" s="4" t="inlineStr">
        <is>
          <t>Intangible assets</t>
        </is>
      </c>
      <c r="B12" s="6" t="n">
        <v>9517</v>
      </c>
      <c r="C12" s="6" t="n">
        <v>8689</v>
      </c>
    </row>
    <row r="13">
      <c r="A13" s="4" t="inlineStr">
        <is>
          <t>Other assets</t>
        </is>
      </c>
      <c r="B13" s="6" t="n">
        <v>21757</v>
      </c>
      <c r="C13" s="6" t="n">
        <v>16332</v>
      </c>
    </row>
    <row r="14">
      <c r="A14" s="4" t="inlineStr">
        <is>
          <t>Total assets</t>
        </is>
      </c>
      <c r="B14" s="6" t="n">
        <v>1459662</v>
      </c>
      <c r="C14" s="6" t="n">
        <v>1103856</v>
      </c>
    </row>
    <row r="15">
      <c r="A15" s="3" t="inlineStr">
        <is>
          <t>Liabilities:</t>
        </is>
      </c>
    </row>
    <row r="16">
      <c r="A16" s="4" t="inlineStr">
        <is>
          <t>Debt</t>
        </is>
      </c>
      <c r="B16" s="6" t="n">
        <v>1107953</v>
      </c>
      <c r="C16" s="6" t="n">
        <v>768909</v>
      </c>
    </row>
    <row r="17">
      <c r="A17" s="4" t="inlineStr">
        <is>
          <t>Unamortized debt issuance costs</t>
        </is>
      </c>
      <c r="B17" s="6" t="n">
        <v>-11010</v>
      </c>
      <c r="C17" s="6" t="n">
        <v>-6661</v>
      </c>
    </row>
    <row r="18">
      <c r="A18" s="4" t="inlineStr">
        <is>
          <t>Net debt</t>
        </is>
      </c>
      <c r="B18" s="6" t="n">
        <v>1096943</v>
      </c>
      <c r="C18" s="6" t="n">
        <v>762248</v>
      </c>
    </row>
    <row r="19">
      <c r="A19" s="4" t="inlineStr">
        <is>
          <t>Accounts payable and accrued expenses</t>
        </is>
      </c>
      <c r="B19" s="6" t="n">
        <v>49283</v>
      </c>
      <c r="C19" s="6" t="n">
        <v>40284</v>
      </c>
    </row>
    <row r="20">
      <c r="A20" s="4" t="inlineStr">
        <is>
          <t>Lease liabilities</t>
        </is>
      </c>
      <c r="B20" s="6" t="n">
        <v>30700</v>
      </c>
      <c r="C20" s="6" t="n">
        <v>29201</v>
      </c>
    </row>
    <row r="21">
      <c r="A21" s="4" t="inlineStr">
        <is>
          <t>Total liabilities</t>
        </is>
      </c>
      <c r="B21" s="6" t="n">
        <v>1176926</v>
      </c>
      <c r="C21" s="6" t="n">
        <v>831733</v>
      </c>
    </row>
    <row r="22">
      <c r="A22" s="4" t="inlineStr">
        <is>
          <t>Commitments and contingencies (Notes 6, 17, and 18)</t>
        </is>
      </c>
      <c r="B22" s="4" t="inlineStr">
        <is>
          <t xml:space="preserve"> </t>
        </is>
      </c>
      <c r="C22" s="4" t="inlineStr">
        <is>
          <t xml:space="preserve"> </t>
        </is>
      </c>
    </row>
    <row r="23">
      <c r="A23" s="3" t="inlineStr">
        <is>
          <t>Stockholders’ equity:</t>
        </is>
      </c>
    </row>
    <row r="24">
      <c r="A24" s="4" t="inlineStr">
        <is>
          <t>Preferred stock ($0.10 par value, 100,000 shares authorized, none issued or outstanding)</t>
        </is>
      </c>
      <c r="B24" s="4" t="inlineStr">
        <is>
          <t xml:space="preserve"> </t>
        </is>
      </c>
      <c r="C24" s="4" t="inlineStr">
        <is>
          <t xml:space="preserve"> </t>
        </is>
      </c>
    </row>
    <row r="25">
      <c r="A25" s="4" t="inlineStr">
        <is>
          <t>Common stock ($0.10 par value, 1,000,000 shares authorized, 14,157 shares issued and 9,788 shares outstanding at December 31, 2021 and 13,851 shares issued and 10,932 shares outstanding at December 31, 2020)</t>
        </is>
      </c>
      <c r="B25" s="6" t="n">
        <v>1416</v>
      </c>
      <c r="C25" s="6" t="n">
        <v>1385</v>
      </c>
    </row>
    <row r="26">
      <c r="A26" s="4" t="inlineStr">
        <is>
          <t>Additional paid-in capital</t>
        </is>
      </c>
      <c r="B26" s="6" t="n">
        <v>104745</v>
      </c>
      <c r="C26" s="6" t="n">
        <v>105483</v>
      </c>
    </row>
    <row r="27">
      <c r="A27" s="4" t="inlineStr">
        <is>
          <t>Retained earnings</t>
        </is>
      </c>
      <c r="B27" s="6" t="n">
        <v>306105</v>
      </c>
      <c r="C27" s="6" t="n">
        <v>227343</v>
      </c>
    </row>
    <row r="28">
      <c r="A28" s="4" t="inlineStr">
        <is>
          <t>Treasury stock (4,370 shares at December 31, 2021 and 2,919 shares at December 31, 2020)</t>
        </is>
      </c>
      <c r="B28" s="6" t="n">
        <v>-129530</v>
      </c>
      <c r="C28" s="6" t="n">
        <v>-62088</v>
      </c>
    </row>
    <row r="29">
      <c r="A29" s="4" t="inlineStr">
        <is>
          <t>Total stockholders’ equity</t>
        </is>
      </c>
      <c r="B29" s="6" t="n">
        <v>282736</v>
      </c>
      <c r="C29" s="6" t="n">
        <v>272123</v>
      </c>
    </row>
    <row r="30">
      <c r="A30" s="4" t="inlineStr">
        <is>
          <t>Total liabilities and stockholders’ equity</t>
        </is>
      </c>
      <c r="B30" s="6" t="n">
        <v>1459662</v>
      </c>
      <c r="C30" s="6" t="n">
        <v>1103856</v>
      </c>
    </row>
    <row r="31">
      <c r="A31" s="4" t="inlineStr">
        <is>
          <t>Variable Interest Entity, Primary Beneficiary [Member]</t>
        </is>
      </c>
    </row>
    <row r="32">
      <c r="A32" s="3" t="inlineStr">
        <is>
          <t>Assets</t>
        </is>
      </c>
    </row>
    <row r="33">
      <c r="A33" s="4" t="inlineStr">
        <is>
          <t>Cash</t>
        </is>
      </c>
      <c r="B33" s="6" t="n">
        <v>364</v>
      </c>
      <c r="C33" s="6" t="n">
        <v>236</v>
      </c>
    </row>
    <row r="34">
      <c r="A34" s="4" t="inlineStr">
        <is>
          <t>Net finance receivables</t>
        </is>
      </c>
      <c r="B34" s="6" t="n">
        <v>1004954</v>
      </c>
      <c r="C34" s="6" t="n">
        <v>483674</v>
      </c>
    </row>
    <row r="35">
      <c r="A35" s="4" t="inlineStr">
        <is>
          <t>Allowance for credit losses</t>
        </is>
      </c>
      <c r="B35" s="6" t="n">
        <v>-109898</v>
      </c>
      <c r="C35" s="6" t="n">
        <v>-59046</v>
      </c>
    </row>
    <row r="36">
      <c r="A36" s="4" t="inlineStr">
        <is>
          <t>Restricted cash</t>
        </is>
      </c>
      <c r="B36" s="6" t="n">
        <v>118818</v>
      </c>
      <c r="C36" s="6" t="n">
        <v>51849</v>
      </c>
    </row>
    <row r="37">
      <c r="A37" s="4" t="inlineStr">
        <is>
          <t>Other assets</t>
        </is>
      </c>
      <c r="B37" s="6" t="n">
        <v>4</v>
      </c>
      <c r="C37" s="6" t="n">
        <v>5</v>
      </c>
    </row>
    <row r="38">
      <c r="A38" s="4" t="inlineStr">
        <is>
          <t>Total assets</t>
        </is>
      </c>
      <c r="B38" s="6" t="n">
        <v>1014242</v>
      </c>
      <c r="C38" s="6" t="n">
        <v>476718</v>
      </c>
    </row>
    <row r="39">
      <c r="A39" s="3" t="inlineStr">
        <is>
          <t>Liabilities:</t>
        </is>
      </c>
    </row>
    <row r="40">
      <c r="A40" s="4" t="inlineStr">
        <is>
          <t>Net debt</t>
        </is>
      </c>
      <c r="B40" s="6" t="n">
        <v>986223</v>
      </c>
      <c r="C40" s="6" t="n">
        <v>477822</v>
      </c>
    </row>
    <row r="41">
      <c r="A41" s="4" t="inlineStr">
        <is>
          <t>Accounts payable and accrued expenses</t>
        </is>
      </c>
      <c r="B41" s="6" t="n">
        <v>71</v>
      </c>
      <c r="C41" s="6" t="n">
        <v>87</v>
      </c>
    </row>
    <row r="42">
      <c r="A42" s="4" t="inlineStr">
        <is>
          <t>Total liabilities</t>
        </is>
      </c>
      <c r="B42" s="5" t="n">
        <v>986294</v>
      </c>
      <c r="C42" s="5" t="n">
        <v>477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17, though the Company remains subject to examination for the Texas tax return for the 2016 tax year. Income tax expense differed from the amount computed by applying the federal income tax rate to total income before income taxes as a result of the following:
Year Ended December 31,
2021
2020
2019
Dollars in thousands
$
%
$
%
$
%
Federal tax expense at statutory rate
$
23,619
21.0
%
$
7,545
21.0
%
$
12,389
21.0
%
Increase (reduction) in income taxes resulting from:
State tax, net of federal benefit
2,620
2.3
%
1,086
3.0
%
1,961
3.3
%
Non-deductible compensation
672
0.6
%
837
2.3
%
362
0.6
%
Excess tax benefits from share-based awards
(2,711
)
(2.4
)%
(93
)
(0.3
)%
(152
)
(0.3
)%
Other
(414
)
(0.4
)%
(177
)
(0.4
)%
(299
)
(0.4
)%
Total tax expense
$
23,786
21.1
%
$
9,198
25.6
%
$
14,261
24.2
% Income tax expense attributable to total income before income taxes consists of the following for the periods indicated:
Year Ended December 31,
Dollars in thousands
2021
2020
2019
Current:
Federal
$
24,735
$
5,874
$
13,270
State and local
3,350
2,648
2,357
28,085
8,522
15,627
Deferred:
Federal
(4,169
)
585
(1,298
)
State and local
(130
)
91
(68
)
(4,299
)
676
(1,366
)
Total
$
23,786
$
9,198
$
14,261
Net deferred tax assets and liabilities consist of the following as of the periods indicated:
December 31,
Dollars in thousands
2021
2020
Deferred tax assets:
Allowance for credit losses
$
37,179
$
35,400
Unearned insurance commissions
7,930
5,932
Lease liability
7,223
6,863
Accrued expenses
3,949
2,296
Share-based compensation
1,942
2,530
Unearned premium reserves
517
—
CARES Act payroll tax deferral
349
739
State net operating loss carryforward
310
457
Other
154
493
Gross deferred tax assets
59,553
54,710
Deferred tax liabilities:
Fair market value adjustment of net finance receivables
26,995
26,748
Lease assets
6,763
6,372
Depreciation and software amortization
3,779
4,000
Deferred loan costs
2,581
1,757
Prepaid expenses
899
1,207
Other
116
505
Gross deferred tax liabilities
41,133
40,589
Net deferred tax asset
$
18,420
$
14,121
The Company had a state net operating loss carryforward of approximately $10.6 million as of December 31, 2021. This carryforward is available to offset future taxable income. If not used, the carryforward will expire beginning in 2032. Companies are not permitted to recognize the tax benefit attributable to a tax position unless such position is more likely than not to be sustained upon examination by taxing authorities, based solely on the technical merits of the position. The Company had $0.8 million of unrecognized tax benefits as of December 31, 2019. Included in these amounts were interest and penalties accrued related to unrecognized tax benefits of $52 thousand for the year ended December 31, 2019. These components are included in the income tax line of the consolidated statements of income. As of and for the year ended December 31, 2020 and since, the Company has neither required nor included an unrecognized tax benefit. The following schedule reconciles unrecognized tax positions for the periods indicated:
Year Ended December 31,
Dollars in thousands
2021
2020
2019
Balance at January 1
$
—
$
815
$
—
Additions based on tax positions related to the current year
—
—
363
Additions for tax positions of prior years
—
—
452
Reductions for tax positions of prior years
—
(815
)
—
Settlements
—
—
—
Balance at December 31
$
—
$
—
$
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4. Earnings Per Share The following schedule reconciles the computation of basic and diluted earnings per share for the periods indicated:
Year Ended December 31,
Dollars in thousands, except per share amounts
2021
2020
2019
Numerator:
Net income
$
88,687
$
26,730
$
44,732
Denominator:
Weighted-average shares outstanding for basic earnings per share
10,034
10,930
11,401
Effect of dilutive securities
609
215
372
Weighted-average shares adjusted for dilutive securities
10,643
11,145
11,773
Earnings per share:
Basic
$
8.84
$
2.45
$
3.92
Diluted
$
8.33
$
2.40
$
3.80
Options to purchase 11 thousand, 0.3 million, and 0.3 million shares of common stock were outstanding during the years ended December 31, 2021, 2020, and 2019, respectively, but were not included in the computation of diluted earnings per share because they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Note 15. Employee Benefit Plans Retirement savings plan: The Company has a defined contribution employee benefit plan (401(k) plan) covering full-time employees who have at least six months of service. The Company made a matching contribution equal to 100 percent of the first three percent of an employee’s gross income and 50 percent of the next two percent of gross income in 2021, 2020, and 2019. For the years ended December 31, 2021, 2020, and 2019, the Company recorded expense for the Company’s match of $1.8 million, $1.6 million, and $1.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6. Share-Based Compensation The Company previously adopted the 2007 Management Incentive Plan (the “ 2007 Plan 2011 Plan 2015 Plan For the years ended December 31, 2021, 2020, and 2019, the Company recorded share-based compensation expense of $7.4 million, $5.6 million, and $5.1 million, respectively. As of December 31, 2021, unrecognized share-based compensation expense to be recognized over future periods approximated $10.1 million. This amount will be recognized as expense over a weighted-average period of 1.8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participant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In the years ended December 31, 2021, 2020, and 2019, t he Company issue d non-qualified stock options, performance-contingent restricted stock units (“ RSUs ”), cash-settled performance units (“ CSPUs ”), and restricted stock awards (“ RSAs ”) to certain members of senior management under a long-term incentive program (“ LTIP ”). The CSPUs are cash incentive awards, and the associated expense is not based on the market price of the Company’s common stock. Recurring annual grants are made at the discretion of the Board. The annual grants are subject to cliff- and graded-vesting, generally concluding at the end of the third calendar year and subject to continued employment or as otherwise provided in the underlying award agreements. The actual value of the RSUs and CSPUs that may be earned can range from 0 % to 150 % of target based on the percentile ranking of the Company’s compound annual growth rate of net income and basic earnings per share (for the 2019 LTIP) or the percentile ranking of the Company’s compound annual growth rate of pre-provision net income and pre-provision net income per share (for the 2020 LTIP and 2021 LTIP), in each case compared to a public company peer group over a three-year performance period. Key team member incentive program: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two-year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is estimated on the grant date using the Black-Scholes option-pricing model with the following weighted-average assumptions for option grants during the periods indicated below:
Year Ended December 31,
2021
2020
2019
Expected volatility
47.83
%
45.36
%
41.06
%
Expected dividends
2.63
%
0.34
%
0.00
%
Expected term (in years)
6.0
6.0
6.0
Risk-free rate
0.64
%
0.68
%
2.41
%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21:
Dollars in thousands, except per share amounts
Number of Shares
Weighted-Average Exercise Price Per Share
Weighted-Average Remaining Contractual Life (Years)
Aggregate Intrinsic Value
Options outstanding at January 1, 2021
908
$
19.73
Granted
137
30.44
Exercised
(453
)
19.39
Forfeited
—
—
Expired
(3
)
16.30
Options outstanding at December 31, 2021
589
$
22.50
6.6
$
20,574
Options exercisable at December 31, 2021
443
$
21.19
5.8
$
16,068
The following table provides additional stock option information for the periods indicated:
Year Ended December 31,
Dollars in thousands, except per share amounts
2021
2020
2019
Weighted-average grant date fair value per share
$
10.52
$
7.80
$
11.82
Intrinsic value of options exercised
$
11,711
$
2,896
$
265
Fair value of stock options that vested
$
1,063
$
994
$
1,126
Performance-contingent restricted stock units: Compensation expense for RSUs is based on the Company’s closing stock price on the date of grant and the probability that certain financial goals are achieved over the performance period. Compensation cost is estimated based on expected performance and is adjusted at each reporting period. The following table summarizes RSU activity during the year ended December 31, 2021:
Dollars in thousands, except per unit amounts
Units
Weighted-Average Grant Date Fair Value Per Unit
Non-vested units at January 1, 2021
124
$
21.89
Granted (target)
45
30.22
Achieved performance adjustment (1)
2
28.25
Vested
(42
)
28.25
Forfeited
—
—
Non-vested units at December 31, 2021
129
$
22.84
(1)
The 2018 LTIP RSUs were earned and vested at 105.6% of target, as described in greater detail in the Company’s definitive proxy statement filed with the SEC on April 16, 2021. The following table provides additional RSU information for the periods indicated:
Year Ended December 31,
Dollars in thousands, except per unit amounts
2021
2020
2019
Weighted-average grant date fair value per unit
$
30.22
$
15.86
$
27.89
Fair value of RSUs that vested
$
1,199
$
1,314
$
916
Restricted stock awards: The fair value and compensation expense of the primary portion of the Company’s RSAs are calculated using the Company’s closing stock price on the date of grant. These RSAs include director awards, inducement awards, and RSAs granted pursuant to the Company’s long-term incentive program. The fair value and compensation expense of RSAs granted pursuant to the Company’s performance-based key team member incentive program are calculated using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estricted stock activity during the year ended December 31, 2021:
Dollars in thousands, except per share amounts
Shares
Weighted-Average Grant Date Fair Value Per Share
Non-vested shares at January 1, 2021
266
$
19.34
Granted
191
35.18
Vested
(224
)
21.81
Forfeited
(14
)
24.56
Non-vested shares at December 31, 2021
219
$
30.32
The following table provides additional restricted stock information:
Year Ended December 31,
Dollars in thousands, except per share amounts
2021
2020
2019
Weighted-average grant date fair value per share
$
35.18
$
19.06
$
27.02
Fair value of RSAs that vested
$
4,874
$
3,760
$
2,8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7.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Products and Reinsurance of Certain Risks</t>
        </is>
      </c>
      <c r="B1" s="2" t="inlineStr">
        <is>
          <t>12 Months Ended</t>
        </is>
      </c>
    </row>
    <row r="2">
      <c r="B2" s="2" t="inlineStr">
        <is>
          <t>Dec. 31, 2021</t>
        </is>
      </c>
    </row>
    <row r="3">
      <c r="A3" s="3" t="inlineStr">
        <is>
          <t>Insurance [Abstract]</t>
        </is>
      </c>
    </row>
    <row r="4">
      <c r="A4" s="4" t="inlineStr">
        <is>
          <t>Insurance Products and Reinsurance of Certain Risks</t>
        </is>
      </c>
      <c r="B4" s="4" t="inlineStr">
        <is>
          <t xml:space="preserve">Note 18.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type and terms of our optional insurance products vary from state to state based on applicable laws and regulations. Insurance premiums are remitted to an unaffiliated company that issues the policy to the customer. This unaffiliated company cedes the premiums to RMC Reinsurance, Ltd. Life insurance premiums are ceded to the Company as written and non-life products are ceded as earned. Unearned insurance premiums represent insurance premiums, net of premiums held by the unaffiliated insurance underwriter, that will be earned over the terms of the policies. The Company maintains a restricted cash reserve for life insurance claims in an amount determined by the ceding company. At December 31, 2021 and 2020, the restricted cash reserves consisted of $18.5 million and $11.0 million of unearned premium reserves and $1.3 million and $0.9 million of unpaid claim reserves, respectively. For non-life products, the Company had no unpaid claim reserves at both December 31, 2021 and 2020, as claim reserves are paid by the Company to the unaffiliated insurance underwriter as they are incurred. For the year ended December 31, 2021, non-life unpaid claim reserves, included in insurance income, net as presented in the table below, decreased $ 0.4 million. For the years ended December 31, 2020 and 2019, non-life unpaid claim reserves increased $ 1.1 million and $ 0.8 million, respectively. Insurance income, net consists primarily of earned premiums, net of certain direct costs, from the sale of various optional payment and collateral protection insurance products offered to customers who obtain loans directly from the Company. Earned premiums are accounted for over the period of the underlying reinsured policies using assumptions consistent with the policy terms. Direct costs included in insurance income, net are claims paid, changes in claims reserves, ceding fees, and premium taxes paid. The Company does not allocate to insurance income, net, any other head office or branch administrative costs associated with managing its insurance operations, managing its captive insurance company, marketing and selling insurance products, legal and compliance review, or internal audits. The following table summarizes the components of insurance income, net during the years ended December 31, 2021, 2020, and 2019:
Insurance Premiums and Direct Expenses
Dollars in thousands
2021
2020
2019
Earned premiums
$
53,218
$
42,816
$
35,544
Claims, reserves, and certain direct expenses
(17,736
)
(14,467
)
(14,727
)
Insurance income, net
$
35,482
$
28,349
$
20,817
Apart from the various optional payment and collateral protection insurance products that the Company offers to customers, on certain loans, the Company also collects a fee from customers and, in turn, purchases non-file insurance from an unaffiliated insurance company for its benefit in lieu of recording and perfecting its security interest in personal property collateral. Non-file insurance protects the Company from credit losses where, following an event of default, it is unable to take possession of personal property collateral because its security interest is not perfected (for example, in certain instances where a customer files for bankruptcy). In such circumstances, non-file insurance generally will pay to the Company an amount equal to the lesser of the loan balance or the collateral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Financial Information Disclosure [Abstract]</t>
        </is>
      </c>
    </row>
    <row r="4">
      <c r="A4" s="4" t="inlineStr">
        <is>
          <t>Quarterly Information (unaudited)</t>
        </is>
      </c>
      <c r="B4" s="4" t="inlineStr">
        <is>
          <t>Note 19. Quarterly Information (unaudited) The following tables summarize the Company’s quarterly financial information for each of the four quarters of 2021 and 2020:
2021
Dollars in thousands, except per share amounts
First
Second
Third
Fourth
Total revenue
$
97,731
$
99,676
$
111,460
$
119,484
Provision for credit losses
11,362
20,549
26,096
31,008
General and administrative expenses
45,843
46,389
47,750
55,532
Interest expense
7,135
7,801
8,816
7,597
Income taxes
7,869
4,771
6,577
4,569
Net income
$
25,522
$
20,166
$
22,221
$
20,778
Net income per common share:
Basic
$
2.42
$
1.98
$
2.25
$
2.18
Diluted
$
2.31
$
1.87
$
2.11
$
2.04
2020
Dollars in thousands, except per share amounts
First
Second
Third
Fourth
Total revenue
$
96,074
$
89,850
$
90,538
$
97,444
Provision for credit losses
49,522
27,499
22,089
24,700
General and administrative expenses
46,243
41,525
43,754
44,794
Interest expense
10,159
9,137
9,300
9,256
Income taxes
(3,525
)
4,219
4,157
4,347
Net income (loss)
$
(6,325
)
$
7,470
$
11,238
$
14,347
Net income (loss) per common share:
Basic
$
(0.58
)
$
0.68
$
1.02
$
1.32
Diluted
$
(0.56
)
$
0.68
$
1.01
$
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0. Subsequent Events Quarterly cash dividend: In February 2022, the Company announced that the Board declared a quarterly cash dividend of $0.30 per share. The dividend will be paid on March 16, 2022 to shareholders of record at the close of business on February 23, 2022. The declaration, amount, and payment of any future cash dividends on shares of the Company’s common stock will be at the discretion of the Board Stock repurchase programs: In January 2022, the Company completed its $30.0 million stock repurchase program previously announced on May 4, 2021 (subsequently increased to $50.0 million on August 3, 2021). The Company repurchased a total of 934 thousand shares pursuant to the program. On February 9, 2022, the Company announced that the Board authorized a new $20.0 million stock repurchase program. The authorization was effective immediately and extends through February 3, 2024. Stock repurchases under the stock repurchase program may be made in the open market at prevailing market prices or through privately negotiated transactions in accordance with applicable federal securities laws. The repurchase program does not obligate the Company to purchase any particular number of shares and may be suspended, modified, or discontinued at any time without prior notice. The Company intends to fund the program with a combination of cash and debt. RMIT 2019-1 securitization: In February 2022, the Company and RMR III exercised the right to make an optional repayment in full, and in connection with such prepayment, the securitization terminated in February 2022. RMIT 2022-1 securitization: In February 2022, the Company, its wholly-owned SPE, RMR III, and its indirect wholly-owned SPE, Regional Management Issuance Trust 2022-1 (“ RMIT 2022-1 ”), completed a private offering and sale of $250 million of asset-backed notes. The transaction consisted of the issuance of four classes of fixed-rate asset-backed notes by RMIT 2022-1. The asset-backed notes are secured by finance receivables and other related assets that RMR III purchased from the Company, which RMR III then sold and transferred to RMIT 2022-1. The notes have a revolving period ending in February 2025, with a final maturity date in March 2032. Borrowings under the RMIT 2022-1 securitization bear interest, payable monthly, at a weighted-average rate of 3.59%. Prior to maturity in March 2032, the Company may redeem the notes in full, but not in part, at its option on any note payment date on or after the payment date occurring in March 2025. No payments of principal of the notes will be made during the revolv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usiness segments</t>
        </is>
      </c>
      <c r="B4" s="4" t="inlineStr">
        <is>
          <t xml:space="preserve">Business segments: The Company has one reportable segment, which is the consumer finance segment. </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t>
        </is>
      </c>
    </row>
    <row r="6">
      <c r="A6" s="4" t="inlineStr">
        <is>
          <t>Variable interest entities</t>
        </is>
      </c>
      <c r="B6" s="4" t="inlineStr">
        <is>
          <t>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t>
        </is>
      </c>
    </row>
    <row r="7">
      <c r="A7" s="4" t="inlineStr">
        <is>
          <t>Treasury Stock</t>
        </is>
      </c>
      <c r="B7" s="4" t="inlineStr">
        <is>
          <t xml:space="preserve">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t>
        </is>
      </c>
    </row>
    <row r="8">
      <c r="A8" s="4" t="inlineStr">
        <is>
          <t>Use of estimates</t>
        </is>
      </c>
      <c r="B8" s="4" t="inlineStr">
        <is>
          <t>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t>
        </is>
      </c>
    </row>
    <row r="9">
      <c r="A9" s="4" t="inlineStr">
        <is>
          <t>Reclassifications and Revisions</t>
        </is>
      </c>
      <c r="B9" s="4" t="inlineStr">
        <is>
          <t xml:space="preserve">Reclassifications and revisions: Certain prior-period amounts have been reclassified to conform to the current presentation. Such reclassifications had no impact on previously reported net income or stockholders’ equity. Revision: Subsequent to issuance of the September 30,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years ended December 31, 2020 and 2019. Impacts for the year ended December 31, 2020 included a decrease in net cash provided by operating activities of $7.2 million, a decrease in net cash used in investing activities of $6.7 million, and an increase in net cash provided by financing activities of $0.5 million. Impacts for the year ended December 31, 2019 included a decrease in net cash provided by operating activities of $6.9 million and a decrease in net cash used in investing activities of $6.9 million. </t>
        </is>
      </c>
    </row>
    <row r="10">
      <c r="A10" s="4" t="inlineStr">
        <is>
          <t>Net Finance Receivables</t>
        </is>
      </c>
      <c r="B10" s="4" t="inlineStr">
        <is>
          <t>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automobile purchase loans that are collateralized primarily by the purchased automobiles. The Company ceased originating automobile purchase loans in November 2017.</t>
        </is>
      </c>
    </row>
    <row r="11">
      <c r="A11" s="4" t="inlineStr">
        <is>
          <t>Allowance For Credit losses</t>
        </is>
      </c>
      <c r="B11" s="4" t="inlineStr">
        <is>
          <t>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 / Loss Given Default (“ LGD ”) model to estimate its base allowance for credit losses, in which the estimated loss is equal to the product of PD and LGD. Historical static pools of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avail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2">
      <c r="A12" s="4" t="inlineStr">
        <is>
          <t>Troubled Debt Restructurings</t>
        </is>
      </c>
      <c r="B12" s="4" t="inlineStr">
        <is>
          <t>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t>
        </is>
      </c>
    </row>
    <row r="13">
      <c r="A13" s="4" t="inlineStr">
        <is>
          <t>Delinquency</t>
        </is>
      </c>
      <c r="B13" s="4" t="inlineStr">
        <is>
          <t xml:space="preserve">Delinquency: The Company determines past due status using the contractual terms of the finance receivable. Delinquency is one of the primary credit quality indicators used to evaluate the allowance for credit losses for each class of finance receivables. </t>
        </is>
      </c>
    </row>
    <row r="14">
      <c r="A14" s="4" t="inlineStr">
        <is>
          <t>Property and equipment</t>
        </is>
      </c>
      <c r="B14" s="4" t="inlineStr">
        <is>
          <t xml:space="preserve">Property and equipment: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 </t>
        </is>
      </c>
    </row>
    <row r="15">
      <c r="A15" s="4" t="inlineStr">
        <is>
          <t>Leases</t>
        </is>
      </c>
      <c r="B15" s="4" t="inlineStr">
        <is>
          <t xml:space="preserve">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t>
        </is>
      </c>
    </row>
    <row r="16">
      <c r="A16" s="4" t="inlineStr">
        <is>
          <t>Restricted cash</t>
        </is>
      </c>
      <c r="B16" s="4" t="inlineStr">
        <is>
          <t>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t>
        </is>
      </c>
    </row>
    <row r="17">
      <c r="A17" s="4" t="inlineStr">
        <is>
          <t>Derivative instruments</t>
        </is>
      </c>
      <c r="B17" s="4" t="inlineStr">
        <is>
          <t>Derivative instruments: The Company holds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t>
        </is>
      </c>
    </row>
    <row r="18">
      <c r="A18" s="4" t="inlineStr">
        <is>
          <t>Income recognition</t>
        </is>
      </c>
      <c r="B18" s="4" t="inlineStr">
        <is>
          <t>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roperty insurance, and automobile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t>
        </is>
      </c>
    </row>
    <row r="19">
      <c r="A19" s="4" t="inlineStr">
        <is>
          <t>Nonaccrual status</t>
        </is>
      </c>
      <c r="B19"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row r="20">
      <c r="A20" s="4" t="inlineStr">
        <is>
          <t>Finance receivable origination fees and costs</t>
        </is>
      </c>
      <c r="B20" s="4" t="inlineStr">
        <is>
          <t>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t>
        </is>
      </c>
    </row>
    <row r="21">
      <c r="A21" s="4" t="inlineStr">
        <is>
          <t>Share-based compensation</t>
        </is>
      </c>
      <c r="B21"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Scholes valuation model. The Black-Scholes model requires the input of assumptions, including expected volatility, expected dividends, expected life, and risk-free interest rate,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row r="22">
      <c r="A22" s="4" t="inlineStr">
        <is>
          <t>Marketing costs</t>
        </is>
      </c>
      <c r="B22" s="4" t="inlineStr">
        <is>
          <t xml:space="preserve">Marketing costs: Marketing costs are expensed as incurred. </t>
        </is>
      </c>
    </row>
    <row r="23">
      <c r="A23" s="4" t="inlineStr">
        <is>
          <t>Income taxes</t>
        </is>
      </c>
      <c r="B23" s="4" t="inlineStr">
        <is>
          <t>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income, in the period of exercise or vesting.</t>
        </is>
      </c>
    </row>
    <row r="24">
      <c r="A24" s="4" t="inlineStr">
        <is>
          <t>Earnings per share</t>
        </is>
      </c>
      <c r="B24" s="4" t="inlineStr">
        <is>
          <t xml:space="preserve">Earnings per share: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12 Months Ended</t>
        </is>
      </c>
    </row>
    <row r="2">
      <c r="B2" s="2" t="inlineStr">
        <is>
          <t>Dec. 31, 2021</t>
        </is>
      </c>
    </row>
    <row r="3">
      <c r="A3" s="3" t="inlineStr">
        <is>
          <t>Receivables [Abstract]</t>
        </is>
      </c>
    </row>
    <row r="4">
      <c r="A4" s="4" t="inlineStr">
        <is>
          <t>Summary of Net Finance Receivables</t>
        </is>
      </c>
      <c r="B4" s="4" t="inlineStr">
        <is>
          <t>Finance receivables for the periods indicated consisted of the following:
December 31,
Dollars in thousands
2021
2020
Small loans
$
445,023
$
403,062
Large loans
969,351
715,210
Automobile loans
1,343
3,889
Retail loans
10,540
14,098
Net finance receivables
$
1,426,257
$
1,136,259</t>
        </is>
      </c>
    </row>
    <row r="5">
      <c r="A5" s="4" t="inlineStr">
        <is>
          <t>Summary of Financing Receivable Credit Quality Indicators</t>
        </is>
      </c>
      <c r="B5" s="4" t="inlineStr">
        <is>
          <t>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979
$
483
$
75,428
2
40,795
12,814
4,815
594
106
93
59,217
3
112,048
26,041
11,398
1,412
147
38
151,084
4
136,901
34,382
14,890
1,622
197
23
188,015
5
130,375
34,278
14,021
1,730
146
18
180,568
6
229,184
59,579
23,054
2,998
186
38
315,039
Total large loans
$
691,168
$
186,541
$
78,118
$
11,070
$
1,761
$
693
$
969,351
Automobile Loans:
FICO Band
1
$
—
$
—
$
—
$
—
$
395
$
166
$
561
2
—
—
—
—
149
78
227
3
—
—
—
—
225
80
305
4
—
—
—
—
87
27
114
5
—
—
—
—
19
50
69
6
—
—
—
—
49
18
67
Total automobile loans
$
—
$
—
$
—
$
—
$
924
$
419
$
1,343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
Net finance receivables by product, FICO band, and origination year as of December 31, 2020 are as follows:
Net Finance Receivables by Origination Year
Dollars in thousands
2020
2019
2018
2017
2016
Prior
Total Net Finance Receivables
Small Loans:
FICO Band
1
$
71,903
$
17,229
$
1,947
$
209
$
34
$
12
$
91,334
2
38,548
7,538
595
40
6
3
46,730
3
39,864
7,942
580
27
2
3
48,418
4
42,972
8,446
589
18
3
1
52,029
5
45,678
10,322
505
13
4
—
56,522
6
86,293
20,975
739
20
2
—
108,029
Total small loans
$
325,258
$
72,452
$
4,955
$
327
$
51
$
19
$
403,062
Large Loans:
FICO Band
1
$
46,971
$
25,644
$
7,515
$
2,991
$
741
$
335
$
84,197
2
35,514
14,256
2,405
562
106
97
52,940
3
72,192
34,235
6,287
1,123
51
53
113,941
4
86,483
41,440
6,762
1,193
61
19
135,958
5
79,936
38,027
7,049
1,342
20
16
126,390
6
129,706
58,564
11,635
1,800
65
14
201,784
Total large loans
$
450,802
$
212,166
$
41,653
$
9,011
$
1,044
$
534
$
715,210
Automobile Loans:
FICO Band
1
$
—
$
—
$
—
$
901
$
582
$
229
$
1,712
2
—
—
—
374
293
49
716
3
—
—
—
481
237
23
741
4
—
—
—
226
89
33
348
5
—
—
—
69
105
10
184
6
—
—
—
105
81
2
188
Total automobile loans
$
—
$
—
$
—
$
2,156
$
1,387
$
346
$
3,889
Retail Loans:
FICO Band
1
$
439
$
893
$
236
$
18
$
1
$
1
$
1,588
2
267
676
217
14
1
1
1,176
3
847
715
263
20
3
2
1,850
4
1,677
1,320
546
43
1
2
3,589
5
1,364
1,076
436
51
1
1
2,929
6
1,412
1,057
449
44
2
2
2,966
Total retail loans
$
6,006
$
5,737
$
2,147
$
190
$
9
$
9
$
14,098
Total Loans:
FICO Band
1
$
119,313
$
43,766
$
9,698
$
4,119
$
1,358
$
577
$
178,831
2
74,329
22,470
3,217
990
406
150
101,562
3
112,903
42,892
7,130
1,651
293
81
164,950
4
131,132
51,206
7,897
1,480
154
55
191,924
5
126,978
49,425
7,990
1,475
130
27
186,025
6
217,411
80,596
12,823
1,969
150
18
312,967
Total loans
$
782,066
$
290,355
$
48,755
$
11,684
$
2,491
$
908
$
1,136,259</t>
        </is>
      </c>
    </row>
    <row r="6">
      <c r="A6" s="4" t="inlineStr">
        <is>
          <t>Amortized Cost Basis in Past-Due Loans</t>
        </is>
      </c>
      <c r="B6" s="4" t="inlineStr">
        <is>
          <t>The contractual delinquency of the finance receivable portfolio by product and aging for the periods indicated are as follows:
December 31, 2021
Small
Large
Automobile
Retail
Total
Dollars in thousands
$
%
$
%
$
%
$
%
$
%
Current
$
366,775
82.5
%
$
860,968
88.8
%
$
887
66.0
%
$
8,535
81.0
%
$
1,237,165
86.7
%
1 to 29 days past due
38,454
8.6
%
64,119
6.6
%
372
27.7
%
1,256
11.9
%
104,201
7.3
%
Delinquent accounts
30 to 59 days
11,244
2.5
%
13,754
1.5
%
23
1.7
%
262
2.5
%
25,283
1.9
%
60 to 89 days
9,436
2.1
%
10,771
1.1
%
17
1.3
%
171
1.6
%
20,395
1.4
%
90 to 119 days
7,868
1.8
%
7,960
0.8
%
11
0.9
%
123
1.2
%
15,962
1.0
%
120 to 149 days
5,897
1.3
%
6,462
0.7
%
18
1.3
%
89
0.8
%
12,466
0.9
%
150 to 179 days
5,349
1.2
%
5,317
0.5
%
15
1.1
%
104
1.0
%
10,785
0.8
%
Total delinquency
$
39,794
8.9
%
$
44,264
4.6
%
$
84
6.3
%
$
749
7.1
%
$
84,891
6.0
%
Total net finance receivables
$
445,023
100.0
%
$
969,351
100.0
%
$
1,343
100.0
%
$
10,540
100.0
%
$
1,426,257
100.0
%
Net finance receivables in nonaccrual status
$
21,285
4.8
%
$
23,405
2.4
%
$
90
6.7
%
$
390
3.7
%
$
45,170
3.2
%
December 31, 2020
Small
Large
Automobile
Retail
Total
Dollars in thousands
$
%
$
%
$
%
$
%
$
%
Current
$
342,744
85.0
%
$
633,806
88.6
%
$
2,729
70.2
%
$
11,188
79.3
%
$
990,467
87.2
%
1 to 29 days past due
32,615
8.1
%
50,145
7.0
%
864
22.2
%
1,718
12.2
%
85,342
7.5
%
Delinquent accounts
30 to 59 days
8,195
2.1
%
9,808
1.4
%
49
1.2
%
329
2.3
%
18,381
1.6
%
60 to 89 days
6,907
1.7
%
7,639
1.1
%
119
3.1
%
290
2.1
%
14,955
1.3
%
90 to 119 days
4,866
1.2
%
5,407
0.8
%
29
0.7
%
194
1.4
%
10,496
0.9
%
120 to 149 days
4,193
1.0
%
4,648
0.6
%
37
1.0
%
207
1.5
%
9,085
0.8
%
150 to 179 days
3,542
0.9
%
3,757
0.5
%
62
1.6
%
172
1.2
%
7,533
0.7
%
Total delinquency
$
27,703
6.9
%
$
31,259
4.4
%
$
296
7.6
%
$
1,192
8.5
%
$
60,450
5.3
%
Total net finance receivables
$
403,062
100.0
%
$
715,210
100.0
%
$
3,889
100.0
%
$
14,098
100.0
%
$
1,136,259
100.0
%
Net finance receivables in nonaccrual status
$
14,617
3.6
%
$
16,683
2.3
%
$
216
5.6
%
$
723
5.1
%
$
32,239
2.8
%</t>
        </is>
      </c>
    </row>
    <row r="7">
      <c r="A7" s="4" t="inlineStr">
        <is>
          <t>Summary Of Impact Of Allowance For Credit Losses During The period</t>
        </is>
      </c>
      <c r="B7" s="4" t="inlineStr">
        <is>
          <t>The following table illustrates the impacts to the allowance for credit losses for the periods indicated:
Year Ended December 31,
Dollars in thousands
2021
2020
Beginning balance
$
150,000
$
62,200
Impact of CECL adoption
—
60,100
COVID-19 reserve build (release)
(16,000
)
30,400
General reserve build (release) due to portfolio change
25,300
(2,700
)
Ending balance
$
159,300
$
150,000
Allowance for credit losses as a percentage of net finance receivables
11.2
%
13.2
%</t>
        </is>
      </c>
    </row>
    <row r="8">
      <c r="A8" s="4" t="inlineStr">
        <is>
          <t>Reconciliation of Allowance for Credit Losses</t>
        </is>
      </c>
      <c r="B8" s="4" t="inlineStr">
        <is>
          <t>The following are reconciliations of the allowance for credit losses by product for the years ended December 31, 2021, 2020, and 2019:
Dollars in thousands
Small
Large
Automobile
Retail
Total
Beginning balance at January 1, 2021
$
59,410
$
87,275
$
783
$
2,532
$
150,000
Provision for credit losses
40,982
48,135
(360
)
258
89,015
Credit losses
(40,922
)
(41,098
)
(281
)
(1,351
)
(83,652
)
Recoveries
1,824
1,966
74
73
3,937
Ending balance at December 31, 2021
$
61,294
$
96,278
$
216
$
1,512
$
159,300
Net finance receivables at December 31, 2021
$
445,023
$
969,351
$
1,343
$
10,540
$
1,426,257
Allowance as percentage of net finance receivables at December 31, 2021
13.8
%
9.9
%
16.1
%
14.3
%
11.2
%
Dollars in thousands
Small
Large
Automobile
Retail
Total
Beginning balance at January 1, 2020
$
30,588
$
29,148
$
820
$
1,644
$
62,200
Impact of CECL adoption
24,185
33,550
599
1,766
60,100
Provision for credit losses
57,271
65,032
(143
)
1,650
123,810
Credit losses
(55,144
)
(42,447
)
(583
)
(2,662
)
(100,836
)
Recoveries
2,510
1,992
90
134
4,726
Ending balance at December 31, 2020
$
59,410
$
87,275
$
783
$
2,532
$
150,000
Net finance receivables at December 31, 2020
$
403,062
$
715,210
$
3,889
$
14,098
$
1,136,259
Allowance as percentage of net finance receivables at December 31, 2020
14.7
%
12.2
%
20.1
%
18.0
%
13.2
%
Dollars in thousands
Small
Large
Automobile
Retail
Total
Beginning balance at January 1, 2019
$
30,759
$
23,702
$
1,893
$
1,946
$
58,300
Provision for credit losses
54,842
41,278
575
2,916
99,611
Credit losses
(57,323
)
(37,475
)
(1,893
)
(3,365
)
(100,056
)
Recoveries
2,310
1,643
245
147
4,345
Ending balance at December 31, 2019
$
30,588
$
29,148
$
820
$
1,644
$
62,200
Net finance receivables at December 31, 2019
$
467,613
$
632,068
$
9,640
$
24,083
$
1,133,404
Allowance as percentage of net finance receivables at December 31, 2019
6.5
%
4.6
%
8.5
%
6.8
%
5.5
%</t>
        </is>
      </c>
    </row>
    <row r="9">
      <c r="A9" s="4" t="inlineStr">
        <is>
          <t>Summary of TDR Net Finance Receivables And TDR Allowance For Credit Losses</t>
        </is>
      </c>
      <c r="B9" s="4" t="inlineStr">
        <is>
          <t>The amount of TDR net finance receivables and the related TDR allowance for credit losses for the periods indicated are as follows:
December 31, 2021
December 31, 2020
Dollars in thousands
TDR Net Finance Receivables
TDR Allowance for Credit Losses
TDR Net Finance Receivables
TDR Allowance for Credit Losses
Small loans
$
3,232
$
1,204
$
4,991
$
2,087
Large loans
12,772
3,936
15,140
5,229
Automobile loans
158
51
307
132
Retail loans
60
20
75
32
Total
$
16,222
$
5,211
$
20,513
$
7,480</t>
        </is>
      </c>
    </row>
    <row r="10">
      <c r="A10" s="4" t="inlineStr">
        <is>
          <t>Summary of Net Finance Receivables Modified and Classified as TDRs</t>
        </is>
      </c>
      <c r="B10" s="4" t="inlineStr">
        <is>
          <t xml:space="preserve">The following table provides the number and amount of net finance receivables modified and classified as TDRs during the periods presented:
Year Ended December 31,
2021
2020
2019
Dollars in thousands
Number of Loans
TDR Net Finance Receivables (1)
Number of Loans
TDR Net Finance Receivables (1)
Number of Loans
TDR Net Finance Receivables (1)
Small loans
2,522
$
4,761
4,074
$
12,677
8,416
$
23,606
Large loans
2,121
11,290
2,704
8,559
4,632
13,431
Automobile loans
2
13
1
3
12
43
Retail loans
7
14
28
105
75
240
Total
4,652
$
16,078
6,807
$
21,344
13,135
$
37,320
(1) Represents the post-modification net finance receivables balance of loans that have been modified during the period and resulted in a TDR. </t>
        </is>
      </c>
    </row>
    <row r="11">
      <c r="A11" s="4" t="inlineStr">
        <is>
          <t>Summary of TDR Finance Receivables that Subsequently Defaulted</t>
        </is>
      </c>
      <c r="B11" s="4" t="inlineStr">
        <is>
          <t>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Year Ended December 31,
2021
2020
2019
Dollars in thousands
Number of Loans
TDR Net Finance Receivables (1)
Number of Loans
TDR Net Finance Receivables (1)
Number of Loans
TDR Net Finance Receivables (1)
Small loans
950
$
1,740
1,846
$
3,266
3,161
$
5,641
Large loans
711
3,709
1,128
5,633
1,674
8,374
Automobile loans
1
10
1
8
6
50
Retail loans
5
9
34
57
44
80
Total
1,667
$
5,468
3,009
$
8,964
4,885
$
14,145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v>
      </c>
      <c r="C7" s="7" t="n">
        <v>0.1</v>
      </c>
    </row>
    <row r="8">
      <c r="A8" s="4" t="inlineStr">
        <is>
          <t>Common stock, shares authorized</t>
        </is>
      </c>
      <c r="B8" s="6" t="n">
        <v>1000000000</v>
      </c>
      <c r="C8" s="6" t="n">
        <v>1000000000</v>
      </c>
    </row>
    <row r="9">
      <c r="A9" s="4" t="inlineStr">
        <is>
          <t>Common stock, shares issued</t>
        </is>
      </c>
      <c r="B9" s="6" t="n">
        <v>14157000</v>
      </c>
      <c r="C9" s="6" t="n">
        <v>13851000</v>
      </c>
    </row>
    <row r="10">
      <c r="A10" s="4" t="inlineStr">
        <is>
          <t>Common stock, shares outstanding</t>
        </is>
      </c>
      <c r="B10" s="6" t="n">
        <v>9788000</v>
      </c>
      <c r="C10" s="6" t="n">
        <v>10932000</v>
      </c>
    </row>
    <row r="11">
      <c r="A11" s="4" t="inlineStr">
        <is>
          <t>Treasury stock, shares</t>
        </is>
      </c>
      <c r="B11" s="6" t="n">
        <v>4370000</v>
      </c>
      <c r="C11" s="6" t="n">
        <v>29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For the periods indicated, property and equipment consisted of the following:
December 31,
Dollars in thousands
2021
2020
Furniture, fixtures, and equipment
$
24,348
$
24,658
Leasehold improvements
13,503
13,180
Property and equipment cost
37,851
37,838
Less accumulated depreciation
24,913
23,830
Property and equipment, net of accumulated depreciation
$
12,938
$
14,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Maturities of Operating Lease Liabilities</t>
        </is>
      </c>
      <c r="B4" s="4" t="inlineStr">
        <is>
          <t>Future maturities of the Company’s operating lease liabilities are as follows:
Dollars in thousands
December 31, 2021
2022
$
7,248
2023
7,343
2024
6,092
2025
4,425
2026
2,862
Thereafter
7,346
Total future minimum lease payments
35,316
Present value adjustment
(4,616
)
Operating lease liability
$
30,700</t>
        </is>
      </c>
    </row>
    <row r="5">
      <c r="A5" s="4" t="inlineStr">
        <is>
          <t>Leases</t>
        </is>
      </c>
      <c r="B5" s="4" t="inlineStr">
        <is>
          <t>Note 6. Leases The Company maintains lease agreements related to its branch network and for its corporate headquarters. The branch lease agreements range from three to seven years and generally contain options to extend from three to five years. The corporate headquarters lease agreement is for eleven years and contains an option to extend for ten years. All of the Company’s lease agreements are considered operating leases. None of the Company’s lease payments are dependent on an index that may change after the commencement date. Future maturities of the Company’s operating lease liabilities are as follows:
Dollars in thousands
December 31, 2021
2022
$
7,248
2023
7,343
2024
6,092
2025
4,425
2026
2,862
Thereafter
7,346
Total future minimum lease payments
35,316
Present value adjustment
(4,616
)
Operating lease liability
$
30,700
The Company’s operating and short-term lease expenses are presented below:
Year Ended December 31,
Dollars in thousands
2021
2020
2019
Operating leases
$
9,573
$
8,268
$
7,929
Short-term leases
648
381
435
Total lease expense
$
10,221
$
8,649
$
8,364
The Company’s weighted-average remaining lease term and discount rate for the periods indicated are as follows:
December 31, 2021
December 31, 2020
Weighted-average remaining lease term (in years)
5.9
5.6
Weighted-average discount rate
4.66
%
4.91
% Rent expense for the years ended December 31, 2021, 2020, and 2019 equaled $10.2 million, $8.8 million, and $8.4 million, respectively. In addition to rent, the Company typically pays for all operating expenses, property taxes, and repairs and maintenance on properties that it leases.</t>
        </is>
      </c>
    </row>
    <row r="6">
      <c r="A6" s="4" t="inlineStr">
        <is>
          <t>Summary of Weighted-average Remaining Lease Term and Discount Rate</t>
        </is>
      </c>
      <c r="B6" s="4" t="inlineStr">
        <is>
          <t>The Company’s weighted-average remaining lease term and discount rate for the periods indicated are as follows:
December 31, 2021
December 31, 2020
Weighted-average remaining lease term (in years)
5.9
5.6
Weighted-average discount rate
4.66
%
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Gross Carrying Amount and Related Accumulated Amortization of Intangible Assets</t>
        </is>
      </c>
      <c r="B4" s="4" t="inlineStr">
        <is>
          <t>The following table provides the gross carrying amount and related accumulated amortization of intangible assets:
December 31, 2021
December 31, 2020
Dollars in thousands
Gross Carrying Amount
Accumulated Amortization
Net Amount
Gross Carrying Amount
Accumulated Amortization
Net Amount
Software
$
19,829
$
(11,028
)
$
8,801
$
16,588
$
(8,615
)
$
7,973
Goodwill
950
(234
)
716
950
(234
)
716
Total intangible assets
$
20,779
$
(11,262
)
$
9,517
$
17,538
$
(8,849
)
$
8,689</t>
        </is>
      </c>
    </row>
    <row r="5">
      <c r="A5" s="4" t="inlineStr">
        <is>
          <t>Summary of Future Amortization of Intangible Assets</t>
        </is>
      </c>
      <c r="B5" s="4" t="inlineStr">
        <is>
          <t>Intangible amortization expense for the years ended December 31, 2021, 2020, and 2019 totaled $2.4 million, $2.2 million, and $2.2 million, respectively. As of December 31, 2021, the Company’s weighted-average amortization period for software was 5.9 years. The following table sets forth the future amortization of intangible assets:
Dollars in thousands
Amount
2022
$
2,799
2023
2,676
2024
1,638
2025
592
2026
422
Thereafter
674
Total
$
8,8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Other assets include the following as of the periods indicated:
December 31,
Dollars in thousands
2021
2020
Prepaid expenses
$
8,675
$
8,949
Interest rate caps
6,586
265
Credit insurance receivable
2,906
3,262
Card payments receivable
2,727
3,170
Other
863
686
Total other assets
$
21,757
$
16,3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12 Months Ended</t>
        </is>
      </c>
    </row>
    <row r="2">
      <c r="B2" s="2" t="inlineStr">
        <is>
          <t>Dec. 31, 2021</t>
        </is>
      </c>
    </row>
    <row r="3">
      <c r="A3" s="3" t="inlineStr">
        <is>
          <t>Derivative Instruments And Hedging Activities Disclosure [Abstract]</t>
        </is>
      </c>
    </row>
    <row r="4">
      <c r="A4" s="4" t="inlineStr">
        <is>
          <t>Summary of Interest Rate Caps</t>
        </is>
      </c>
      <c r="B4" s="4" t="inlineStr">
        <is>
          <t>The following is a summary of the Company’s interest rate caps as of December 31, 2021:
Notional Amount
Execution Date
Effective Date
Maturity Date
Strike Rate
(in thousands)
03/2020
03/2020
03/2023
1.75
%
$
100,000
08/2020
08/2020
08/2023
0.50
%
50,000
09/2020
09/2020
10/2023
0.50
%
100,000
11/2020
11/2020
11/2023
0.25
%
50,000
02/2021
02/2021
02/2024
0.25
%
50,000
03/2021
03/2021
03/2024
0.25
%
50,000
06/2021
06/2021
06/2024
0.25
%
50,000
12/2021
08/2023
02/2026
0.50
%
50,000
12/2021
02/2024
02/2026
0.50
%
50,000
Total notional amount
$
550,000</t>
        </is>
      </c>
    </row>
    <row r="5">
      <c r="A5" s="4" t="inlineStr">
        <is>
          <t>Summary of Changes in Fair Value of Interest Rate Caps</t>
        </is>
      </c>
      <c r="B5" s="4" t="inlineStr">
        <is>
          <t>The following is a summary of changes in fair value of the interest rate caps (included in other assets) for the periods indicated:
Year Ended December 31,
Dollars in thousands
2021
2020
2019
Balance at beginning of period
$
265
$
—
$
249
Purchases
3,600
526
—
Fair value adjustment included as an (increase) decrease in interest expense
2,721
(261
)
(249
)
Balance at end of period
$
6,586
$
26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the Company's Debt</t>
        </is>
      </c>
      <c r="B4" s="4" t="inlineStr">
        <is>
          <t>The following is a summary of the Company’s debt as of the periods indicated:
December 31, 2021
December 31, 2020
Dollars in thousands
Debt
Unamortized Debt Issuance Costs
Net Debt
Debt
Unamortized Debt Issuance Costs
Net Debt
Senior revolving credit facility
$
112,065
$
(1,345
)
$
110,720
$
286,113
$
(1,687
)
$
284,426
RMR II revolving warehouse credit facility
52,469
(1,393
)
51,076
42,061
(1,486
)
40,575
RMR IV revolving warehouse credit facility
20,071
(531
)
19,540
—
—
—
RMR V revolving warehouse credit facility
59,451
(516
)
58,935
—
—
—
RMIT 2018-2 securitization
—
—
—
130,349
—
130,349
RMIT 2019-1 securitization
109,373
(464
)
108,909
130,172
(1,216
)
128,956
RMIT 2020-1 securitization
180,214
(1,442
)
178,772
180,214
(2,272
)
177,942
RMIT 2021-1 securitization
248,916
(1,830
)
247,086
—
—
—
RMIT 2021-2 securitization
200,192
(1,962
)
198,230
—
—
—
RMIT 2021-3 securitization
125,202
(1,527
)
123,675
—
—
—
Total
$
1,107,953
$
(11,010
)
$
1,096,943
$
768,909
$
(6,661
)
$
762,248
Unused amount of revolving credit facilities (subject to borrowing base)
$
556,812
$
438,082</t>
        </is>
      </c>
    </row>
    <row r="5">
      <c r="A5" s="4" t="inlineStr">
        <is>
          <t>Summary of Estimated Principal Payments Required on Outstanding Debt</t>
        </is>
      </c>
      <c r="B5" s="4" t="inlineStr">
        <is>
          <t>The following is a summary of estimated future principal payments required on outstanding debt:
Dollars in thousands
Amount
2022
$
74,703
2023
126,509
2024
407,407
2025
135,706
2026
148,685
Thereafter
214,943
Total
$
1,107,9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Repurchased Shares of Common Stock</t>
        </is>
      </c>
      <c r="B4" s="4" t="inlineStr">
        <is>
          <t>The following is a summary of the Company’s repurchased shares of common stock for the periods indicated:
Year Ended December 31,
Dollars in thousands, except per share amounts
2021
2020
2019
Common stock repurchased
1,450
435
938
Weighted-average cost per share
$
46.47
$
27.58
$
26.65
Total cost of common stock repurchased
$
67,442
$
12,014
$
25,028</t>
        </is>
      </c>
    </row>
    <row r="5">
      <c r="A5" s="4" t="inlineStr">
        <is>
          <t>Schedule of Dividends Declared Per Share of Common Stock</t>
        </is>
      </c>
      <c r="B5" s="4" t="inlineStr">
        <is>
          <t>The following table presents the dividends declared per share of common stock for the periods indicated:
Year Ended December 31,
2021
2020
Dividends declared per common share
$
0.95
$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12 Months Ended</t>
        </is>
      </c>
    </row>
    <row r="2">
      <c r="B2" s="2" t="inlineStr">
        <is>
          <t>Dec. 31, 2021</t>
        </is>
      </c>
    </row>
    <row r="3">
      <c r="A3" s="3" t="inlineStr">
        <is>
          <t>Fair Value Disclosures [Abstract]</t>
        </is>
      </c>
    </row>
    <row r="4">
      <c r="A4" s="4" t="inlineStr">
        <is>
          <t>Carrying Amount and Estimated Fair Values of Company's Financial Instruments</t>
        </is>
      </c>
      <c r="B4" s="4" t="inlineStr">
        <is>
          <t>The carrying amount and estimated fair values of the Company’s financial instruments summarized by level are as follows:
December 31, 2021
December 31, 2020
Dollars in thousands
Carrying Amount
Estimated Fair Value
Carrying Amount
Estimated Fair Value
Assets
Level 1 inputs
Cash
$
10,507
$
10,507
$
8,052
$
8,052
Restricted cash
138,682
138,682
63,824
63,824
Level 2 inputs
Interest rate caps
6,586
6,586
265
265
Level 3 inputs
Net finance receivables, less unearned insurance premiums and allowance for credit losses
1,219,120
1,323,988
951,714
1,032,558
Liabilities
Level 3 inputs
Debt
1,107,953
1,098,625
768,909
767,1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Benefits and Deficiencies from Share-Based Awards</t>
        </is>
      </c>
      <c r="B4" s="4" t="inlineStr">
        <is>
          <t>Income tax expense differed from the amount computed by applying the federal income tax rate to total income before income taxes as a result of the following:
Year Ended December 31,
2021
2020
2019
Dollars in thousands
$
%
$
%
$
%
Federal tax expense at statutory rate
$
23,619
21.0
%
$
7,545
21.0
%
$
12,389
21.0
%
Increase (reduction) in income taxes resulting from:
State tax, net of federal benefit
2,620
2.3
%
1,086
3.0
%
1,961
3.3
%
Non-deductible compensation
672
0.6
%
837
2.3
%
362
0.6
%
Excess tax benefits from share-based awards
(2,711
)
(2.4
)%
(93
)
(0.3
)%
(152
)
(0.3
)%
Other
(414
)
(0.4
)%
(177
)
(0.4
)%
(299
)
(0.4
)%
Total tax expense
$
23,786
21.1
%
$
9,198
25.6
%
$
14,261
24.2
% Income tax expense attributable to total income before income taxes consists of the following for the periods indicated:
Year Ended December 31,
Dollars in thousands
2021
2020
2019
Current:
Federal
$
24,735
$
5,874
$
13,270
State and local
3,350
2,648
2,357
28,085
8,522
15,627
Deferred:
Federal
(4,169
)
585
(1,298
)
State and local
(130
)
91
(68
)
(4,299
)
676
(1,366
)
Total
$
23,786
$
9,198
$
14,261</t>
        </is>
      </c>
    </row>
    <row r="5">
      <c r="A5" s="4" t="inlineStr">
        <is>
          <t>Schedule of Net Deferred Tax Assets and Liabilities</t>
        </is>
      </c>
      <c r="B5" s="4" t="inlineStr">
        <is>
          <t>Net deferred tax assets and liabilities consist of the following as of the periods indicated:
December 31,
Dollars in thousands
2021
2020
Deferred tax assets:
Allowance for credit losses
$
37,179
$
35,400
Unearned insurance commissions
7,930
5,932
Lease liability
7,223
6,863
Accrued expenses
3,949
2,296
Share-based compensation
1,942
2,530
Unearned premium reserves
517
—
CARES Act payroll tax deferral
349
739
State net operating loss carryforward
310
457
Other
154
493
Gross deferred tax assets
59,553
54,710
Deferred tax liabilities:
Fair market value adjustment of net finance receivables
26,995
26,748
Lease assets
6,763
6,372
Depreciation and software amortization
3,779
4,000
Deferred loan costs
2,581
1,757
Prepaid expenses
899
1,207
Other
116
505
Gross deferred tax liabilities
41,133
40,589
Net deferred tax asset
$
18,420
$
14,121</t>
        </is>
      </c>
    </row>
    <row r="6">
      <c r="A6" s="4" t="inlineStr">
        <is>
          <t>Summary of Income Tax Contingencies</t>
        </is>
      </c>
      <c r="B6" s="4" t="inlineStr">
        <is>
          <t>The following schedule reconciles unrecognized tax positions for the periods indicated:
Year Ended December 31,
Dollars in thousands
2021
2020
2019
Balance at January 1
$
—
$
815
$
—
Additions based on tax positions related to the current year
—
—
363
Additions for tax positions of prior years
—
—
452
Reductions for tax positions of prior years
—
(815
)
—
Settlements
—
—
—
Balance at December 31
$
—
$
—
$
8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The following schedule reconciles the computation of basic and diluted earnings per share for the periods indicated:
Year Ended December 31,
Dollars in thousands, except per share amounts
2021
2020
2019
Numerator:
Net income
$
88,687
$
26,730
$
44,732
Denominator:
Weighted-average shares outstanding for basic earnings per share
10,034
10,930
11,401
Effect of dilutive securities
609
215
372
Weighted-average shares adjusted for dilutive securities
10,643
11,145
11,773
Earnings per share:
Basic
$
8.84
$
2.45
$
3.92
Diluted
$
8.33
$
2.40
$
3.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Interest and fee income</t>
        </is>
      </c>
      <c r="B4" s="5" t="n">
        <v>382544</v>
      </c>
      <c r="C4" s="5" t="n">
        <v>335215</v>
      </c>
      <c r="D4" s="5" t="n">
        <v>321169</v>
      </c>
    </row>
    <row r="5">
      <c r="A5" s="4" t="inlineStr">
        <is>
          <t>Insurance income, net</t>
        </is>
      </c>
      <c r="B5" s="6" t="n">
        <v>35482</v>
      </c>
      <c r="C5" s="6" t="n">
        <v>28349</v>
      </c>
      <c r="D5" s="6" t="n">
        <v>20817</v>
      </c>
    </row>
    <row r="6">
      <c r="A6" s="4" t="inlineStr">
        <is>
          <t>Other income</t>
        </is>
      </c>
      <c r="B6" s="6" t="n">
        <v>10325</v>
      </c>
      <c r="C6" s="6" t="n">
        <v>10342</v>
      </c>
      <c r="D6" s="6" t="n">
        <v>13727</v>
      </c>
    </row>
    <row r="7">
      <c r="A7" s="4" t="inlineStr">
        <is>
          <t>Total revenue</t>
        </is>
      </c>
      <c r="B7" s="6" t="n">
        <v>428351</v>
      </c>
      <c r="C7" s="6" t="n">
        <v>373906</v>
      </c>
      <c r="D7" s="6" t="n">
        <v>355713</v>
      </c>
    </row>
    <row r="8">
      <c r="A8" s="3" t="inlineStr">
        <is>
          <t>Expenses</t>
        </is>
      </c>
    </row>
    <row r="9">
      <c r="A9" s="4" t="inlineStr">
        <is>
          <t>Provision for credit losses</t>
        </is>
      </c>
      <c r="B9" s="6" t="n">
        <v>89015</v>
      </c>
      <c r="C9" s="6" t="n">
        <v>123810</v>
      </c>
      <c r="D9" s="6" t="n">
        <v>99611</v>
      </c>
    </row>
    <row r="10">
      <c r="A10" s="4" t="inlineStr">
        <is>
          <t>Personnel</t>
        </is>
      </c>
      <c r="B10" s="6" t="n">
        <v>119833</v>
      </c>
      <c r="C10" s="6" t="n">
        <v>109560</v>
      </c>
      <c r="D10" s="6" t="n">
        <v>94000</v>
      </c>
    </row>
    <row r="11">
      <c r="A11" s="4" t="inlineStr">
        <is>
          <t>Occupancy</t>
        </is>
      </c>
      <c r="B11" s="6" t="n">
        <v>24126</v>
      </c>
      <c r="C11" s="6" t="n">
        <v>22629</v>
      </c>
      <c r="D11" s="6" t="n">
        <v>22576</v>
      </c>
    </row>
    <row r="12">
      <c r="A12" s="4" t="inlineStr">
        <is>
          <t>Marketing</t>
        </is>
      </c>
      <c r="B12" s="6" t="n">
        <v>14405</v>
      </c>
      <c r="C12" s="6" t="n">
        <v>10357</v>
      </c>
      <c r="D12" s="6" t="n">
        <v>8206</v>
      </c>
    </row>
    <row r="13">
      <c r="A13" s="4" t="inlineStr">
        <is>
          <t>Other</t>
        </is>
      </c>
      <c r="B13" s="6" t="n">
        <v>37150</v>
      </c>
      <c r="C13" s="6" t="n">
        <v>33770</v>
      </c>
      <c r="D13" s="6" t="n">
        <v>32202</v>
      </c>
    </row>
    <row r="14">
      <c r="A14" s="4" t="inlineStr">
        <is>
          <t>Total general and administrative expenses</t>
        </is>
      </c>
      <c r="B14" s="6" t="n">
        <v>195514</v>
      </c>
      <c r="C14" s="6" t="n">
        <v>176316</v>
      </c>
      <c r="D14" s="6" t="n">
        <v>156984</v>
      </c>
    </row>
    <row r="15">
      <c r="A15" s="4" t="inlineStr">
        <is>
          <t>Interest expense</t>
        </is>
      </c>
      <c r="B15" s="6" t="n">
        <v>31349</v>
      </c>
      <c r="C15" s="6" t="n">
        <v>37852</v>
      </c>
      <c r="D15" s="6" t="n">
        <v>40125</v>
      </c>
    </row>
    <row r="16">
      <c r="A16" s="4" t="inlineStr">
        <is>
          <t>Income before income taxes</t>
        </is>
      </c>
      <c r="B16" s="6" t="n">
        <v>112473</v>
      </c>
      <c r="C16" s="6" t="n">
        <v>35928</v>
      </c>
      <c r="D16" s="6" t="n">
        <v>58993</v>
      </c>
    </row>
    <row r="17">
      <c r="A17" s="4" t="inlineStr">
        <is>
          <t>Income taxes</t>
        </is>
      </c>
      <c r="B17" s="6" t="n">
        <v>23786</v>
      </c>
      <c r="C17" s="6" t="n">
        <v>9198</v>
      </c>
      <c r="D17" s="6" t="n">
        <v>14261</v>
      </c>
    </row>
    <row r="18">
      <c r="A18" s="4" t="inlineStr">
        <is>
          <t>Net income</t>
        </is>
      </c>
      <c r="B18" s="5" t="n">
        <v>88687</v>
      </c>
      <c r="C18" s="5" t="n">
        <v>26730</v>
      </c>
      <c r="D18" s="5" t="n">
        <v>44732</v>
      </c>
    </row>
    <row r="19">
      <c r="A19" s="3" t="inlineStr">
        <is>
          <t>Net income per common share:</t>
        </is>
      </c>
    </row>
    <row r="20">
      <c r="A20" s="4" t="inlineStr">
        <is>
          <t>Basic</t>
        </is>
      </c>
      <c r="B20" s="7" t="n">
        <v>8.84</v>
      </c>
      <c r="C20" s="7" t="n">
        <v>2.45</v>
      </c>
      <c r="D20" s="7" t="n">
        <v>3.92</v>
      </c>
    </row>
    <row r="21">
      <c r="A21" s="4" t="inlineStr">
        <is>
          <t>Diluted</t>
        </is>
      </c>
      <c r="B21" s="7" t="n">
        <v>8.33</v>
      </c>
      <c r="C21" s="7" t="n">
        <v>2.4</v>
      </c>
      <c r="D21" s="7" t="n">
        <v>3.8</v>
      </c>
    </row>
    <row r="22">
      <c r="A22" s="3" t="inlineStr">
        <is>
          <t>Weighted-average common shares outstanding:</t>
        </is>
      </c>
    </row>
    <row r="23">
      <c r="A23" s="4" t="inlineStr">
        <is>
          <t>Basic</t>
        </is>
      </c>
      <c r="B23" s="6" t="n">
        <v>10034000</v>
      </c>
      <c r="C23" s="6" t="n">
        <v>10930000</v>
      </c>
      <c r="D23" s="6" t="n">
        <v>11401000</v>
      </c>
    </row>
    <row r="24">
      <c r="A24" s="4" t="inlineStr">
        <is>
          <t>Diluted</t>
        </is>
      </c>
      <c r="B24" s="6" t="n">
        <v>10643000</v>
      </c>
      <c r="C24" s="6" t="n">
        <v>11145000</v>
      </c>
      <c r="D24" s="6" t="n">
        <v>1177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Option Grant Fair Value Assumptions</t>
        </is>
      </c>
      <c r="B4" s="4" t="inlineStr">
        <is>
          <t>The fair value of option grants is estimated on the grant date using the Black-Scholes option-pricing model with the following weighted-average assumptions for option grants during the periods indicated below:
Year Ended December 31,
2021
2020
2019
Expected volatility
47.83
%
45.36
%
41.06
%
Expected dividends
2.63
%
0.34
%
0.00
%
Expected term (in years)
6.0
6.0
6.0
Risk-free rate
0.64
%
0.68
%
2.41
%</t>
        </is>
      </c>
    </row>
    <row r="5">
      <c r="A5" s="4" t="inlineStr">
        <is>
          <t>Summary of Company's Stock Option Plan Activity</t>
        </is>
      </c>
      <c r="B5" s="4" t="inlineStr">
        <is>
          <t>The following table summarizes the stock option activity for the year ended December 31, 2021:
Dollars in thousands, except per share amounts
Number of Shares
Weighted-Average Exercise Price Per Share
Weighted-Average Remaining Contractual Life (Years)
Aggregate Intrinsic Value
Options outstanding at January 1, 2021
908
$
19.73
Granted
137
30.44
Exercised
(453
)
19.39
Forfeited
—
—
Expired
(3
)
16.30
Options outstanding at December 31, 2021
589
$
22.50
6.6
$
20,574
Options exercisable at December 31, 2021
443
$
21.19
5.8
$
16,068</t>
        </is>
      </c>
    </row>
    <row r="6">
      <c r="A6" s="4" t="inlineStr">
        <is>
          <t>Summary of Additional Stock Option Information</t>
        </is>
      </c>
      <c r="B6" s="4" t="inlineStr">
        <is>
          <t>The following table provides additional stock option information for the periods indicated:
Year Ended December 31,
Dollars in thousands, except per share amounts
2021
2020
2019
Weighted-average grant date fair value per share
$
10.52
$
7.80
$
11.82
Intrinsic value of options exercised
$
11,711
$
2,896
$
265
Fair value of stock options that vested
$
1,063
$
994
$
1,126</t>
        </is>
      </c>
    </row>
    <row r="7">
      <c r="A7" s="4" t="inlineStr">
        <is>
          <t>Summary of RSU Activity</t>
        </is>
      </c>
      <c r="B7" s="4" t="inlineStr">
        <is>
          <t>The following table summarizes RSU activity during the year ended December 31, 2021:
Dollars in thousands, except per unit amounts
Units
Weighted-Average Grant Date Fair Value Per Unit
Non-vested units at January 1, 2021
124
$
21.89
Granted (target)
45
30.22
Achieved performance adjustment (1)
2
28.25
Vested
(42
)
28.25
Forfeited
—
—
Non-vested units at December 31, 2021
129
$
22.84</t>
        </is>
      </c>
    </row>
    <row r="8">
      <c r="A8" s="4" t="inlineStr">
        <is>
          <t>Summary of Additional RSU Information</t>
        </is>
      </c>
      <c r="B8" s="4" t="inlineStr">
        <is>
          <t>The following table provides additional RSU information for the periods indicated:
Year Ended December 31,
Dollars in thousands, except per unit amounts
2021
2020
2019
Weighted-average grant date fair value per unit
$
30.22
$
15.86
$
27.89
Fair value of RSUs that vested
$
1,199
$
1,314
$
916</t>
        </is>
      </c>
    </row>
    <row r="9">
      <c r="A9" s="4" t="inlineStr">
        <is>
          <t>Summary of RSA Activity</t>
        </is>
      </c>
      <c r="B9" s="4" t="inlineStr">
        <is>
          <t>The following table summarizes restricted stock activity during the year ended December 31, 2021:
Dollars in thousands, except per share amounts
Shares
Weighted-Average Grant Date Fair Value Per Share
Non-vested shares at January 1, 2021
266
$
19.34
Granted
191
35.18
Vested
(224
)
21.81
Forfeited
(14
)
24.56
Non-vested shares at December 31, 2021
219
$
30.32</t>
        </is>
      </c>
    </row>
    <row r="10">
      <c r="A10" s="4" t="inlineStr">
        <is>
          <t>Summary of Additional RSA Information</t>
        </is>
      </c>
      <c r="B10" s="4" t="inlineStr">
        <is>
          <t>The following table provides additional restricted stock information:
Year Ended December 31,
Dollars in thousands, except per share amounts
2021
2020
2019
Weighted-average grant date fair value per share
$
35.18
$
19.06
$
27.02
Fair value of RSAs that vested
$
4,874
$
3,760
$
2,8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surance Products and Reinsurance of Certain Risks (Tables)</t>
        </is>
      </c>
      <c r="B1" s="2" t="inlineStr">
        <is>
          <t>12 Months Ended</t>
        </is>
      </c>
    </row>
    <row r="2">
      <c r="B2" s="2" t="inlineStr">
        <is>
          <t>Dec. 31, 2021</t>
        </is>
      </c>
    </row>
    <row r="3">
      <c r="A3" s="3" t="inlineStr">
        <is>
          <t>Insurance [Abstract]</t>
        </is>
      </c>
    </row>
    <row r="4">
      <c r="A4" s="4" t="inlineStr">
        <is>
          <t>Schedule of Components of Insurance Income, Net</t>
        </is>
      </c>
      <c r="B4" s="4" t="inlineStr">
        <is>
          <t>The following table summarizes the components of insurance income, net during the years ended December 31, 2021, 2020, and 2019:
Insurance Premiums and Direct Expenses
Dollars in thousands
2021
2020
2019
Earned premiums
$
53,218
$
42,816
$
35,544
Claims, reserves, and certain direct expenses
(17,736
)
(14,467
)
(14,727
)
Insurance income, net
$
35,482
$
28,349
$
20,8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Financial Information Disclosure [Abstract]</t>
        </is>
      </c>
    </row>
    <row r="4">
      <c r="A4" s="4" t="inlineStr">
        <is>
          <t>Summary of the Company's Quarterly Financial Information</t>
        </is>
      </c>
      <c r="B4" s="4" t="inlineStr">
        <is>
          <t>The following tables summarize the Company’s quarterly financial information for each of the four quarters of 2021 and 2020:
2021
Dollars in thousands, except per share amounts
First
Second
Third
Fourth
Total revenue
$
97,731
$
99,676
$
111,460
$
119,484
Provision for credit losses
11,362
20,549
26,096
31,008
General and administrative expenses
45,843
46,389
47,750
55,532
Interest expense
7,135
7,801
8,816
7,597
Income taxes
7,869
4,771
6,577
4,569
Net income
$
25,522
$
20,166
$
22,221
$
20,778
Net income per common share:
Basic
$
2.42
$
1.98
$
2.25
$
2.18
Diluted
$
2.31
$
1.87
$
2.11
$
2.04
2020
Dollars in thousands, except per share amounts
First
Second
Third
Fourth
Total revenue
$
96,074
$
89,850
$
90,538
$
97,444
Provision for credit losses
49,522
27,499
22,089
24,700
General and administrative expenses
46,243
41,525
43,754
44,794
Interest expense
10,159
9,137
9,300
9,256
Income taxes
(3,525
)
4,219
4,157
4,347
Net income (loss)
$
(6,325
)
$
7,470
$
11,238
$
14,347
Net income (loss) per common share:
Basic
$
(0.58
)
$
0.68
$
1.02
$
1.32
Diluted
$
(0.56
)
$
0.68
$
1.01
$
1.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7" customWidth="1" min="2" max="2"/>
  </cols>
  <sheetData>
    <row r="1">
      <c r="A1" s="1" t="inlineStr">
        <is>
          <t>Nature of Business - Additional Information (Detail)</t>
        </is>
      </c>
      <c r="B1" s="2" t="inlineStr">
        <is>
          <t>Dec. 31, 2021LocationState</t>
        </is>
      </c>
    </row>
    <row r="2">
      <c r="A2" s="3" t="inlineStr">
        <is>
          <t>Accounting Policies [Abstract]</t>
        </is>
      </c>
    </row>
    <row r="3">
      <c r="A3" s="4" t="inlineStr">
        <is>
          <t>Number of branches | Location</t>
        </is>
      </c>
      <c r="B3" s="6" t="n">
        <v>350</v>
      </c>
    </row>
    <row r="4">
      <c r="A4" s="4" t="inlineStr">
        <is>
          <t>Number of states | State</t>
        </is>
      </c>
      <c r="B4" s="6"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ignificant Accounting Policies [Line Items]</t>
        </is>
      </c>
    </row>
    <row r="4">
      <c r="A4" s="4" t="inlineStr">
        <is>
          <t>Number of reportable segment | Segment</t>
        </is>
      </c>
      <c r="B4" s="6" t="n">
        <v>1</v>
      </c>
    </row>
    <row r="5">
      <c r="A5" s="4" t="inlineStr">
        <is>
          <t>Decrease in net cash provided by operating activities</t>
        </is>
      </c>
      <c r="B5" s="5" t="n">
        <v>-189015</v>
      </c>
      <c r="C5" s="5" t="n">
        <v>-164979</v>
      </c>
      <c r="D5" s="5" t="n">
        <v>-158190</v>
      </c>
    </row>
    <row r="6">
      <c r="A6" s="4" t="inlineStr">
        <is>
          <t>Decrease in net cash used in investing activities</t>
        </is>
      </c>
      <c r="B6" s="6" t="n">
        <v>355058</v>
      </c>
      <c r="C6" s="6" t="n">
        <v>91684</v>
      </c>
      <c r="D6" s="6" t="n">
        <v>268764</v>
      </c>
    </row>
    <row r="7">
      <c r="A7" s="4" t="inlineStr">
        <is>
          <t>Increase in net cash provided by financing activities</t>
        </is>
      </c>
      <c r="B7" s="5" t="n">
        <v>243356</v>
      </c>
      <c r="C7" s="6" t="n">
        <v>-57846</v>
      </c>
      <c r="D7" s="6" t="n">
        <v>116860</v>
      </c>
    </row>
    <row r="8">
      <c r="A8" s="4" t="inlineStr">
        <is>
          <t>Contractual delinquent period of loans</t>
        </is>
      </c>
      <c r="B8" s="4" t="inlineStr">
        <is>
          <t>180 days</t>
        </is>
      </c>
    </row>
    <row r="9">
      <c r="A9" s="4" t="inlineStr">
        <is>
          <t>Bankruptcy delinquency threshold</t>
        </is>
      </c>
      <c r="B9" s="4" t="inlineStr">
        <is>
          <t>60 days</t>
        </is>
      </c>
    </row>
    <row r="10">
      <c r="A10" s="4" t="inlineStr">
        <is>
          <t>Delinquency interest accrual cessation</t>
        </is>
      </c>
      <c r="B10" s="4" t="inlineStr">
        <is>
          <t>90 days</t>
        </is>
      </c>
    </row>
    <row r="11">
      <c r="A11" s="4" t="inlineStr">
        <is>
          <t>Threshold period to write off financing receivable</t>
        </is>
      </c>
      <c r="B11" s="4" t="inlineStr">
        <is>
          <t>90 days</t>
        </is>
      </c>
    </row>
    <row r="12">
      <c r="A12" s="4" t="inlineStr">
        <is>
          <t>Minimum [Member]</t>
        </is>
      </c>
    </row>
    <row r="13">
      <c r="A13" s="3" t="inlineStr">
        <is>
          <t>Significant Accounting Policies [Line Items]</t>
        </is>
      </c>
    </row>
    <row r="14">
      <c r="A14" s="4" t="inlineStr">
        <is>
          <t>Lease, renewal term</t>
        </is>
      </c>
      <c r="B14" s="4" t="inlineStr">
        <is>
          <t>3 years</t>
        </is>
      </c>
    </row>
    <row r="15">
      <c r="A15" s="4" t="inlineStr">
        <is>
          <t>Maximum [Member]</t>
        </is>
      </c>
    </row>
    <row r="16">
      <c r="A16" s="3" t="inlineStr">
        <is>
          <t>Significant Accounting Policies [Line Items]</t>
        </is>
      </c>
    </row>
    <row r="17">
      <c r="A17" s="4" t="inlineStr">
        <is>
          <t>Lease, renewal term</t>
        </is>
      </c>
      <c r="B17" s="4" t="inlineStr">
        <is>
          <t>7 years</t>
        </is>
      </c>
    </row>
    <row r="18">
      <c r="A18" s="4" t="inlineStr">
        <is>
          <t>Furniture and Equipment [Member] | Minimum [Member]</t>
        </is>
      </c>
    </row>
    <row r="19">
      <c r="A19" s="3" t="inlineStr">
        <is>
          <t>Significant Accounting Policies [Line Items]</t>
        </is>
      </c>
    </row>
    <row r="20">
      <c r="A20" s="4" t="inlineStr">
        <is>
          <t>Estimated useful lives</t>
        </is>
      </c>
      <c r="B20" s="4" t="inlineStr">
        <is>
          <t>5 years</t>
        </is>
      </c>
    </row>
    <row r="21">
      <c r="A21" s="4" t="inlineStr">
        <is>
          <t>Furniture and Equipment [Member] | Maximum [Member]</t>
        </is>
      </c>
    </row>
    <row r="22">
      <c r="A22" s="3" t="inlineStr">
        <is>
          <t>Significant Accounting Policies [Line Items]</t>
        </is>
      </c>
    </row>
    <row r="23">
      <c r="A23" s="4" t="inlineStr">
        <is>
          <t>Estimated useful lives</t>
        </is>
      </c>
      <c r="B23" s="4" t="inlineStr">
        <is>
          <t>10 years</t>
        </is>
      </c>
    </row>
    <row r="24">
      <c r="A24" s="4" t="inlineStr">
        <is>
          <t>Error Correction, Adjustment [Member]</t>
        </is>
      </c>
    </row>
    <row r="25">
      <c r="A25" s="3" t="inlineStr">
        <is>
          <t>Significant Accounting Policies [Line Items]</t>
        </is>
      </c>
    </row>
    <row r="26">
      <c r="A26" s="4" t="inlineStr">
        <is>
          <t>Decrease in net cash provided by operating activities</t>
        </is>
      </c>
      <c r="C26" s="6" t="n">
        <v>7200</v>
      </c>
      <c r="D26" s="6" t="n">
        <v>6900</v>
      </c>
    </row>
    <row r="27">
      <c r="A27" s="4" t="inlineStr">
        <is>
          <t>Decrease in net cash used in investing activities</t>
        </is>
      </c>
      <c r="C27" s="6" t="n">
        <v>6700</v>
      </c>
      <c r="D27" s="5" t="n">
        <v>6900</v>
      </c>
    </row>
    <row r="28">
      <c r="A28" s="4" t="inlineStr">
        <is>
          <t>Increase in net cash provided by financing activities</t>
        </is>
      </c>
      <c r="C28" s="5" t="n">
        <v>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 Additional Information (Detail)</t>
        </is>
      </c>
      <c r="B1" s="2" t="inlineStr">
        <is>
          <t>12 Months Ended</t>
        </is>
      </c>
    </row>
    <row r="2">
      <c r="B2" s="2" t="inlineStr">
        <is>
          <t>Dec. 31, 2021</t>
        </is>
      </c>
    </row>
    <row r="3">
      <c r="A3" s="3" t="inlineStr">
        <is>
          <t>Concentration Risk [Line Items]</t>
        </is>
      </c>
    </row>
    <row r="4">
      <c r="A4" s="4" t="inlineStr">
        <is>
          <t>Concentration risk, geographic</t>
        </is>
      </c>
      <c r="B4" s="4" t="inlineStr">
        <is>
          <t>Customers living in South Carolina, Texas, and North Carolina accounted for 14%, 32%, and 15%, respectively, of the Company’s net finance receivables in 2021.</t>
        </is>
      </c>
    </row>
    <row r="5">
      <c r="A5" s="4" t="inlineStr">
        <is>
          <t>Finance Receivables [Member] | Credit Concentration Risk [Member] | South Carolina [Member]</t>
        </is>
      </c>
    </row>
    <row r="6">
      <c r="A6" s="3" t="inlineStr">
        <is>
          <t>Concentration Risk [Line Items]</t>
        </is>
      </c>
    </row>
    <row r="7">
      <c r="A7" s="4" t="inlineStr">
        <is>
          <t>Concentration risk, percentage</t>
        </is>
      </c>
      <c r="B7" s="4" t="inlineStr">
        <is>
          <t>14.00%</t>
        </is>
      </c>
    </row>
    <row r="8">
      <c r="A8" s="4" t="inlineStr">
        <is>
          <t>Finance Receivables [Member] | Credit Concentration Risk [Member] | Texas [Member]</t>
        </is>
      </c>
    </row>
    <row r="9">
      <c r="A9" s="3" t="inlineStr">
        <is>
          <t>Concentration Risk [Line Items]</t>
        </is>
      </c>
    </row>
    <row r="10">
      <c r="A10" s="4" t="inlineStr">
        <is>
          <t>Concentration risk, percentage</t>
        </is>
      </c>
      <c r="B10" s="4" t="inlineStr">
        <is>
          <t>32.00%</t>
        </is>
      </c>
    </row>
    <row r="11">
      <c r="A11" s="4" t="inlineStr">
        <is>
          <t>Finance Receivables [Member] | Credit Concentration Risk [Member] | North Carolina [Member]</t>
        </is>
      </c>
    </row>
    <row r="12">
      <c r="A12" s="3" t="inlineStr">
        <is>
          <t>Concentration Risk [Line Items]</t>
        </is>
      </c>
    </row>
    <row r="13">
      <c r="A13" s="4" t="inlineStr">
        <is>
          <t>Concentration risk, percentage</t>
        </is>
      </c>
      <c r="B13" s="4" t="inlineStr">
        <is>
          <t>1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Net finance receivables</t>
        </is>
      </c>
      <c r="B3" s="5" t="n">
        <v>1426257</v>
      </c>
      <c r="C3" s="5" t="n">
        <v>1136259</v>
      </c>
      <c r="D3" s="5" t="n">
        <v>1133404</v>
      </c>
    </row>
    <row r="4">
      <c r="A4" s="4" t="inlineStr">
        <is>
          <t>Small Loans [Member]</t>
        </is>
      </c>
    </row>
    <row r="5">
      <c r="A5" s="3" t="inlineStr">
        <is>
          <t>Accounts, Notes, Loans and Financing Receivable [Line Items]</t>
        </is>
      </c>
    </row>
    <row r="6">
      <c r="A6" s="4" t="inlineStr">
        <is>
          <t>Net finance receivables</t>
        </is>
      </c>
      <c r="B6" s="6" t="n">
        <v>445023</v>
      </c>
      <c r="C6" s="6" t="n">
        <v>403062</v>
      </c>
      <c r="D6" s="6" t="n">
        <v>467613</v>
      </c>
    </row>
    <row r="7">
      <c r="A7" s="4" t="inlineStr">
        <is>
          <t>Large Loans [Member]</t>
        </is>
      </c>
    </row>
    <row r="8">
      <c r="A8" s="3" t="inlineStr">
        <is>
          <t>Accounts, Notes, Loans and Financing Receivable [Line Items]</t>
        </is>
      </c>
    </row>
    <row r="9">
      <c r="A9" s="4" t="inlineStr">
        <is>
          <t>Net finance receivables</t>
        </is>
      </c>
      <c r="B9" s="6" t="n">
        <v>969351</v>
      </c>
      <c r="C9" s="6" t="n">
        <v>715210</v>
      </c>
      <c r="D9" s="6" t="n">
        <v>632068</v>
      </c>
    </row>
    <row r="10">
      <c r="A10" s="4" t="inlineStr">
        <is>
          <t>Automobile Loan [Member]</t>
        </is>
      </c>
    </row>
    <row r="11">
      <c r="A11" s="3" t="inlineStr">
        <is>
          <t>Accounts, Notes, Loans and Financing Receivable [Line Items]</t>
        </is>
      </c>
    </row>
    <row r="12">
      <c r="A12" s="4" t="inlineStr">
        <is>
          <t>Net finance receivables</t>
        </is>
      </c>
      <c r="B12" s="6" t="n">
        <v>1343</v>
      </c>
      <c r="C12" s="6" t="n">
        <v>3889</v>
      </c>
      <c r="D12" s="6" t="n">
        <v>9640</v>
      </c>
    </row>
    <row r="13">
      <c r="A13" s="4" t="inlineStr">
        <is>
          <t>Retail Loans [Member]</t>
        </is>
      </c>
    </row>
    <row r="14">
      <c r="A14" s="3" t="inlineStr">
        <is>
          <t>Accounts, Notes, Loans and Financing Receivable [Line Items]</t>
        </is>
      </c>
    </row>
    <row r="15">
      <c r="A15" s="4" t="inlineStr">
        <is>
          <t>Net finance receivables</t>
        </is>
      </c>
      <c r="B15" s="5" t="n">
        <v>10540</v>
      </c>
      <c r="C15" s="5" t="n">
        <v>14098</v>
      </c>
      <c r="D15" s="5" t="n">
        <v>24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e Receivables, Credit Quality Information, and Allowance for Credit Losses - Additional Information (Detail) - USD ($)</t>
        </is>
      </c>
      <c r="B1" s="2" t="inlineStr">
        <is>
          <t>12 Months Ended</t>
        </is>
      </c>
    </row>
    <row r="2">
      <c r="B2" s="2" t="inlineStr">
        <is>
          <t>Dec. 31, 2021</t>
        </is>
      </c>
      <c r="C2" s="2" t="inlineStr">
        <is>
          <t>Dec. 31, 2020</t>
        </is>
      </c>
      <c r="D2" s="2" t="inlineStr">
        <is>
          <t>Jan. 01, 2020</t>
        </is>
      </c>
      <c r="E2" s="2" t="inlineStr">
        <is>
          <t>Dec. 31, 2019</t>
        </is>
      </c>
      <c r="F2" s="2" t="inlineStr">
        <is>
          <t>Dec. 31, 2018</t>
        </is>
      </c>
    </row>
    <row r="3">
      <c r="A3" s="3" t="inlineStr">
        <is>
          <t>Accounts, Notes, Loans and Financing Receivable [Line Items]</t>
        </is>
      </c>
    </row>
    <row r="4">
      <c r="A4" s="4" t="inlineStr">
        <is>
          <t>Net finance receivables included net deferred origination fees</t>
        </is>
      </c>
      <c r="B4" s="5" t="n">
        <v>14200</v>
      </c>
      <c r="C4" s="5" t="n">
        <v>12600</v>
      </c>
    </row>
    <row r="5">
      <c r="A5" s="4" t="inlineStr">
        <is>
          <t>Accrued interest reversed as a reduction of interest and fee income</t>
        </is>
      </c>
      <c r="B5" s="6" t="n">
        <v>8900</v>
      </c>
      <c r="C5" s="6" t="n">
        <v>10700</v>
      </c>
    </row>
    <row r="6">
      <c r="A6" s="4" t="inlineStr">
        <is>
          <t>Allowance for credit losses</t>
        </is>
      </c>
      <c r="B6" s="5" t="n">
        <v>159300000</v>
      </c>
      <c r="C6" s="5" t="n">
        <v>150000000</v>
      </c>
      <c r="E6" s="5" t="n">
        <v>62200000</v>
      </c>
      <c r="F6" s="5" t="n">
        <v>58300000</v>
      </c>
    </row>
    <row r="7">
      <c r="A7" s="4" t="inlineStr">
        <is>
          <t>Allowance percentage for credit losses</t>
        </is>
      </c>
      <c r="B7" s="4" t="inlineStr">
        <is>
          <t>11.20%</t>
        </is>
      </c>
      <c r="C7" s="4" t="inlineStr">
        <is>
          <t>13.20%</t>
        </is>
      </c>
      <c r="E7" s="4" t="inlineStr">
        <is>
          <t>5.50%</t>
        </is>
      </c>
    </row>
    <row r="8">
      <c r="A8" s="4" t="inlineStr">
        <is>
          <t>COVID19 Impact [Member]</t>
        </is>
      </c>
    </row>
    <row r="9">
      <c r="A9" s="3" t="inlineStr">
        <is>
          <t>Accounts, Notes, Loans and Financing Receivable [Line Items]</t>
        </is>
      </c>
    </row>
    <row r="10">
      <c r="A10" s="4" t="inlineStr">
        <is>
          <t>Allowance for credit losses</t>
        </is>
      </c>
      <c r="B10" s="5" t="n">
        <v>14400000</v>
      </c>
      <c r="C10" s="5" t="n">
        <v>30400000</v>
      </c>
    </row>
    <row r="11">
      <c r="A11" s="4" t="inlineStr">
        <is>
          <t>Reserve Release Due to Portfolio Liquidation [Member]</t>
        </is>
      </c>
    </row>
    <row r="12">
      <c r="A12" s="3" t="inlineStr">
        <is>
          <t>Accounts, Notes, Loans and Financing Receivable [Line Items]</t>
        </is>
      </c>
    </row>
    <row r="13">
      <c r="A13" s="4" t="inlineStr">
        <is>
          <t>Increase decrease in allowance for credit losses</t>
        </is>
      </c>
      <c r="C13" s="5" t="n">
        <v>2700000</v>
      </c>
    </row>
    <row r="14">
      <c r="A14" s="4" t="inlineStr">
        <is>
          <t>CECL Allowance [Member]</t>
        </is>
      </c>
    </row>
    <row r="15">
      <c r="A15" s="3" t="inlineStr">
        <is>
          <t>Accounts, Notes, Loans and Financing Receivable [Line Items]</t>
        </is>
      </c>
    </row>
    <row r="16">
      <c r="A16" s="4" t="inlineStr">
        <is>
          <t>Allowance for credit losses</t>
        </is>
      </c>
      <c r="D16" s="5" t="n">
        <v>122300000</v>
      </c>
    </row>
    <row r="17">
      <c r="A17" s="4" t="inlineStr">
        <is>
          <t>Allowance percentage of net finance receivables</t>
        </is>
      </c>
      <c r="D17" s="4" t="inlineStr">
        <is>
          <t>10.80%</t>
        </is>
      </c>
    </row>
    <row r="18">
      <c r="A18" s="4" t="inlineStr">
        <is>
          <t>Post-CECL Change in Allowance [Member]</t>
        </is>
      </c>
    </row>
    <row r="19">
      <c r="A19" s="3" t="inlineStr">
        <is>
          <t>Accounts, Notes, Loans and Financing Receivable [Line Items]</t>
        </is>
      </c>
    </row>
    <row r="20">
      <c r="A20" s="4" t="inlineStr">
        <is>
          <t>Increase decrease in allowance for credit losses</t>
        </is>
      </c>
      <c r="B20" s="5" t="n">
        <v>25300000</v>
      </c>
    </row>
    <row r="21">
      <c r="A21" s="4" t="inlineStr">
        <is>
          <t>Quarterly Trend - Amortized Cost Basis [Member]</t>
        </is>
      </c>
    </row>
    <row r="22">
      <c r="A22" s="3" t="inlineStr">
        <is>
          <t>Accounts, Notes, Loans and Financing Receivable [Line Items]</t>
        </is>
      </c>
    </row>
    <row r="23">
      <c r="A23" s="4" t="inlineStr">
        <is>
          <t>Allowance for credit losses</t>
        </is>
      </c>
      <c r="E23" s="5" t="n">
        <v>62200000</v>
      </c>
    </row>
    <row r="24">
      <c r="A24" s="4" t="inlineStr">
        <is>
          <t>Allowance percentage for credit losses</t>
        </is>
      </c>
      <c r="E24" s="4" t="inlineStr">
        <is>
          <t>5.5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ing Receivable Credit Quality Indicators (Detail)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2021</t>
        </is>
      </c>
      <c r="B3" s="5" t="n">
        <v>1079380</v>
      </c>
      <c r="C3" s="5" t="n">
        <v>782066</v>
      </c>
    </row>
    <row r="4">
      <c r="A4" s="4" t="inlineStr">
        <is>
          <t>2020</t>
        </is>
      </c>
      <c r="B4" s="6" t="n">
        <v>245803</v>
      </c>
      <c r="C4" s="6" t="n">
        <v>290355</v>
      </c>
    </row>
    <row r="5">
      <c r="A5" s="4" t="inlineStr">
        <is>
          <t>2019</t>
        </is>
      </c>
      <c r="B5" s="6" t="n">
        <v>85587</v>
      </c>
      <c r="C5" s="6" t="n">
        <v>48755</v>
      </c>
    </row>
    <row r="6">
      <c r="A6" s="4" t="inlineStr">
        <is>
          <t>2018</t>
        </is>
      </c>
      <c r="B6" s="6" t="n">
        <v>11574</v>
      </c>
      <c r="C6" s="6" t="n">
        <v>11684</v>
      </c>
    </row>
    <row r="7">
      <c r="A7" s="4" t="inlineStr">
        <is>
          <t>2017</t>
        </is>
      </c>
      <c r="B7" s="6" t="n">
        <v>2777</v>
      </c>
      <c r="C7" s="6" t="n">
        <v>2491</v>
      </c>
    </row>
    <row r="8">
      <c r="A8" s="4" t="inlineStr">
        <is>
          <t>Prior</t>
        </is>
      </c>
      <c r="B8" s="6" t="n">
        <v>1136</v>
      </c>
      <c r="C8" s="6" t="n">
        <v>908</v>
      </c>
    </row>
    <row r="9">
      <c r="A9" s="4" t="inlineStr">
        <is>
          <t>Net finance receivables</t>
        </is>
      </c>
      <c r="B9" s="6" t="n">
        <v>1426257</v>
      </c>
      <c r="C9" s="6" t="n">
        <v>1136259</v>
      </c>
      <c r="D9" s="5" t="n">
        <v>1133404</v>
      </c>
    </row>
    <row r="10">
      <c r="A10" s="4" t="inlineStr">
        <is>
          <t>FICO Band 1 [Member]</t>
        </is>
      </c>
    </row>
    <row r="11">
      <c r="A11" s="3" t="inlineStr">
        <is>
          <t>Accounts, Notes, Loans and Financing Receivable [Line Items]</t>
        </is>
      </c>
    </row>
    <row r="12">
      <c r="A12" s="4" t="inlineStr">
        <is>
          <t>2021</t>
        </is>
      </c>
      <c r="B12" s="6" t="n">
        <v>113604</v>
      </c>
      <c r="C12" s="6" t="n">
        <v>119313</v>
      </c>
    </row>
    <row r="13">
      <c r="A13" s="4" t="inlineStr">
        <is>
          <t>2020</t>
        </is>
      </c>
      <c r="B13" s="6" t="n">
        <v>30827</v>
      </c>
      <c r="C13" s="6" t="n">
        <v>43766</v>
      </c>
    </row>
    <row r="14">
      <c r="A14" s="4" t="inlineStr">
        <is>
          <t>2019</t>
        </is>
      </c>
      <c r="B14" s="6" t="n">
        <v>12349</v>
      </c>
      <c r="C14" s="6" t="n">
        <v>9698</v>
      </c>
    </row>
    <row r="15">
      <c r="A15" s="4" t="inlineStr">
        <is>
          <t>2018</t>
        </is>
      </c>
      <c r="B15" s="6" t="n">
        <v>2947</v>
      </c>
      <c r="C15" s="6" t="n">
        <v>4119</v>
      </c>
    </row>
    <row r="16">
      <c r="A16" s="4" t="inlineStr">
        <is>
          <t>2017</t>
        </is>
      </c>
      <c r="B16" s="6" t="n">
        <v>1419</v>
      </c>
      <c r="C16" s="6" t="n">
        <v>1358</v>
      </c>
    </row>
    <row r="17">
      <c r="A17" s="4" t="inlineStr">
        <is>
          <t>Prior</t>
        </is>
      </c>
      <c r="B17" s="6" t="n">
        <v>657</v>
      </c>
      <c r="C17" s="6" t="n">
        <v>577</v>
      </c>
    </row>
    <row r="18">
      <c r="A18" s="4" t="inlineStr">
        <is>
          <t>Net finance receivables</t>
        </is>
      </c>
      <c r="B18" s="6" t="n">
        <v>161803</v>
      </c>
      <c r="C18" s="6" t="n">
        <v>178831</v>
      </c>
    </row>
    <row r="19">
      <c r="A19" s="4" t="inlineStr">
        <is>
          <t>FICO Band 2 [Member]</t>
        </is>
      </c>
    </row>
    <row r="20">
      <c r="A20" s="3" t="inlineStr">
        <is>
          <t>Accounts, Notes, Loans and Financing Receivable [Line Items]</t>
        </is>
      </c>
    </row>
    <row r="21">
      <c r="A21" s="4" t="inlineStr">
        <is>
          <t>2021</t>
        </is>
      </c>
      <c r="B21" s="6" t="n">
        <v>89463</v>
      </c>
      <c r="C21" s="6" t="n">
        <v>74329</v>
      </c>
    </row>
    <row r="22">
      <c r="A22" s="4" t="inlineStr">
        <is>
          <t>2020</t>
        </is>
      </c>
      <c r="B22" s="6" t="n">
        <v>18705</v>
      </c>
      <c r="C22" s="6" t="n">
        <v>22470</v>
      </c>
    </row>
    <row r="23">
      <c r="A23" s="4" t="inlineStr">
        <is>
          <t>2019</t>
        </is>
      </c>
      <c r="B23" s="6" t="n">
        <v>5821</v>
      </c>
      <c r="C23" s="6" t="n">
        <v>3217</v>
      </c>
    </row>
    <row r="24">
      <c r="A24" s="4" t="inlineStr">
        <is>
          <t>2018</t>
        </is>
      </c>
      <c r="B24" s="6" t="n">
        <v>640</v>
      </c>
      <c r="C24" s="6" t="n">
        <v>990</v>
      </c>
    </row>
    <row r="25">
      <c r="A25" s="4" t="inlineStr">
        <is>
          <t>2017</t>
        </is>
      </c>
      <c r="B25" s="6" t="n">
        <v>267</v>
      </c>
      <c r="C25" s="6" t="n">
        <v>406</v>
      </c>
    </row>
    <row r="26">
      <c r="A26" s="4" t="inlineStr">
        <is>
          <t>Prior</t>
        </is>
      </c>
      <c r="B26" s="6" t="n">
        <v>174</v>
      </c>
      <c r="C26" s="6" t="n">
        <v>150</v>
      </c>
    </row>
    <row r="27">
      <c r="A27" s="4" t="inlineStr">
        <is>
          <t>Net finance receivables</t>
        </is>
      </c>
      <c r="B27" s="6" t="n">
        <v>115070</v>
      </c>
      <c r="C27" s="6" t="n">
        <v>101562</v>
      </c>
    </row>
    <row r="28">
      <c r="A28" s="4" t="inlineStr">
        <is>
          <t>FICO Band 3 [Member]</t>
        </is>
      </c>
    </row>
    <row r="29">
      <c r="A29" s="3" t="inlineStr">
        <is>
          <t>Accounts, Notes, Loans and Financing Receivable [Line Items]</t>
        </is>
      </c>
    </row>
    <row r="30">
      <c r="A30" s="4" t="inlineStr">
        <is>
          <t>2021</t>
        </is>
      </c>
      <c r="B30" s="6" t="n">
        <v>165338</v>
      </c>
      <c r="C30" s="6" t="n">
        <v>112903</v>
      </c>
    </row>
    <row r="31">
      <c r="A31" s="4" t="inlineStr">
        <is>
          <t>2020</t>
        </is>
      </c>
      <c r="B31" s="6" t="n">
        <v>32657</v>
      </c>
      <c r="C31" s="6" t="n">
        <v>42892</v>
      </c>
    </row>
    <row r="32">
      <c r="A32" s="4" t="inlineStr">
        <is>
          <t>2019</t>
        </is>
      </c>
      <c r="B32" s="6" t="n">
        <v>12318</v>
      </c>
      <c r="C32" s="6" t="n">
        <v>7130</v>
      </c>
    </row>
    <row r="33">
      <c r="A33" s="4" t="inlineStr">
        <is>
          <t>2018</t>
        </is>
      </c>
      <c r="B33" s="6" t="n">
        <v>1453</v>
      </c>
      <c r="C33" s="6" t="n">
        <v>1651</v>
      </c>
    </row>
    <row r="34">
      <c r="A34" s="4" t="inlineStr">
        <is>
          <t>2017</t>
        </is>
      </c>
      <c r="B34" s="6" t="n">
        <v>381</v>
      </c>
      <c r="C34" s="6" t="n">
        <v>293</v>
      </c>
    </row>
    <row r="35">
      <c r="A35" s="4" t="inlineStr">
        <is>
          <t>Prior</t>
        </is>
      </c>
      <c r="B35" s="6" t="n">
        <v>123</v>
      </c>
      <c r="C35" s="6" t="n">
        <v>81</v>
      </c>
    </row>
    <row r="36">
      <c r="A36" s="4" t="inlineStr">
        <is>
          <t>Net finance receivables</t>
        </is>
      </c>
      <c r="B36" s="6" t="n">
        <v>212270</v>
      </c>
      <c r="C36" s="6" t="n">
        <v>164950</v>
      </c>
    </row>
    <row r="37">
      <c r="A37" s="4" t="inlineStr">
        <is>
          <t>FICO Band 4 [Member]</t>
        </is>
      </c>
    </row>
    <row r="38">
      <c r="A38" s="3" t="inlineStr">
        <is>
          <t>Accounts, Notes, Loans and Financing Receivable [Line Items]</t>
        </is>
      </c>
    </row>
    <row r="39">
      <c r="A39" s="4" t="inlineStr">
        <is>
          <t>2021</t>
        </is>
      </c>
      <c r="B39" s="6" t="n">
        <v>195231</v>
      </c>
      <c r="C39" s="6" t="n">
        <v>131132</v>
      </c>
    </row>
    <row r="40">
      <c r="A40" s="4" t="inlineStr">
        <is>
          <t>2020</t>
        </is>
      </c>
      <c r="B40" s="6" t="n">
        <v>42056</v>
      </c>
      <c r="C40" s="6" t="n">
        <v>51206</v>
      </c>
    </row>
    <row r="41">
      <c r="A41" s="4" t="inlineStr">
        <is>
          <t>2019</t>
        </is>
      </c>
      <c r="B41" s="6" t="n">
        <v>15942</v>
      </c>
      <c r="C41" s="6" t="n">
        <v>7897</v>
      </c>
    </row>
    <row r="42">
      <c r="A42" s="4" t="inlineStr">
        <is>
          <t>2018</t>
        </is>
      </c>
      <c r="B42" s="6" t="n">
        <v>1709</v>
      </c>
      <c r="C42" s="6" t="n">
        <v>1480</v>
      </c>
    </row>
    <row r="43">
      <c r="A43" s="4" t="inlineStr">
        <is>
          <t>2017</t>
        </is>
      </c>
      <c r="B43" s="6" t="n">
        <v>296</v>
      </c>
      <c r="C43" s="6" t="n">
        <v>154</v>
      </c>
    </row>
    <row r="44">
      <c r="A44" s="4" t="inlineStr">
        <is>
          <t>Prior</t>
        </is>
      </c>
      <c r="B44" s="6" t="n">
        <v>53</v>
      </c>
      <c r="C44" s="6" t="n">
        <v>55</v>
      </c>
    </row>
    <row r="45">
      <c r="A45" s="4" t="inlineStr">
        <is>
          <t>Net finance receivables</t>
        </is>
      </c>
      <c r="B45" s="6" t="n">
        <v>255287</v>
      </c>
      <c r="C45" s="6" t="n">
        <v>191924</v>
      </c>
    </row>
    <row r="46">
      <c r="A46" s="4" t="inlineStr">
        <is>
          <t>FICO Band 5 [Member]</t>
        </is>
      </c>
    </row>
    <row r="47">
      <c r="A47" s="3" t="inlineStr">
        <is>
          <t>Accounts, Notes, Loans and Financing Receivable [Line Items]</t>
        </is>
      </c>
    </row>
    <row r="48">
      <c r="A48" s="4" t="inlineStr">
        <is>
          <t>2021</t>
        </is>
      </c>
      <c r="B48" s="6" t="n">
        <v>188848</v>
      </c>
      <c r="C48" s="6" t="n">
        <v>126978</v>
      </c>
    </row>
    <row r="49">
      <c r="A49" s="4" t="inlineStr">
        <is>
          <t>2020</t>
        </is>
      </c>
      <c r="B49" s="6" t="n">
        <v>43440</v>
      </c>
      <c r="C49" s="6" t="n">
        <v>49425</v>
      </c>
    </row>
    <row r="50">
      <c r="A50" s="4" t="inlineStr">
        <is>
          <t>2019</t>
        </is>
      </c>
      <c r="B50" s="6" t="n">
        <v>14973</v>
      </c>
      <c r="C50" s="6" t="n">
        <v>7990</v>
      </c>
    </row>
    <row r="51">
      <c r="A51" s="4" t="inlineStr">
        <is>
          <t>2018</t>
        </is>
      </c>
      <c r="B51" s="6" t="n">
        <v>1790</v>
      </c>
      <c r="C51" s="6" t="n">
        <v>1475</v>
      </c>
    </row>
    <row r="52">
      <c r="A52" s="4" t="inlineStr">
        <is>
          <t>2017</t>
        </is>
      </c>
      <c r="B52" s="6" t="n">
        <v>174</v>
      </c>
      <c r="C52" s="6" t="n">
        <v>130</v>
      </c>
    </row>
    <row r="53">
      <c r="A53" s="4" t="inlineStr">
        <is>
          <t>Prior</t>
        </is>
      </c>
      <c r="B53" s="6" t="n">
        <v>70</v>
      </c>
      <c r="C53" s="6" t="n">
        <v>27</v>
      </c>
    </row>
    <row r="54">
      <c r="A54" s="4" t="inlineStr">
        <is>
          <t>Net finance receivables</t>
        </is>
      </c>
      <c r="B54" s="6" t="n">
        <v>249295</v>
      </c>
      <c r="C54" s="6" t="n">
        <v>186025</v>
      </c>
    </row>
    <row r="55">
      <c r="A55" s="4" t="inlineStr">
        <is>
          <t>FICO Band 6 [Member]</t>
        </is>
      </c>
    </row>
    <row r="56">
      <c r="A56" s="3" t="inlineStr">
        <is>
          <t>Accounts, Notes, Loans and Financing Receivable [Line Items]</t>
        </is>
      </c>
    </row>
    <row r="57">
      <c r="A57" s="4" t="inlineStr">
        <is>
          <t>2021</t>
        </is>
      </c>
      <c r="B57" s="6" t="n">
        <v>326896</v>
      </c>
      <c r="C57" s="6" t="n">
        <v>217411</v>
      </c>
    </row>
    <row r="58">
      <c r="A58" s="4" t="inlineStr">
        <is>
          <t>2020</t>
        </is>
      </c>
      <c r="B58" s="6" t="n">
        <v>78118</v>
      </c>
      <c r="C58" s="6" t="n">
        <v>80596</v>
      </c>
    </row>
    <row r="59">
      <c r="A59" s="4" t="inlineStr">
        <is>
          <t>2019</t>
        </is>
      </c>
      <c r="B59" s="6" t="n">
        <v>24184</v>
      </c>
      <c r="C59" s="6" t="n">
        <v>12823</v>
      </c>
    </row>
    <row r="60">
      <c r="A60" s="4" t="inlineStr">
        <is>
          <t>2018</t>
        </is>
      </c>
      <c r="B60" s="6" t="n">
        <v>3035</v>
      </c>
      <c r="C60" s="6" t="n">
        <v>1969</v>
      </c>
    </row>
    <row r="61">
      <c r="A61" s="4" t="inlineStr">
        <is>
          <t>2017</t>
        </is>
      </c>
      <c r="B61" s="6" t="n">
        <v>240</v>
      </c>
      <c r="C61" s="6" t="n">
        <v>150</v>
      </c>
    </row>
    <row r="62">
      <c r="A62" s="4" t="inlineStr">
        <is>
          <t>Prior</t>
        </is>
      </c>
      <c r="B62" s="6" t="n">
        <v>59</v>
      </c>
      <c r="C62" s="6" t="n">
        <v>18</v>
      </c>
    </row>
    <row r="63">
      <c r="A63" s="4" t="inlineStr">
        <is>
          <t>Net finance receivables</t>
        </is>
      </c>
      <c r="B63" s="6" t="n">
        <v>432532</v>
      </c>
      <c r="C63" s="6" t="n">
        <v>312967</v>
      </c>
    </row>
    <row r="64">
      <c r="A64" s="4" t="inlineStr">
        <is>
          <t>Small Loans [Member]</t>
        </is>
      </c>
    </row>
    <row r="65">
      <c r="A65" s="3" t="inlineStr">
        <is>
          <t>Accounts, Notes, Loans and Financing Receivable [Line Items]</t>
        </is>
      </c>
    </row>
    <row r="66">
      <c r="A66" s="4" t="inlineStr">
        <is>
          <t>2021</t>
        </is>
      </c>
      <c r="B66" s="6" t="n">
        <v>382178</v>
      </c>
      <c r="C66" s="6" t="n">
        <v>325258</v>
      </c>
    </row>
    <row r="67">
      <c r="A67" s="4" t="inlineStr">
        <is>
          <t>2020</t>
        </is>
      </c>
      <c r="B67" s="6" t="n">
        <v>56481</v>
      </c>
      <c r="C67" s="6" t="n">
        <v>72452</v>
      </c>
    </row>
    <row r="68">
      <c r="A68" s="4" t="inlineStr">
        <is>
          <t>2019</t>
        </is>
      </c>
      <c r="B68" s="6" t="n">
        <v>5961</v>
      </c>
      <c r="C68" s="6" t="n">
        <v>4955</v>
      </c>
    </row>
    <row r="69">
      <c r="A69" s="4" t="inlineStr">
        <is>
          <t>2018</t>
        </is>
      </c>
      <c r="B69" s="6" t="n">
        <v>317</v>
      </c>
      <c r="C69" s="6" t="n">
        <v>327</v>
      </c>
    </row>
    <row r="70">
      <c r="A70" s="4" t="inlineStr">
        <is>
          <t>2017</t>
        </is>
      </c>
      <c r="B70" s="6" t="n">
        <v>73</v>
      </c>
      <c r="C70" s="6" t="n">
        <v>51</v>
      </c>
    </row>
    <row r="71">
      <c r="A71" s="4" t="inlineStr">
        <is>
          <t>Prior</t>
        </is>
      </c>
      <c r="B71" s="6" t="n">
        <v>13</v>
      </c>
      <c r="C71" s="6" t="n">
        <v>19</v>
      </c>
    </row>
    <row r="72">
      <c r="A72" s="4" t="inlineStr">
        <is>
          <t>Net finance receivables</t>
        </is>
      </c>
      <c r="B72" s="6" t="n">
        <v>445023</v>
      </c>
      <c r="C72" s="6" t="n">
        <v>403062</v>
      </c>
      <c r="D72" s="6" t="n">
        <v>467613</v>
      </c>
    </row>
    <row r="73">
      <c r="A73" s="4" t="inlineStr">
        <is>
          <t>Small Loans [Member] | FICO Band 1 [Member]</t>
        </is>
      </c>
    </row>
    <row r="74">
      <c r="A74" s="3" t="inlineStr">
        <is>
          <t>Accounts, Notes, Loans and Financing Receivable [Line Items]</t>
        </is>
      </c>
    </row>
    <row r="75">
      <c r="A75" s="4" t="inlineStr">
        <is>
          <t>2021</t>
        </is>
      </c>
      <c r="B75" s="6" t="n">
        <v>71720</v>
      </c>
      <c r="C75" s="6" t="n">
        <v>71903</v>
      </c>
    </row>
    <row r="76">
      <c r="A76" s="4" t="inlineStr">
        <is>
          <t>2020</t>
        </is>
      </c>
      <c r="B76" s="6" t="n">
        <v>11243</v>
      </c>
      <c r="C76" s="6" t="n">
        <v>17229</v>
      </c>
    </row>
    <row r="77">
      <c r="A77" s="4" t="inlineStr">
        <is>
          <t>2019</t>
        </is>
      </c>
      <c r="B77" s="6" t="n">
        <v>2202</v>
      </c>
      <c r="C77" s="6" t="n">
        <v>1947</v>
      </c>
    </row>
    <row r="78">
      <c r="A78" s="4" t="inlineStr">
        <is>
          <t>2018</t>
        </is>
      </c>
      <c r="B78" s="6" t="n">
        <v>208</v>
      </c>
      <c r="C78" s="6" t="n">
        <v>209</v>
      </c>
    </row>
    <row r="79">
      <c r="A79" s="4" t="inlineStr">
        <is>
          <t>2017</t>
        </is>
      </c>
      <c r="B79" s="6" t="n">
        <v>44</v>
      </c>
      <c r="C79" s="6" t="n">
        <v>34</v>
      </c>
    </row>
    <row r="80">
      <c r="A80" s="4" t="inlineStr">
        <is>
          <t>Prior</t>
        </is>
      </c>
      <c r="B80" s="6" t="n">
        <v>6</v>
      </c>
      <c r="C80" s="6" t="n">
        <v>12</v>
      </c>
    </row>
    <row r="81">
      <c r="A81" s="4" t="inlineStr">
        <is>
          <t>Net finance receivables</t>
        </is>
      </c>
      <c r="B81" s="6" t="n">
        <v>85423</v>
      </c>
      <c r="C81" s="6" t="n">
        <v>91334</v>
      </c>
    </row>
    <row r="82">
      <c r="A82" s="4" t="inlineStr">
        <is>
          <t>Small Loans [Member] | FICO Band 2 [Member]</t>
        </is>
      </c>
    </row>
    <row r="83">
      <c r="A83" s="3" t="inlineStr">
        <is>
          <t>Accounts, Notes, Loans and Financing Receivable [Line Items]</t>
        </is>
      </c>
    </row>
    <row r="84">
      <c r="A84" s="4" t="inlineStr">
        <is>
          <t>2021</t>
        </is>
      </c>
      <c r="B84" s="6" t="n">
        <v>48507</v>
      </c>
      <c r="C84" s="6" t="n">
        <v>38548</v>
      </c>
    </row>
    <row r="85">
      <c r="A85" s="4" t="inlineStr">
        <is>
          <t>2020</t>
        </is>
      </c>
      <c r="B85" s="6" t="n">
        <v>5805</v>
      </c>
      <c r="C85" s="6" t="n">
        <v>7538</v>
      </c>
    </row>
    <row r="86">
      <c r="A86" s="4" t="inlineStr">
        <is>
          <t>2019</t>
        </is>
      </c>
      <c r="B86" s="6" t="n">
        <v>856</v>
      </c>
      <c r="C86" s="6" t="n">
        <v>595</v>
      </c>
    </row>
    <row r="87">
      <c r="A87" s="4" t="inlineStr">
        <is>
          <t>2018</t>
        </is>
      </c>
      <c r="B87" s="6" t="n">
        <v>33</v>
      </c>
      <c r="C87" s="6" t="n">
        <v>40</v>
      </c>
    </row>
    <row r="88">
      <c r="A88" s="4" t="inlineStr">
        <is>
          <t>2017</t>
        </is>
      </c>
      <c r="B88" s="6" t="n">
        <v>11</v>
      </c>
      <c r="C88" s="6" t="n">
        <v>6</v>
      </c>
    </row>
    <row r="89">
      <c r="A89" s="4" t="inlineStr">
        <is>
          <t>Prior</t>
        </is>
      </c>
      <c r="B89" s="6" t="n">
        <v>3</v>
      </c>
      <c r="C89" s="6" t="n">
        <v>3</v>
      </c>
    </row>
    <row r="90">
      <c r="A90" s="4" t="inlineStr">
        <is>
          <t>Net finance receivables</t>
        </is>
      </c>
      <c r="B90" s="6" t="n">
        <v>55215</v>
      </c>
      <c r="C90" s="6" t="n">
        <v>46730</v>
      </c>
    </row>
    <row r="91">
      <c r="A91" s="4" t="inlineStr">
        <is>
          <t>Small Loans [Member] | FICO Band 3 [Member]</t>
        </is>
      </c>
    </row>
    <row r="92">
      <c r="A92" s="3" t="inlineStr">
        <is>
          <t>Accounts, Notes, Loans and Financing Receivable [Line Items]</t>
        </is>
      </c>
    </row>
    <row r="93">
      <c r="A93" s="4" t="inlineStr">
        <is>
          <t>2021</t>
        </is>
      </c>
      <c r="B93" s="6" t="n">
        <v>52113</v>
      </c>
      <c r="C93" s="6" t="n">
        <v>39864</v>
      </c>
    </row>
    <row r="94">
      <c r="A94" s="4" t="inlineStr">
        <is>
          <t>2020</t>
        </is>
      </c>
      <c r="B94" s="6" t="n">
        <v>6278</v>
      </c>
      <c r="C94" s="6" t="n">
        <v>7942</v>
      </c>
    </row>
    <row r="95">
      <c r="A95" s="4" t="inlineStr">
        <is>
          <t>2019</t>
        </is>
      </c>
      <c r="B95" s="6" t="n">
        <v>764</v>
      </c>
      <c r="C95" s="6" t="n">
        <v>580</v>
      </c>
    </row>
    <row r="96">
      <c r="A96" s="4" t="inlineStr">
        <is>
          <t>2018</t>
        </is>
      </c>
      <c r="B96" s="6" t="n">
        <v>24</v>
      </c>
      <c r="C96" s="6" t="n">
        <v>27</v>
      </c>
    </row>
    <row r="97">
      <c r="A97" s="4" t="inlineStr">
        <is>
          <t>2017</t>
        </is>
      </c>
      <c r="B97" s="6" t="n">
        <v>5</v>
      </c>
      <c r="C97" s="6" t="n">
        <v>2</v>
      </c>
    </row>
    <row r="98">
      <c r="A98" s="4" t="inlineStr">
        <is>
          <t>Prior</t>
        </is>
      </c>
      <c r="B98" s="6" t="n">
        <v>1</v>
      </c>
      <c r="C98" s="6" t="n">
        <v>3</v>
      </c>
    </row>
    <row r="99">
      <c r="A99" s="4" t="inlineStr">
        <is>
          <t>Net finance receivables</t>
        </is>
      </c>
      <c r="B99" s="6" t="n">
        <v>59185</v>
      </c>
      <c r="C99" s="6" t="n">
        <v>48418</v>
      </c>
    </row>
    <row r="100">
      <c r="A100" s="4" t="inlineStr">
        <is>
          <t>Small Loans [Member] | FICO Band 4 [Member]</t>
        </is>
      </c>
    </row>
    <row r="101">
      <c r="A101" s="3" t="inlineStr">
        <is>
          <t>Accounts, Notes, Loans and Financing Receivable [Line Items]</t>
        </is>
      </c>
    </row>
    <row r="102">
      <c r="A102" s="4" t="inlineStr">
        <is>
          <t>2021</t>
        </is>
      </c>
      <c r="B102" s="6" t="n">
        <v>56631</v>
      </c>
      <c r="C102" s="6" t="n">
        <v>42972</v>
      </c>
    </row>
    <row r="103">
      <c r="A103" s="4" t="inlineStr">
        <is>
          <t>2020</t>
        </is>
      </c>
      <c r="B103" s="6" t="n">
        <v>6834</v>
      </c>
      <c r="C103" s="6" t="n">
        <v>8446</v>
      </c>
    </row>
    <row r="104">
      <c r="A104" s="4" t="inlineStr">
        <is>
          <t>2019</t>
        </is>
      </c>
      <c r="B104" s="6" t="n">
        <v>689</v>
      </c>
      <c r="C104" s="6" t="n">
        <v>589</v>
      </c>
    </row>
    <row r="105">
      <c r="A105" s="4" t="inlineStr">
        <is>
          <t>2018</t>
        </is>
      </c>
      <c r="B105" s="6" t="n">
        <v>31</v>
      </c>
      <c r="C105" s="6" t="n">
        <v>18</v>
      </c>
    </row>
    <row r="106">
      <c r="A106" s="4" t="inlineStr">
        <is>
          <t>2017</t>
        </is>
      </c>
      <c r="B106" s="6" t="n">
        <v>8</v>
      </c>
      <c r="C106" s="6" t="n">
        <v>3</v>
      </c>
    </row>
    <row r="107">
      <c r="A107" s="4" t="inlineStr">
        <is>
          <t>Prior</t>
        </is>
      </c>
      <c r="B107" s="6" t="n">
        <v>1</v>
      </c>
      <c r="C107" s="6" t="n">
        <v>1</v>
      </c>
    </row>
    <row r="108">
      <c r="A108" s="4" t="inlineStr">
        <is>
          <t>Net finance receivables</t>
        </is>
      </c>
      <c r="B108" s="6" t="n">
        <v>64194</v>
      </c>
      <c r="C108" s="6" t="n">
        <v>52029</v>
      </c>
    </row>
    <row r="109">
      <c r="A109" s="4" t="inlineStr">
        <is>
          <t>Small Loans [Member] | FICO Band 5 [Member]</t>
        </is>
      </c>
    </row>
    <row r="110">
      <c r="A110" s="3" t="inlineStr">
        <is>
          <t>Accounts, Notes, Loans and Financing Receivable [Line Items]</t>
        </is>
      </c>
    </row>
    <row r="111">
      <c r="A111" s="4" t="inlineStr">
        <is>
          <t>2021</t>
        </is>
      </c>
      <c r="B111" s="6" t="n">
        <v>57058</v>
      </c>
      <c r="C111" s="6" t="n">
        <v>45678</v>
      </c>
    </row>
    <row r="112">
      <c r="A112" s="4" t="inlineStr">
        <is>
          <t>2020</t>
        </is>
      </c>
      <c r="B112" s="6" t="n">
        <v>8484</v>
      </c>
      <c r="C112" s="6" t="n">
        <v>10322</v>
      </c>
    </row>
    <row r="113">
      <c r="A113" s="4" t="inlineStr">
        <is>
          <t>2019</t>
        </is>
      </c>
      <c r="B113" s="6" t="n">
        <v>615</v>
      </c>
      <c r="C113" s="6" t="n">
        <v>505</v>
      </c>
    </row>
    <row r="114">
      <c r="A114" s="4" t="inlineStr">
        <is>
          <t>2018</t>
        </is>
      </c>
      <c r="B114" s="6" t="n">
        <v>14</v>
      </c>
      <c r="C114" s="6" t="n">
        <v>13</v>
      </c>
    </row>
    <row r="115">
      <c r="A115" s="4" t="inlineStr">
        <is>
          <t>2017</t>
        </is>
      </c>
      <c r="B115" s="6" t="n">
        <v>2</v>
      </c>
      <c r="C115" s="6" t="n">
        <v>4</v>
      </c>
    </row>
    <row r="116">
      <c r="A116" s="4" t="inlineStr">
        <is>
          <t>Prior</t>
        </is>
      </c>
      <c r="B116" s="6" t="n">
        <v>1</v>
      </c>
    </row>
    <row r="117">
      <c r="A117" s="4" t="inlineStr">
        <is>
          <t>Net finance receivables</t>
        </is>
      </c>
      <c r="B117" s="6" t="n">
        <v>66174</v>
      </c>
      <c r="C117" s="6" t="n">
        <v>56522</v>
      </c>
    </row>
    <row r="118">
      <c r="A118" s="4" t="inlineStr">
        <is>
          <t>Small Loans [Member] | FICO Band 6 [Member]</t>
        </is>
      </c>
    </row>
    <row r="119">
      <c r="A119" s="3" t="inlineStr">
        <is>
          <t>Accounts, Notes, Loans and Financing Receivable [Line Items]</t>
        </is>
      </c>
    </row>
    <row r="120">
      <c r="A120" s="4" t="inlineStr">
        <is>
          <t>2021</t>
        </is>
      </c>
      <c r="B120" s="6" t="n">
        <v>96149</v>
      </c>
      <c r="C120" s="6" t="n">
        <v>86293</v>
      </c>
    </row>
    <row r="121">
      <c r="A121" s="4" t="inlineStr">
        <is>
          <t>2020</t>
        </is>
      </c>
      <c r="B121" s="6" t="n">
        <v>17837</v>
      </c>
      <c r="C121" s="6" t="n">
        <v>20975</v>
      </c>
    </row>
    <row r="122">
      <c r="A122" s="4" t="inlineStr">
        <is>
          <t>2019</t>
        </is>
      </c>
      <c r="B122" s="6" t="n">
        <v>835</v>
      </c>
      <c r="C122" s="6" t="n">
        <v>739</v>
      </c>
    </row>
    <row r="123">
      <c r="A123" s="4" t="inlineStr">
        <is>
          <t>2018</t>
        </is>
      </c>
      <c r="B123" s="6" t="n">
        <v>7</v>
      </c>
      <c r="C123" s="6" t="n">
        <v>20</v>
      </c>
    </row>
    <row r="124">
      <c r="A124" s="4" t="inlineStr">
        <is>
          <t>2017</t>
        </is>
      </c>
      <c r="B124" s="6" t="n">
        <v>3</v>
      </c>
      <c r="C124" s="6" t="n">
        <v>2</v>
      </c>
    </row>
    <row r="125">
      <c r="A125" s="4" t="inlineStr">
        <is>
          <t>Prior</t>
        </is>
      </c>
      <c r="B125" s="6" t="n">
        <v>1</v>
      </c>
    </row>
    <row r="126">
      <c r="A126" s="4" t="inlineStr">
        <is>
          <t>Net finance receivables</t>
        </is>
      </c>
      <c r="B126" s="6" t="n">
        <v>114832</v>
      </c>
      <c r="C126" s="6" t="n">
        <v>108029</v>
      </c>
    </row>
    <row r="127">
      <c r="A127" s="4" t="inlineStr">
        <is>
          <t>Large Loans [Member]</t>
        </is>
      </c>
    </row>
    <row r="128">
      <c r="A128" s="3" t="inlineStr">
        <is>
          <t>Accounts, Notes, Loans and Financing Receivable [Line Items]</t>
        </is>
      </c>
    </row>
    <row r="129">
      <c r="A129" s="4" t="inlineStr">
        <is>
          <t>2021</t>
        </is>
      </c>
      <c r="B129" s="6" t="n">
        <v>691168</v>
      </c>
      <c r="C129" s="6" t="n">
        <v>450802</v>
      </c>
    </row>
    <row r="130">
      <c r="A130" s="4" t="inlineStr">
        <is>
          <t>2020</t>
        </is>
      </c>
      <c r="B130" s="6" t="n">
        <v>186541</v>
      </c>
      <c r="C130" s="6" t="n">
        <v>212166</v>
      </c>
    </row>
    <row r="131">
      <c r="A131" s="4" t="inlineStr">
        <is>
          <t>2019</t>
        </is>
      </c>
      <c r="B131" s="6" t="n">
        <v>78118</v>
      </c>
      <c r="C131" s="6" t="n">
        <v>41653</v>
      </c>
    </row>
    <row r="132">
      <c r="A132" s="4" t="inlineStr">
        <is>
          <t>2018</t>
        </is>
      </c>
      <c r="B132" s="6" t="n">
        <v>11070</v>
      </c>
      <c r="C132" s="6" t="n">
        <v>9011</v>
      </c>
    </row>
    <row r="133">
      <c r="A133" s="4" t="inlineStr">
        <is>
          <t>2017</t>
        </is>
      </c>
      <c r="B133" s="6" t="n">
        <v>1761</v>
      </c>
      <c r="C133" s="6" t="n">
        <v>1044</v>
      </c>
    </row>
    <row r="134">
      <c r="A134" s="4" t="inlineStr">
        <is>
          <t>Prior</t>
        </is>
      </c>
      <c r="B134" s="6" t="n">
        <v>693</v>
      </c>
      <c r="C134" s="6" t="n">
        <v>534</v>
      </c>
    </row>
    <row r="135">
      <c r="A135" s="4" t="inlineStr">
        <is>
          <t>Net finance receivables</t>
        </is>
      </c>
      <c r="B135" s="6" t="n">
        <v>969351</v>
      </c>
      <c r="C135" s="6" t="n">
        <v>715210</v>
      </c>
      <c r="D135" s="6" t="n">
        <v>632068</v>
      </c>
    </row>
    <row r="136">
      <c r="A136" s="4" t="inlineStr">
        <is>
          <t>Large Loans [Member] | FICO Band 1 [Member]</t>
        </is>
      </c>
    </row>
    <row r="137">
      <c r="A137" s="3" t="inlineStr">
        <is>
          <t>Accounts, Notes, Loans and Financing Receivable [Line Items]</t>
        </is>
      </c>
    </row>
    <row r="138">
      <c r="A138" s="4" t="inlineStr">
        <is>
          <t>2021</t>
        </is>
      </c>
      <c r="B138" s="6" t="n">
        <v>41865</v>
      </c>
      <c r="C138" s="6" t="n">
        <v>46971</v>
      </c>
    </row>
    <row r="139">
      <c r="A139" s="4" t="inlineStr">
        <is>
          <t>2020</t>
        </is>
      </c>
      <c r="B139" s="6" t="n">
        <v>19447</v>
      </c>
      <c r="C139" s="6" t="n">
        <v>25644</v>
      </c>
    </row>
    <row r="140">
      <c r="A140" s="4" t="inlineStr">
        <is>
          <t>2019</t>
        </is>
      </c>
      <c r="B140" s="6" t="n">
        <v>9940</v>
      </c>
      <c r="C140" s="6" t="n">
        <v>7515</v>
      </c>
    </row>
    <row r="141">
      <c r="A141" s="4" t="inlineStr">
        <is>
          <t>2018</t>
        </is>
      </c>
      <c r="B141" s="6" t="n">
        <v>2714</v>
      </c>
      <c r="C141" s="6" t="n">
        <v>2991</v>
      </c>
    </row>
    <row r="142">
      <c r="A142" s="4" t="inlineStr">
        <is>
          <t>2017</t>
        </is>
      </c>
      <c r="B142" s="6" t="n">
        <v>979</v>
      </c>
      <c r="C142" s="6" t="n">
        <v>741</v>
      </c>
    </row>
    <row r="143">
      <c r="A143" s="4" t="inlineStr">
        <is>
          <t>Prior</t>
        </is>
      </c>
      <c r="B143" s="6" t="n">
        <v>483</v>
      </c>
      <c r="C143" s="6" t="n">
        <v>335</v>
      </c>
    </row>
    <row r="144">
      <c r="A144" s="4" t="inlineStr">
        <is>
          <t>Net finance receivables</t>
        </is>
      </c>
      <c r="B144" s="6" t="n">
        <v>75428</v>
      </c>
      <c r="C144" s="6" t="n">
        <v>84197</v>
      </c>
    </row>
    <row r="145">
      <c r="A145" s="4" t="inlineStr">
        <is>
          <t>Large Loans [Member] | FICO Band 2 [Member]</t>
        </is>
      </c>
    </row>
    <row r="146">
      <c r="A146" s="3" t="inlineStr">
        <is>
          <t>Accounts, Notes, Loans and Financing Receivable [Line Items]</t>
        </is>
      </c>
    </row>
    <row r="147">
      <c r="A147" s="4" t="inlineStr">
        <is>
          <t>2021</t>
        </is>
      </c>
      <c r="B147" s="6" t="n">
        <v>40795</v>
      </c>
      <c r="C147" s="6" t="n">
        <v>35514</v>
      </c>
    </row>
    <row r="148">
      <c r="A148" s="4" t="inlineStr">
        <is>
          <t>2020</t>
        </is>
      </c>
      <c r="B148" s="6" t="n">
        <v>12814</v>
      </c>
      <c r="C148" s="6" t="n">
        <v>14256</v>
      </c>
    </row>
    <row r="149">
      <c r="A149" s="4" t="inlineStr">
        <is>
          <t>2019</t>
        </is>
      </c>
      <c r="B149" s="6" t="n">
        <v>4815</v>
      </c>
      <c r="C149" s="6" t="n">
        <v>2405</v>
      </c>
    </row>
    <row r="150">
      <c r="A150" s="4" t="inlineStr">
        <is>
          <t>2018</t>
        </is>
      </c>
      <c r="B150" s="6" t="n">
        <v>594</v>
      </c>
      <c r="C150" s="6" t="n">
        <v>562</v>
      </c>
    </row>
    <row r="151">
      <c r="A151" s="4" t="inlineStr">
        <is>
          <t>2017</t>
        </is>
      </c>
      <c r="B151" s="6" t="n">
        <v>106</v>
      </c>
      <c r="C151" s="6" t="n">
        <v>106</v>
      </c>
    </row>
    <row r="152">
      <c r="A152" s="4" t="inlineStr">
        <is>
          <t>Prior</t>
        </is>
      </c>
      <c r="B152" s="6" t="n">
        <v>93</v>
      </c>
      <c r="C152" s="6" t="n">
        <v>97</v>
      </c>
    </row>
    <row r="153">
      <c r="A153" s="4" t="inlineStr">
        <is>
          <t>Net finance receivables</t>
        </is>
      </c>
      <c r="B153" s="6" t="n">
        <v>59217</v>
      </c>
      <c r="C153" s="6" t="n">
        <v>52940</v>
      </c>
    </row>
    <row r="154">
      <c r="A154" s="4" t="inlineStr">
        <is>
          <t>Large Loans [Member] | FICO Band 3 [Member]</t>
        </is>
      </c>
    </row>
    <row r="155">
      <c r="A155" s="3" t="inlineStr">
        <is>
          <t>Accounts, Notes, Loans and Financing Receivable [Line Items]</t>
        </is>
      </c>
    </row>
    <row r="156">
      <c r="A156" s="4" t="inlineStr">
        <is>
          <t>2021</t>
        </is>
      </c>
      <c r="B156" s="6" t="n">
        <v>112048</v>
      </c>
      <c r="C156" s="6" t="n">
        <v>72192</v>
      </c>
    </row>
    <row r="157">
      <c r="A157" s="4" t="inlineStr">
        <is>
          <t>2020</t>
        </is>
      </c>
      <c r="B157" s="6" t="n">
        <v>26041</v>
      </c>
      <c r="C157" s="6" t="n">
        <v>34235</v>
      </c>
    </row>
    <row r="158">
      <c r="A158" s="4" t="inlineStr">
        <is>
          <t>2019</t>
        </is>
      </c>
      <c r="B158" s="6" t="n">
        <v>11398</v>
      </c>
      <c r="C158" s="6" t="n">
        <v>6287</v>
      </c>
    </row>
    <row r="159">
      <c r="A159" s="4" t="inlineStr">
        <is>
          <t>2018</t>
        </is>
      </c>
      <c r="B159" s="6" t="n">
        <v>1412</v>
      </c>
      <c r="C159" s="6" t="n">
        <v>1123</v>
      </c>
    </row>
    <row r="160">
      <c r="A160" s="4" t="inlineStr">
        <is>
          <t>2017</t>
        </is>
      </c>
      <c r="B160" s="6" t="n">
        <v>147</v>
      </c>
      <c r="C160" s="6" t="n">
        <v>51</v>
      </c>
    </row>
    <row r="161">
      <c r="A161" s="4" t="inlineStr">
        <is>
          <t>Prior</t>
        </is>
      </c>
      <c r="B161" s="6" t="n">
        <v>38</v>
      </c>
      <c r="C161" s="6" t="n">
        <v>53</v>
      </c>
    </row>
    <row r="162">
      <c r="A162" s="4" t="inlineStr">
        <is>
          <t>Net finance receivables</t>
        </is>
      </c>
      <c r="B162" s="6" t="n">
        <v>151084</v>
      </c>
      <c r="C162" s="6" t="n">
        <v>113941</v>
      </c>
    </row>
    <row r="163">
      <c r="A163" s="4" t="inlineStr">
        <is>
          <t>Large Loans [Member] | FICO Band 4 [Member]</t>
        </is>
      </c>
    </row>
    <row r="164">
      <c r="A164" s="3" t="inlineStr">
        <is>
          <t>Accounts, Notes, Loans and Financing Receivable [Line Items]</t>
        </is>
      </c>
    </row>
    <row r="165">
      <c r="A165" s="4" t="inlineStr">
        <is>
          <t>2021</t>
        </is>
      </c>
      <c r="B165" s="6" t="n">
        <v>136901</v>
      </c>
      <c r="C165" s="6" t="n">
        <v>86483</v>
      </c>
    </row>
    <row r="166">
      <c r="A166" s="4" t="inlineStr">
        <is>
          <t>2020</t>
        </is>
      </c>
      <c r="B166" s="6" t="n">
        <v>34382</v>
      </c>
      <c r="C166" s="6" t="n">
        <v>41440</v>
      </c>
    </row>
    <row r="167">
      <c r="A167" s="4" t="inlineStr">
        <is>
          <t>2019</t>
        </is>
      </c>
      <c r="B167" s="6" t="n">
        <v>14890</v>
      </c>
      <c r="C167" s="6" t="n">
        <v>6762</v>
      </c>
    </row>
    <row r="168">
      <c r="A168" s="4" t="inlineStr">
        <is>
          <t>2018</t>
        </is>
      </c>
      <c r="B168" s="6" t="n">
        <v>1622</v>
      </c>
      <c r="C168" s="6" t="n">
        <v>1193</v>
      </c>
    </row>
    <row r="169">
      <c r="A169" s="4" t="inlineStr">
        <is>
          <t>2017</t>
        </is>
      </c>
      <c r="B169" s="6" t="n">
        <v>197</v>
      </c>
      <c r="C169" s="6" t="n">
        <v>61</v>
      </c>
    </row>
    <row r="170">
      <c r="A170" s="4" t="inlineStr">
        <is>
          <t>Prior</t>
        </is>
      </c>
      <c r="B170" s="6" t="n">
        <v>23</v>
      </c>
      <c r="C170" s="6" t="n">
        <v>19</v>
      </c>
    </row>
    <row r="171">
      <c r="A171" s="4" t="inlineStr">
        <is>
          <t>Net finance receivables</t>
        </is>
      </c>
      <c r="B171" s="6" t="n">
        <v>188015</v>
      </c>
      <c r="C171" s="6" t="n">
        <v>135958</v>
      </c>
    </row>
    <row r="172">
      <c r="A172" s="4" t="inlineStr">
        <is>
          <t>Large Loans [Member] | FICO Band 5 [Member]</t>
        </is>
      </c>
    </row>
    <row r="173">
      <c r="A173" s="3" t="inlineStr">
        <is>
          <t>Accounts, Notes, Loans and Financing Receivable [Line Items]</t>
        </is>
      </c>
    </row>
    <row r="174">
      <c r="A174" s="4" t="inlineStr">
        <is>
          <t>2021</t>
        </is>
      </c>
      <c r="B174" s="6" t="n">
        <v>130375</v>
      </c>
      <c r="C174" s="6" t="n">
        <v>79936</v>
      </c>
    </row>
    <row r="175">
      <c r="A175" s="4" t="inlineStr">
        <is>
          <t>2020</t>
        </is>
      </c>
      <c r="B175" s="6" t="n">
        <v>34278</v>
      </c>
      <c r="C175" s="6" t="n">
        <v>38027</v>
      </c>
    </row>
    <row r="176">
      <c r="A176" s="4" t="inlineStr">
        <is>
          <t>2019</t>
        </is>
      </c>
      <c r="B176" s="6" t="n">
        <v>14021</v>
      </c>
      <c r="C176" s="6" t="n">
        <v>7049</v>
      </c>
    </row>
    <row r="177">
      <c r="A177" s="4" t="inlineStr">
        <is>
          <t>2018</t>
        </is>
      </c>
      <c r="B177" s="6" t="n">
        <v>1730</v>
      </c>
      <c r="C177" s="6" t="n">
        <v>1342</v>
      </c>
    </row>
    <row r="178">
      <c r="A178" s="4" t="inlineStr">
        <is>
          <t>2017</t>
        </is>
      </c>
      <c r="B178" s="6" t="n">
        <v>146</v>
      </c>
      <c r="C178" s="6" t="n">
        <v>20</v>
      </c>
    </row>
    <row r="179">
      <c r="A179" s="4" t="inlineStr">
        <is>
          <t>Prior</t>
        </is>
      </c>
      <c r="B179" s="6" t="n">
        <v>18</v>
      </c>
      <c r="C179" s="6" t="n">
        <v>16</v>
      </c>
    </row>
    <row r="180">
      <c r="A180" s="4" t="inlineStr">
        <is>
          <t>Net finance receivables</t>
        </is>
      </c>
      <c r="B180" s="6" t="n">
        <v>180568</v>
      </c>
      <c r="C180" s="6" t="n">
        <v>126390</v>
      </c>
    </row>
    <row r="181">
      <c r="A181" s="4" t="inlineStr">
        <is>
          <t>Large Loans [Member] | FICO Band 6 [Member]</t>
        </is>
      </c>
    </row>
    <row r="182">
      <c r="A182" s="3" t="inlineStr">
        <is>
          <t>Accounts, Notes, Loans and Financing Receivable [Line Items]</t>
        </is>
      </c>
    </row>
    <row r="183">
      <c r="A183" s="4" t="inlineStr">
        <is>
          <t>2021</t>
        </is>
      </c>
      <c r="B183" s="6" t="n">
        <v>229184</v>
      </c>
      <c r="C183" s="6" t="n">
        <v>129706</v>
      </c>
    </row>
    <row r="184">
      <c r="A184" s="4" t="inlineStr">
        <is>
          <t>2020</t>
        </is>
      </c>
      <c r="B184" s="6" t="n">
        <v>59579</v>
      </c>
      <c r="C184" s="6" t="n">
        <v>58564</v>
      </c>
    </row>
    <row r="185">
      <c r="A185" s="4" t="inlineStr">
        <is>
          <t>2019</t>
        </is>
      </c>
      <c r="B185" s="6" t="n">
        <v>23054</v>
      </c>
      <c r="C185" s="6" t="n">
        <v>11635</v>
      </c>
    </row>
    <row r="186">
      <c r="A186" s="4" t="inlineStr">
        <is>
          <t>2018</t>
        </is>
      </c>
      <c r="B186" s="6" t="n">
        <v>2998</v>
      </c>
      <c r="C186" s="6" t="n">
        <v>1800</v>
      </c>
    </row>
    <row r="187">
      <c r="A187" s="4" t="inlineStr">
        <is>
          <t>2017</t>
        </is>
      </c>
      <c r="B187" s="6" t="n">
        <v>186</v>
      </c>
      <c r="C187" s="6" t="n">
        <v>65</v>
      </c>
    </row>
    <row r="188">
      <c r="A188" s="4" t="inlineStr">
        <is>
          <t>Prior</t>
        </is>
      </c>
      <c r="B188" s="6" t="n">
        <v>38</v>
      </c>
      <c r="C188" s="6" t="n">
        <v>14</v>
      </c>
    </row>
    <row r="189">
      <c r="A189" s="4" t="inlineStr">
        <is>
          <t>Net finance receivables</t>
        </is>
      </c>
      <c r="B189" s="6" t="n">
        <v>315039</v>
      </c>
      <c r="C189" s="6" t="n">
        <v>201784</v>
      </c>
    </row>
    <row r="190">
      <c r="A190" s="4" t="inlineStr">
        <is>
          <t>Automobile Loan [Member]</t>
        </is>
      </c>
    </row>
    <row r="191">
      <c r="A191" s="3" t="inlineStr">
        <is>
          <t>Accounts, Notes, Loans and Financing Receivable [Line Items]</t>
        </is>
      </c>
    </row>
    <row r="192">
      <c r="A192" s="4" t="inlineStr">
        <is>
          <t>2018</t>
        </is>
      </c>
      <c r="C192" s="6" t="n">
        <v>2156</v>
      </c>
    </row>
    <row r="193">
      <c r="A193" s="4" t="inlineStr">
        <is>
          <t>2017</t>
        </is>
      </c>
      <c r="B193" s="6" t="n">
        <v>924</v>
      </c>
      <c r="C193" s="6" t="n">
        <v>1387</v>
      </c>
    </row>
    <row r="194">
      <c r="A194" s="4" t="inlineStr">
        <is>
          <t>Prior</t>
        </is>
      </c>
      <c r="B194" s="6" t="n">
        <v>419</v>
      </c>
      <c r="C194" s="6" t="n">
        <v>346</v>
      </c>
    </row>
    <row r="195">
      <c r="A195" s="4" t="inlineStr">
        <is>
          <t>Net finance receivables</t>
        </is>
      </c>
      <c r="B195" s="6" t="n">
        <v>1343</v>
      </c>
      <c r="C195" s="6" t="n">
        <v>3889</v>
      </c>
      <c r="D195" s="6" t="n">
        <v>9640</v>
      </c>
    </row>
    <row r="196">
      <c r="A196" s="4" t="inlineStr">
        <is>
          <t>Automobile Loan [Member] | FICO Band 1 [Member]</t>
        </is>
      </c>
    </row>
    <row r="197">
      <c r="A197" s="3" t="inlineStr">
        <is>
          <t>Accounts, Notes, Loans and Financing Receivable [Line Items]</t>
        </is>
      </c>
    </row>
    <row r="198">
      <c r="A198" s="4" t="inlineStr">
        <is>
          <t>2018</t>
        </is>
      </c>
      <c r="C198" s="6" t="n">
        <v>901</v>
      </c>
    </row>
    <row r="199">
      <c r="A199" s="4" t="inlineStr">
        <is>
          <t>2017</t>
        </is>
      </c>
      <c r="B199" s="6" t="n">
        <v>395</v>
      </c>
      <c r="C199" s="6" t="n">
        <v>582</v>
      </c>
    </row>
    <row r="200">
      <c r="A200" s="4" t="inlineStr">
        <is>
          <t>Prior</t>
        </is>
      </c>
      <c r="B200" s="6" t="n">
        <v>166</v>
      </c>
      <c r="C200" s="6" t="n">
        <v>229</v>
      </c>
    </row>
    <row r="201">
      <c r="A201" s="4" t="inlineStr">
        <is>
          <t>Net finance receivables</t>
        </is>
      </c>
      <c r="B201" s="6" t="n">
        <v>561</v>
      </c>
      <c r="C201" s="6" t="n">
        <v>1712</v>
      </c>
    </row>
    <row r="202">
      <c r="A202" s="4" t="inlineStr">
        <is>
          <t>Automobile Loan [Member] | FICO Band 2 [Member]</t>
        </is>
      </c>
    </row>
    <row r="203">
      <c r="A203" s="3" t="inlineStr">
        <is>
          <t>Accounts, Notes, Loans and Financing Receivable [Line Items]</t>
        </is>
      </c>
    </row>
    <row r="204">
      <c r="A204" s="4" t="inlineStr">
        <is>
          <t>2018</t>
        </is>
      </c>
      <c r="C204" s="6" t="n">
        <v>374</v>
      </c>
    </row>
    <row r="205">
      <c r="A205" s="4" t="inlineStr">
        <is>
          <t>2017</t>
        </is>
      </c>
      <c r="B205" s="6" t="n">
        <v>149</v>
      </c>
      <c r="C205" s="6" t="n">
        <v>293</v>
      </c>
    </row>
    <row r="206">
      <c r="A206" s="4" t="inlineStr">
        <is>
          <t>Prior</t>
        </is>
      </c>
      <c r="B206" s="6" t="n">
        <v>78</v>
      </c>
      <c r="C206" s="6" t="n">
        <v>49</v>
      </c>
    </row>
    <row r="207">
      <c r="A207" s="4" t="inlineStr">
        <is>
          <t>Net finance receivables</t>
        </is>
      </c>
      <c r="B207" s="6" t="n">
        <v>227</v>
      </c>
      <c r="C207" s="6" t="n">
        <v>716</v>
      </c>
    </row>
    <row r="208">
      <c r="A208" s="4" t="inlineStr">
        <is>
          <t>Automobile Loan [Member] | FICO Band 3 [Member]</t>
        </is>
      </c>
    </row>
    <row r="209">
      <c r="A209" s="3" t="inlineStr">
        <is>
          <t>Accounts, Notes, Loans and Financing Receivable [Line Items]</t>
        </is>
      </c>
    </row>
    <row r="210">
      <c r="A210" s="4" t="inlineStr">
        <is>
          <t>2018</t>
        </is>
      </c>
      <c r="C210" s="6" t="n">
        <v>481</v>
      </c>
    </row>
    <row r="211">
      <c r="A211" s="4" t="inlineStr">
        <is>
          <t>2017</t>
        </is>
      </c>
      <c r="B211" s="6" t="n">
        <v>225</v>
      </c>
      <c r="C211" s="6" t="n">
        <v>237</v>
      </c>
    </row>
    <row r="212">
      <c r="A212" s="4" t="inlineStr">
        <is>
          <t>Prior</t>
        </is>
      </c>
      <c r="B212" s="6" t="n">
        <v>80</v>
      </c>
      <c r="C212" s="6" t="n">
        <v>23</v>
      </c>
    </row>
    <row r="213">
      <c r="A213" s="4" t="inlineStr">
        <is>
          <t>Net finance receivables</t>
        </is>
      </c>
      <c r="B213" s="6" t="n">
        <v>305</v>
      </c>
      <c r="C213" s="6" t="n">
        <v>741</v>
      </c>
    </row>
    <row r="214">
      <c r="A214" s="4" t="inlineStr">
        <is>
          <t>Automobile Loan [Member] | FICO Band 4 [Member]</t>
        </is>
      </c>
    </row>
    <row r="215">
      <c r="A215" s="3" t="inlineStr">
        <is>
          <t>Accounts, Notes, Loans and Financing Receivable [Line Items]</t>
        </is>
      </c>
    </row>
    <row r="216">
      <c r="A216" s="4" t="inlineStr">
        <is>
          <t>2018</t>
        </is>
      </c>
      <c r="C216" s="6" t="n">
        <v>226</v>
      </c>
    </row>
    <row r="217">
      <c r="A217" s="4" t="inlineStr">
        <is>
          <t>2017</t>
        </is>
      </c>
      <c r="B217" s="6" t="n">
        <v>87</v>
      </c>
      <c r="C217" s="6" t="n">
        <v>89</v>
      </c>
    </row>
    <row r="218">
      <c r="A218" s="4" t="inlineStr">
        <is>
          <t>Prior</t>
        </is>
      </c>
      <c r="B218" s="6" t="n">
        <v>27</v>
      </c>
      <c r="C218" s="6" t="n">
        <v>33</v>
      </c>
    </row>
    <row r="219">
      <c r="A219" s="4" t="inlineStr">
        <is>
          <t>Net finance receivables</t>
        </is>
      </c>
      <c r="B219" s="6" t="n">
        <v>114</v>
      </c>
      <c r="C219" s="6" t="n">
        <v>348</v>
      </c>
    </row>
    <row r="220">
      <c r="A220" s="4" t="inlineStr">
        <is>
          <t>Automobile Loan [Member] | FICO Band 5 [Member]</t>
        </is>
      </c>
    </row>
    <row r="221">
      <c r="A221" s="3" t="inlineStr">
        <is>
          <t>Accounts, Notes, Loans and Financing Receivable [Line Items]</t>
        </is>
      </c>
    </row>
    <row r="222">
      <c r="A222" s="4" t="inlineStr">
        <is>
          <t>2018</t>
        </is>
      </c>
      <c r="C222" s="6" t="n">
        <v>69</v>
      </c>
    </row>
    <row r="223">
      <c r="A223" s="4" t="inlineStr">
        <is>
          <t>2017</t>
        </is>
      </c>
      <c r="B223" s="6" t="n">
        <v>19</v>
      </c>
      <c r="C223" s="6" t="n">
        <v>105</v>
      </c>
    </row>
    <row r="224">
      <c r="A224" s="4" t="inlineStr">
        <is>
          <t>Prior</t>
        </is>
      </c>
      <c r="B224" s="6" t="n">
        <v>50</v>
      </c>
      <c r="C224" s="6" t="n">
        <v>10</v>
      </c>
    </row>
    <row r="225">
      <c r="A225" s="4" t="inlineStr">
        <is>
          <t>Net finance receivables</t>
        </is>
      </c>
      <c r="B225" s="6" t="n">
        <v>69</v>
      </c>
      <c r="C225" s="6" t="n">
        <v>184</v>
      </c>
    </row>
    <row r="226">
      <c r="A226" s="4" t="inlineStr">
        <is>
          <t>Automobile Loan [Member] | FICO Band 6 [Member]</t>
        </is>
      </c>
    </row>
    <row r="227">
      <c r="A227" s="3" t="inlineStr">
        <is>
          <t>Accounts, Notes, Loans and Financing Receivable [Line Items]</t>
        </is>
      </c>
    </row>
    <row r="228">
      <c r="A228" s="4" t="inlineStr">
        <is>
          <t>2018</t>
        </is>
      </c>
      <c r="C228" s="6" t="n">
        <v>105</v>
      </c>
    </row>
    <row r="229">
      <c r="A229" s="4" t="inlineStr">
        <is>
          <t>2017</t>
        </is>
      </c>
      <c r="B229" s="6" t="n">
        <v>49</v>
      </c>
      <c r="C229" s="6" t="n">
        <v>81</v>
      </c>
    </row>
    <row r="230">
      <c r="A230" s="4" t="inlineStr">
        <is>
          <t>Prior</t>
        </is>
      </c>
      <c r="B230" s="6" t="n">
        <v>18</v>
      </c>
      <c r="C230" s="6" t="n">
        <v>2</v>
      </c>
    </row>
    <row r="231">
      <c r="A231" s="4" t="inlineStr">
        <is>
          <t>Net finance receivables</t>
        </is>
      </c>
      <c r="B231" s="6" t="n">
        <v>67</v>
      </c>
      <c r="C231" s="6" t="n">
        <v>188</v>
      </c>
    </row>
    <row r="232">
      <c r="A232" s="4" t="inlineStr">
        <is>
          <t>Retail Loans [Member]</t>
        </is>
      </c>
    </row>
    <row r="233">
      <c r="A233" s="3" t="inlineStr">
        <is>
          <t>Accounts, Notes, Loans and Financing Receivable [Line Items]</t>
        </is>
      </c>
    </row>
    <row r="234">
      <c r="A234" s="4" t="inlineStr">
        <is>
          <t>2021</t>
        </is>
      </c>
      <c r="B234" s="6" t="n">
        <v>6034</v>
      </c>
      <c r="C234" s="6" t="n">
        <v>6006</v>
      </c>
    </row>
    <row r="235">
      <c r="A235" s="4" t="inlineStr">
        <is>
          <t>2020</t>
        </is>
      </c>
      <c r="B235" s="6" t="n">
        <v>2781</v>
      </c>
      <c r="C235" s="6" t="n">
        <v>5737</v>
      </c>
    </row>
    <row r="236">
      <c r="A236" s="4" t="inlineStr">
        <is>
          <t>2019</t>
        </is>
      </c>
      <c r="B236" s="6" t="n">
        <v>1508</v>
      </c>
      <c r="C236" s="6" t="n">
        <v>2147</v>
      </c>
    </row>
    <row r="237">
      <c r="A237" s="4" t="inlineStr">
        <is>
          <t>2018</t>
        </is>
      </c>
      <c r="B237" s="6" t="n">
        <v>187</v>
      </c>
      <c r="C237" s="6" t="n">
        <v>190</v>
      </c>
    </row>
    <row r="238">
      <c r="A238" s="4" t="inlineStr">
        <is>
          <t>2017</t>
        </is>
      </c>
      <c r="B238" s="6" t="n">
        <v>19</v>
      </c>
      <c r="C238" s="6" t="n">
        <v>9</v>
      </c>
    </row>
    <row r="239">
      <c r="A239" s="4" t="inlineStr">
        <is>
          <t>Prior</t>
        </is>
      </c>
      <c r="B239" s="6" t="n">
        <v>11</v>
      </c>
      <c r="C239" s="6" t="n">
        <v>9</v>
      </c>
    </row>
    <row r="240">
      <c r="A240" s="4" t="inlineStr">
        <is>
          <t>Net finance receivables</t>
        </is>
      </c>
      <c r="B240" s="6" t="n">
        <v>10540</v>
      </c>
      <c r="C240" s="6" t="n">
        <v>14098</v>
      </c>
      <c r="D240" s="5" t="n">
        <v>24083</v>
      </c>
    </row>
    <row r="241">
      <c r="A241" s="4" t="inlineStr">
        <is>
          <t>Retail Loans [Member] | FICO Band 1 [Member]</t>
        </is>
      </c>
    </row>
    <row r="242">
      <c r="A242" s="3" t="inlineStr">
        <is>
          <t>Accounts, Notes, Loans and Financing Receivable [Line Items]</t>
        </is>
      </c>
    </row>
    <row r="243">
      <c r="A243" s="4" t="inlineStr">
        <is>
          <t>2021</t>
        </is>
      </c>
      <c r="B243" s="6" t="n">
        <v>19</v>
      </c>
      <c r="C243" s="6" t="n">
        <v>439</v>
      </c>
    </row>
    <row r="244">
      <c r="A244" s="4" t="inlineStr">
        <is>
          <t>2020</t>
        </is>
      </c>
      <c r="B244" s="6" t="n">
        <v>137</v>
      </c>
      <c r="C244" s="6" t="n">
        <v>893</v>
      </c>
    </row>
    <row r="245">
      <c r="A245" s="4" t="inlineStr">
        <is>
          <t>2019</t>
        </is>
      </c>
      <c r="B245" s="6" t="n">
        <v>207</v>
      </c>
      <c r="C245" s="6" t="n">
        <v>236</v>
      </c>
    </row>
    <row r="246">
      <c r="A246" s="4" t="inlineStr">
        <is>
          <t>2018</t>
        </is>
      </c>
      <c r="B246" s="6" t="n">
        <v>25</v>
      </c>
      <c r="C246" s="6" t="n">
        <v>18</v>
      </c>
    </row>
    <row r="247">
      <c r="A247" s="4" t="inlineStr">
        <is>
          <t>2017</t>
        </is>
      </c>
      <c r="B247" s="6" t="n">
        <v>1</v>
      </c>
      <c r="C247" s="6" t="n">
        <v>1</v>
      </c>
    </row>
    <row r="248">
      <c r="A248" s="4" t="inlineStr">
        <is>
          <t>Prior</t>
        </is>
      </c>
      <c r="B248" s="6" t="n">
        <v>2</v>
      </c>
      <c r="C248" s="6" t="n">
        <v>1</v>
      </c>
    </row>
    <row r="249">
      <c r="A249" s="4" t="inlineStr">
        <is>
          <t>Net finance receivables</t>
        </is>
      </c>
      <c r="B249" s="6" t="n">
        <v>391</v>
      </c>
      <c r="C249" s="6" t="n">
        <v>1588</v>
      </c>
    </row>
    <row r="250">
      <c r="A250" s="4" t="inlineStr">
        <is>
          <t>Retail Loans [Member] | FICO Band 2 [Member]</t>
        </is>
      </c>
    </row>
    <row r="251">
      <c r="A251" s="3" t="inlineStr">
        <is>
          <t>Accounts, Notes, Loans and Financing Receivable [Line Items]</t>
        </is>
      </c>
    </row>
    <row r="252">
      <c r="A252" s="4" t="inlineStr">
        <is>
          <t>2021</t>
        </is>
      </c>
      <c r="B252" s="6" t="n">
        <v>161</v>
      </c>
      <c r="C252" s="6" t="n">
        <v>267</v>
      </c>
    </row>
    <row r="253">
      <c r="A253" s="4" t="inlineStr">
        <is>
          <t>2020</t>
        </is>
      </c>
      <c r="B253" s="6" t="n">
        <v>86</v>
      </c>
      <c r="C253" s="6" t="n">
        <v>676</v>
      </c>
    </row>
    <row r="254">
      <c r="A254" s="4" t="inlineStr">
        <is>
          <t>2019</t>
        </is>
      </c>
      <c r="B254" s="6" t="n">
        <v>150</v>
      </c>
      <c r="C254" s="6" t="n">
        <v>217</v>
      </c>
    </row>
    <row r="255">
      <c r="A255" s="4" t="inlineStr">
        <is>
          <t>2018</t>
        </is>
      </c>
      <c r="B255" s="6" t="n">
        <v>13</v>
      </c>
      <c r="C255" s="6" t="n">
        <v>14</v>
      </c>
    </row>
    <row r="256">
      <c r="A256" s="4" t="inlineStr">
        <is>
          <t>2017</t>
        </is>
      </c>
      <c r="B256" s="6" t="n">
        <v>1</v>
      </c>
      <c r="C256" s="6" t="n">
        <v>1</v>
      </c>
    </row>
    <row r="257">
      <c r="A257" s="4" t="inlineStr">
        <is>
          <t>Prior</t>
        </is>
      </c>
      <c r="C257" s="6" t="n">
        <v>1</v>
      </c>
    </row>
    <row r="258">
      <c r="A258" s="4" t="inlineStr">
        <is>
          <t>Net finance receivables</t>
        </is>
      </c>
      <c r="B258" s="6" t="n">
        <v>411</v>
      </c>
      <c r="C258" s="6" t="n">
        <v>1176</v>
      </c>
    </row>
    <row r="259">
      <c r="A259" s="4" t="inlineStr">
        <is>
          <t>Retail Loans [Member] | FICO Band 3 [Member]</t>
        </is>
      </c>
    </row>
    <row r="260">
      <c r="A260" s="3" t="inlineStr">
        <is>
          <t>Accounts, Notes, Loans and Financing Receivable [Line Items]</t>
        </is>
      </c>
    </row>
    <row r="261">
      <c r="A261" s="4" t="inlineStr">
        <is>
          <t>2021</t>
        </is>
      </c>
      <c r="B261" s="6" t="n">
        <v>1177</v>
      </c>
      <c r="C261" s="6" t="n">
        <v>847</v>
      </c>
    </row>
    <row r="262">
      <c r="A262" s="4" t="inlineStr">
        <is>
          <t>2020</t>
        </is>
      </c>
      <c r="B262" s="6" t="n">
        <v>338</v>
      </c>
      <c r="C262" s="6" t="n">
        <v>715</v>
      </c>
    </row>
    <row r="263">
      <c r="A263" s="4" t="inlineStr">
        <is>
          <t>2019</t>
        </is>
      </c>
      <c r="B263" s="6" t="n">
        <v>156</v>
      </c>
      <c r="C263" s="6" t="n">
        <v>263</v>
      </c>
    </row>
    <row r="264">
      <c r="A264" s="4" t="inlineStr">
        <is>
          <t>2018</t>
        </is>
      </c>
      <c r="B264" s="6" t="n">
        <v>17</v>
      </c>
      <c r="C264" s="6" t="n">
        <v>20</v>
      </c>
    </row>
    <row r="265">
      <c r="A265" s="4" t="inlineStr">
        <is>
          <t>2017</t>
        </is>
      </c>
      <c r="B265" s="6" t="n">
        <v>4</v>
      </c>
      <c r="C265" s="6" t="n">
        <v>3</v>
      </c>
    </row>
    <row r="266">
      <c r="A266" s="4" t="inlineStr">
        <is>
          <t>Prior</t>
        </is>
      </c>
      <c r="B266" s="6" t="n">
        <v>4</v>
      </c>
      <c r="C266" s="6" t="n">
        <v>2</v>
      </c>
    </row>
    <row r="267">
      <c r="A267" s="4" t="inlineStr">
        <is>
          <t>Net finance receivables</t>
        </is>
      </c>
      <c r="B267" s="6" t="n">
        <v>1696</v>
      </c>
      <c r="C267" s="6" t="n">
        <v>1850</v>
      </c>
    </row>
    <row r="268">
      <c r="A268" s="4" t="inlineStr">
        <is>
          <t>Retail Loans [Member] | FICO Band 4 [Member]</t>
        </is>
      </c>
    </row>
    <row r="269">
      <c r="A269" s="3" t="inlineStr">
        <is>
          <t>Accounts, Notes, Loans and Financing Receivable [Line Items]</t>
        </is>
      </c>
    </row>
    <row r="270">
      <c r="A270" s="4" t="inlineStr">
        <is>
          <t>2021</t>
        </is>
      </c>
      <c r="B270" s="6" t="n">
        <v>1699</v>
      </c>
      <c r="C270" s="6" t="n">
        <v>1677</v>
      </c>
    </row>
    <row r="271">
      <c r="A271" s="4" t="inlineStr">
        <is>
          <t>2020</t>
        </is>
      </c>
      <c r="B271" s="6" t="n">
        <v>840</v>
      </c>
      <c r="C271" s="6" t="n">
        <v>1320</v>
      </c>
    </row>
    <row r="272">
      <c r="A272" s="4" t="inlineStr">
        <is>
          <t>2019</t>
        </is>
      </c>
      <c r="B272" s="6" t="n">
        <v>363</v>
      </c>
      <c r="C272" s="6" t="n">
        <v>546</v>
      </c>
    </row>
    <row r="273">
      <c r="A273" s="4" t="inlineStr">
        <is>
          <t>2018</t>
        </is>
      </c>
      <c r="B273" s="6" t="n">
        <v>56</v>
      </c>
      <c r="C273" s="6" t="n">
        <v>43</v>
      </c>
    </row>
    <row r="274">
      <c r="A274" s="4" t="inlineStr">
        <is>
          <t>2017</t>
        </is>
      </c>
      <c r="B274" s="6" t="n">
        <v>4</v>
      </c>
      <c r="C274" s="6" t="n">
        <v>1</v>
      </c>
    </row>
    <row r="275">
      <c r="A275" s="4" t="inlineStr">
        <is>
          <t>Prior</t>
        </is>
      </c>
      <c r="B275" s="6" t="n">
        <v>2</v>
      </c>
      <c r="C275" s="6" t="n">
        <v>2</v>
      </c>
    </row>
    <row r="276">
      <c r="A276" s="4" t="inlineStr">
        <is>
          <t>Net finance receivables</t>
        </is>
      </c>
      <c r="B276" s="6" t="n">
        <v>2964</v>
      </c>
      <c r="C276" s="6" t="n">
        <v>3589</v>
      </c>
    </row>
    <row r="277">
      <c r="A277" s="4" t="inlineStr">
        <is>
          <t>Retail Loans [Member] | FICO Band 5 [Member]</t>
        </is>
      </c>
    </row>
    <row r="278">
      <c r="A278" s="3" t="inlineStr">
        <is>
          <t>Accounts, Notes, Loans and Financing Receivable [Line Items]</t>
        </is>
      </c>
    </row>
    <row r="279">
      <c r="A279" s="4" t="inlineStr">
        <is>
          <t>2021</t>
        </is>
      </c>
      <c r="B279" s="6" t="n">
        <v>1415</v>
      </c>
      <c r="C279" s="6" t="n">
        <v>1364</v>
      </c>
    </row>
    <row r="280">
      <c r="A280" s="4" t="inlineStr">
        <is>
          <t>2020</t>
        </is>
      </c>
      <c r="B280" s="6" t="n">
        <v>678</v>
      </c>
      <c r="C280" s="6" t="n">
        <v>1076</v>
      </c>
    </row>
    <row r="281">
      <c r="A281" s="4" t="inlineStr">
        <is>
          <t>2019</t>
        </is>
      </c>
      <c r="B281" s="6" t="n">
        <v>337</v>
      </c>
      <c r="C281" s="6" t="n">
        <v>436</v>
      </c>
    </row>
    <row r="282">
      <c r="A282" s="4" t="inlineStr">
        <is>
          <t>2018</t>
        </is>
      </c>
      <c r="B282" s="6" t="n">
        <v>46</v>
      </c>
      <c r="C282" s="6" t="n">
        <v>51</v>
      </c>
    </row>
    <row r="283">
      <c r="A283" s="4" t="inlineStr">
        <is>
          <t>2017</t>
        </is>
      </c>
      <c r="B283" s="6" t="n">
        <v>7</v>
      </c>
      <c r="C283" s="6" t="n">
        <v>1</v>
      </c>
    </row>
    <row r="284">
      <c r="A284" s="4" t="inlineStr">
        <is>
          <t>Prior</t>
        </is>
      </c>
      <c r="B284" s="6" t="n">
        <v>1</v>
      </c>
      <c r="C284" s="6" t="n">
        <v>1</v>
      </c>
    </row>
    <row r="285">
      <c r="A285" s="4" t="inlineStr">
        <is>
          <t>Net finance receivables</t>
        </is>
      </c>
      <c r="B285" s="6" t="n">
        <v>2484</v>
      </c>
      <c r="C285" s="6" t="n">
        <v>2929</v>
      </c>
    </row>
    <row r="286">
      <c r="A286" s="4" t="inlineStr">
        <is>
          <t>Retail Loans [Member] | FICO Band 6 [Member]</t>
        </is>
      </c>
    </row>
    <row r="287">
      <c r="A287" s="3" t="inlineStr">
        <is>
          <t>Accounts, Notes, Loans and Financing Receivable [Line Items]</t>
        </is>
      </c>
    </row>
    <row r="288">
      <c r="A288" s="4" t="inlineStr">
        <is>
          <t>2021</t>
        </is>
      </c>
      <c r="B288" s="6" t="n">
        <v>1563</v>
      </c>
      <c r="C288" s="6" t="n">
        <v>1412</v>
      </c>
    </row>
    <row r="289">
      <c r="A289" s="4" t="inlineStr">
        <is>
          <t>2020</t>
        </is>
      </c>
      <c r="B289" s="6" t="n">
        <v>702</v>
      </c>
      <c r="C289" s="6" t="n">
        <v>1057</v>
      </c>
    </row>
    <row r="290">
      <c r="A290" s="4" t="inlineStr">
        <is>
          <t>2019</t>
        </is>
      </c>
      <c r="B290" s="6" t="n">
        <v>295</v>
      </c>
      <c r="C290" s="6" t="n">
        <v>449</v>
      </c>
    </row>
    <row r="291">
      <c r="A291" s="4" t="inlineStr">
        <is>
          <t>2018</t>
        </is>
      </c>
      <c r="B291" s="6" t="n">
        <v>30</v>
      </c>
      <c r="C291" s="6" t="n">
        <v>44</v>
      </c>
    </row>
    <row r="292">
      <c r="A292" s="4" t="inlineStr">
        <is>
          <t>2017</t>
        </is>
      </c>
      <c r="B292" s="6" t="n">
        <v>2</v>
      </c>
      <c r="C292" s="6" t="n">
        <v>2</v>
      </c>
    </row>
    <row r="293">
      <c r="A293" s="4" t="inlineStr">
        <is>
          <t>Prior</t>
        </is>
      </c>
      <c r="B293" s="6" t="n">
        <v>2</v>
      </c>
      <c r="C293" s="6" t="n">
        <v>2</v>
      </c>
    </row>
    <row r="294">
      <c r="A294" s="4" t="inlineStr">
        <is>
          <t>Net finance receivables</t>
        </is>
      </c>
      <c r="B294" s="5" t="n">
        <v>2594</v>
      </c>
      <c r="C294" s="5" t="n">
        <v>2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Dec. 31, 2021</t>
        </is>
      </c>
      <c r="C1" s="2" t="inlineStr">
        <is>
          <t>Dec. 31, 2020</t>
        </is>
      </c>
      <c r="D1" s="2" t="inlineStr">
        <is>
          <t>Dec. 31, 2019</t>
        </is>
      </c>
    </row>
    <row r="2">
      <c r="A2" s="3" t="inlineStr">
        <is>
          <t>Financing Receivable Recorded Investment [Line Items]</t>
        </is>
      </c>
    </row>
    <row r="3">
      <c r="A3" s="4" t="inlineStr">
        <is>
          <t>Net finance receivables</t>
        </is>
      </c>
      <c r="B3" s="5" t="n">
        <v>1426257</v>
      </c>
      <c r="C3" s="5" t="n">
        <v>1136259</v>
      </c>
      <c r="D3" s="5" t="n">
        <v>1133404</v>
      </c>
    </row>
    <row r="4">
      <c r="A4" s="4" t="inlineStr">
        <is>
          <t>Net finance receivables in nonaccrual status</t>
        </is>
      </c>
      <c r="B4" s="5" t="n">
        <v>45170</v>
      </c>
      <c r="C4" s="5" t="n">
        <v>32239</v>
      </c>
    </row>
    <row r="5">
      <c r="A5" s="4" t="inlineStr">
        <is>
          <t>Past due, Percent</t>
        </is>
      </c>
      <c r="B5" s="4" t="inlineStr">
        <is>
          <t>6.00%</t>
        </is>
      </c>
      <c r="C5" s="4" t="inlineStr">
        <is>
          <t>5.30%</t>
        </is>
      </c>
    </row>
    <row r="6">
      <c r="A6" s="4" t="inlineStr">
        <is>
          <t>Total net finance receivables</t>
        </is>
      </c>
      <c r="B6" s="4" t="inlineStr">
        <is>
          <t>100.00%</t>
        </is>
      </c>
      <c r="C6" s="4" t="inlineStr">
        <is>
          <t>100.00%</t>
        </is>
      </c>
    </row>
    <row r="7">
      <c r="A7" s="4" t="inlineStr">
        <is>
          <t>Net finance receivables in nonaccrual status</t>
        </is>
      </c>
      <c r="B7" s="4" t="inlineStr">
        <is>
          <t>3.20%</t>
        </is>
      </c>
      <c r="C7" s="4" t="inlineStr">
        <is>
          <t>2.80%</t>
        </is>
      </c>
    </row>
    <row r="8">
      <c r="A8" s="4" t="inlineStr">
        <is>
          <t>'Financing Receivables, Current [Member]</t>
        </is>
      </c>
    </row>
    <row r="9">
      <c r="A9" s="3" t="inlineStr">
        <is>
          <t>Financing Receivable Recorded Investment [Line Items]</t>
        </is>
      </c>
    </row>
    <row r="10">
      <c r="A10" s="4" t="inlineStr">
        <is>
          <t>Net finance receivables</t>
        </is>
      </c>
      <c r="B10" s="5" t="n">
        <v>1237165</v>
      </c>
      <c r="C10" s="5" t="n">
        <v>990467</v>
      </c>
    </row>
    <row r="11">
      <c r="A11" s="4" t="inlineStr">
        <is>
          <t>Current,Percent</t>
        </is>
      </c>
      <c r="B11" s="4" t="inlineStr">
        <is>
          <t>86.70%</t>
        </is>
      </c>
      <c r="C11" s="4" t="inlineStr">
        <is>
          <t>87.20%</t>
        </is>
      </c>
    </row>
    <row r="12">
      <c r="A12" s="4" t="inlineStr">
        <is>
          <t>1 to 29 Days Past Due [Member]</t>
        </is>
      </c>
    </row>
    <row r="13">
      <c r="A13" s="3" t="inlineStr">
        <is>
          <t>Financing Receivable Recorded Investment [Line Items]</t>
        </is>
      </c>
    </row>
    <row r="14">
      <c r="A14" s="4" t="inlineStr">
        <is>
          <t>Net finance receivables</t>
        </is>
      </c>
      <c r="B14" s="5" t="n">
        <v>104201</v>
      </c>
      <c r="C14" s="5" t="n">
        <v>85342</v>
      </c>
    </row>
    <row r="15">
      <c r="A15" s="4" t="inlineStr">
        <is>
          <t>Past due, Percent</t>
        </is>
      </c>
      <c r="B15" s="4" t="inlineStr">
        <is>
          <t>7.30%</t>
        </is>
      </c>
      <c r="C15" s="4" t="inlineStr">
        <is>
          <t>7.50%</t>
        </is>
      </c>
    </row>
    <row r="16">
      <c r="A16" s="4" t="inlineStr">
        <is>
          <t>Delinquent Accounts 30 to 59 Days [Member]</t>
        </is>
      </c>
    </row>
    <row r="17">
      <c r="A17" s="3" t="inlineStr">
        <is>
          <t>Financing Receivable Recorded Investment [Line Items]</t>
        </is>
      </c>
    </row>
    <row r="18">
      <c r="A18" s="4" t="inlineStr">
        <is>
          <t>Net finance receivables</t>
        </is>
      </c>
      <c r="B18" s="5" t="n">
        <v>25283</v>
      </c>
      <c r="C18" s="5" t="n">
        <v>18381</v>
      </c>
    </row>
    <row r="19">
      <c r="A19" s="4" t="inlineStr">
        <is>
          <t>Past due, Percent</t>
        </is>
      </c>
      <c r="B19" s="4" t="inlineStr">
        <is>
          <t>1.90%</t>
        </is>
      </c>
      <c r="C19" s="4" t="inlineStr">
        <is>
          <t>1.60%</t>
        </is>
      </c>
    </row>
    <row r="20">
      <c r="A20" s="4" t="inlineStr">
        <is>
          <t>Delinquent Accounts 60 to 89 Days [Member]</t>
        </is>
      </c>
    </row>
    <row r="21">
      <c r="A21" s="3" t="inlineStr">
        <is>
          <t>Financing Receivable Recorded Investment [Line Items]</t>
        </is>
      </c>
    </row>
    <row r="22">
      <c r="A22" s="4" t="inlineStr">
        <is>
          <t>Net finance receivables</t>
        </is>
      </c>
      <c r="B22" s="5" t="n">
        <v>20395</v>
      </c>
      <c r="C22" s="5" t="n">
        <v>14955</v>
      </c>
    </row>
    <row r="23">
      <c r="A23" s="4" t="inlineStr">
        <is>
          <t>Past due, Percent</t>
        </is>
      </c>
      <c r="B23" s="4" t="inlineStr">
        <is>
          <t>1.40%</t>
        </is>
      </c>
      <c r="C23" s="4" t="inlineStr">
        <is>
          <t>1.30%</t>
        </is>
      </c>
    </row>
    <row r="24">
      <c r="A24" s="4" t="inlineStr">
        <is>
          <t>Delinquent Accounts 90 to 119 Days [Member]</t>
        </is>
      </c>
    </row>
    <row r="25">
      <c r="A25" s="3" t="inlineStr">
        <is>
          <t>Financing Receivable Recorded Investment [Line Items]</t>
        </is>
      </c>
    </row>
    <row r="26">
      <c r="A26" s="4" t="inlineStr">
        <is>
          <t>Net finance receivables</t>
        </is>
      </c>
      <c r="B26" s="5" t="n">
        <v>15962</v>
      </c>
      <c r="C26" s="5" t="n">
        <v>10496</v>
      </c>
    </row>
    <row r="27">
      <c r="A27" s="4" t="inlineStr">
        <is>
          <t>Past due, Percent</t>
        </is>
      </c>
      <c r="B27" s="4" t="inlineStr">
        <is>
          <t>1.00%</t>
        </is>
      </c>
      <c r="C27" s="4" t="inlineStr">
        <is>
          <t>0.90%</t>
        </is>
      </c>
    </row>
    <row r="28">
      <c r="A28" s="4" t="inlineStr">
        <is>
          <t>Delinquent Accounts 120 to 149 Days [Member]</t>
        </is>
      </c>
    </row>
    <row r="29">
      <c r="A29" s="3" t="inlineStr">
        <is>
          <t>Financing Receivable Recorded Investment [Line Items]</t>
        </is>
      </c>
    </row>
    <row r="30">
      <c r="A30" s="4" t="inlineStr">
        <is>
          <t>Net finance receivables</t>
        </is>
      </c>
      <c r="B30" s="5" t="n">
        <v>12466</v>
      </c>
      <c r="C30" s="5" t="n">
        <v>9085</v>
      </c>
    </row>
    <row r="31">
      <c r="A31" s="4" t="inlineStr">
        <is>
          <t>Past due, Percent</t>
        </is>
      </c>
      <c r="B31" s="4" t="inlineStr">
        <is>
          <t>0.90%</t>
        </is>
      </c>
      <c r="C31" s="4" t="inlineStr">
        <is>
          <t>0.80%</t>
        </is>
      </c>
    </row>
    <row r="32">
      <c r="A32" s="4" t="inlineStr">
        <is>
          <t>Delinquent Accounts 150 to 179 Days [Member]</t>
        </is>
      </c>
    </row>
    <row r="33">
      <c r="A33" s="3" t="inlineStr">
        <is>
          <t>Financing Receivable Recorded Investment [Line Items]</t>
        </is>
      </c>
    </row>
    <row r="34">
      <c r="A34" s="4" t="inlineStr">
        <is>
          <t>Net finance receivables</t>
        </is>
      </c>
      <c r="B34" s="5" t="n">
        <v>10785</v>
      </c>
      <c r="C34" s="5" t="n">
        <v>7533</v>
      </c>
    </row>
    <row r="35">
      <c r="A35" s="4" t="inlineStr">
        <is>
          <t>Past due, Percent</t>
        </is>
      </c>
      <c r="B35" s="4" t="inlineStr">
        <is>
          <t>0.80%</t>
        </is>
      </c>
      <c r="C35" s="4" t="inlineStr">
        <is>
          <t>0.70%</t>
        </is>
      </c>
    </row>
    <row r="36">
      <c r="A36" s="4" t="inlineStr">
        <is>
          <t>Total Delinquency Accounts [Member]</t>
        </is>
      </c>
    </row>
    <row r="37">
      <c r="A37" s="3" t="inlineStr">
        <is>
          <t>Financing Receivable Recorded Investment [Line Items]</t>
        </is>
      </c>
    </row>
    <row r="38">
      <c r="A38" s="4" t="inlineStr">
        <is>
          <t>Net finance receivables</t>
        </is>
      </c>
      <c r="B38" s="5" t="n">
        <v>84891</v>
      </c>
      <c r="C38" s="5" t="n">
        <v>60450</v>
      </c>
    </row>
    <row r="39">
      <c r="A39" s="4" t="inlineStr">
        <is>
          <t>Small Loans [Member]</t>
        </is>
      </c>
    </row>
    <row r="40">
      <c r="A40" s="3" t="inlineStr">
        <is>
          <t>Financing Receivable Recorded Investment [Line Items]</t>
        </is>
      </c>
    </row>
    <row r="41">
      <c r="A41" s="4" t="inlineStr">
        <is>
          <t>Net finance receivables</t>
        </is>
      </c>
      <c r="B41" s="6" t="n">
        <v>445023</v>
      </c>
      <c r="C41" s="6" t="n">
        <v>403062</v>
      </c>
      <c r="D41" s="6" t="n">
        <v>467613</v>
      </c>
    </row>
    <row r="42">
      <c r="A42" s="4" t="inlineStr">
        <is>
          <t>Net finance receivables in nonaccrual status</t>
        </is>
      </c>
      <c r="B42" s="5" t="n">
        <v>21285</v>
      </c>
      <c r="C42" s="5" t="n">
        <v>14617</v>
      </c>
    </row>
    <row r="43">
      <c r="A43" s="4" t="inlineStr">
        <is>
          <t>Past due, Percent</t>
        </is>
      </c>
      <c r="B43" s="4" t="inlineStr">
        <is>
          <t>8.90%</t>
        </is>
      </c>
      <c r="C43" s="4" t="inlineStr">
        <is>
          <t>6.90%</t>
        </is>
      </c>
    </row>
    <row r="44">
      <c r="A44" s="4" t="inlineStr">
        <is>
          <t>Total net finance receivables</t>
        </is>
      </c>
      <c r="B44" s="4" t="inlineStr">
        <is>
          <t>100.00%</t>
        </is>
      </c>
      <c r="C44" s="4" t="inlineStr">
        <is>
          <t>100.00%</t>
        </is>
      </c>
    </row>
    <row r="45">
      <c r="A45" s="4" t="inlineStr">
        <is>
          <t>Net finance receivables in nonaccrual status</t>
        </is>
      </c>
      <c r="B45" s="4" t="inlineStr">
        <is>
          <t>4.80%</t>
        </is>
      </c>
      <c r="C45" s="4" t="inlineStr">
        <is>
          <t>3.60%</t>
        </is>
      </c>
    </row>
    <row r="46">
      <c r="A46" s="4" t="inlineStr">
        <is>
          <t>Small Loans [Member] | 'Financing Receivables, Current [Member]</t>
        </is>
      </c>
    </row>
    <row r="47">
      <c r="A47" s="3" t="inlineStr">
        <is>
          <t>Financing Receivable Recorded Investment [Line Items]</t>
        </is>
      </c>
    </row>
    <row r="48">
      <c r="A48" s="4" t="inlineStr">
        <is>
          <t>Net finance receivables</t>
        </is>
      </c>
      <c r="B48" s="5" t="n">
        <v>366775</v>
      </c>
      <c r="C48" s="5" t="n">
        <v>342744</v>
      </c>
    </row>
    <row r="49">
      <c r="A49" s="4" t="inlineStr">
        <is>
          <t>Current,Percent</t>
        </is>
      </c>
      <c r="B49" s="4" t="inlineStr">
        <is>
          <t>82.50%</t>
        </is>
      </c>
      <c r="C49" s="4" t="inlineStr">
        <is>
          <t>85.00%</t>
        </is>
      </c>
    </row>
    <row r="50">
      <c r="A50" s="4" t="inlineStr">
        <is>
          <t>Small Loans [Member] | 1 to 29 Days Past Due [Member]</t>
        </is>
      </c>
    </row>
    <row r="51">
      <c r="A51" s="3" t="inlineStr">
        <is>
          <t>Financing Receivable Recorded Investment [Line Items]</t>
        </is>
      </c>
    </row>
    <row r="52">
      <c r="A52" s="4" t="inlineStr">
        <is>
          <t>Net finance receivables</t>
        </is>
      </c>
      <c r="B52" s="5" t="n">
        <v>38454</v>
      </c>
      <c r="C52" s="5" t="n">
        <v>32615</v>
      </c>
    </row>
    <row r="53">
      <c r="A53" s="4" t="inlineStr">
        <is>
          <t>Past due, Percent</t>
        </is>
      </c>
      <c r="B53" s="4" t="inlineStr">
        <is>
          <t>8.60%</t>
        </is>
      </c>
      <c r="C53" s="4" t="inlineStr">
        <is>
          <t>8.10%</t>
        </is>
      </c>
    </row>
    <row r="54">
      <c r="A54" s="4" t="inlineStr">
        <is>
          <t>Small Loans [Member] | Delinquent Accounts 30 to 59 Days [Member]</t>
        </is>
      </c>
    </row>
    <row r="55">
      <c r="A55" s="3" t="inlineStr">
        <is>
          <t>Financing Receivable Recorded Investment [Line Items]</t>
        </is>
      </c>
    </row>
    <row r="56">
      <c r="A56" s="4" t="inlineStr">
        <is>
          <t>Net finance receivables</t>
        </is>
      </c>
      <c r="B56" s="5" t="n">
        <v>11244</v>
      </c>
      <c r="C56" s="5" t="n">
        <v>8195</v>
      </c>
    </row>
    <row r="57">
      <c r="A57" s="4" t="inlineStr">
        <is>
          <t>Past due, Percent</t>
        </is>
      </c>
      <c r="B57" s="4" t="inlineStr">
        <is>
          <t>2.50%</t>
        </is>
      </c>
      <c r="C57" s="4" t="inlineStr">
        <is>
          <t>2.10%</t>
        </is>
      </c>
    </row>
    <row r="58">
      <c r="A58" s="4" t="inlineStr">
        <is>
          <t>Small Loans [Member] | Delinquent Accounts 60 to 89 Days [Member]</t>
        </is>
      </c>
    </row>
    <row r="59">
      <c r="A59" s="3" t="inlineStr">
        <is>
          <t>Financing Receivable Recorded Investment [Line Items]</t>
        </is>
      </c>
    </row>
    <row r="60">
      <c r="A60" s="4" t="inlineStr">
        <is>
          <t>Net finance receivables</t>
        </is>
      </c>
      <c r="B60" s="5" t="n">
        <v>9436</v>
      </c>
      <c r="C60" s="5" t="n">
        <v>6907</v>
      </c>
    </row>
    <row r="61">
      <c r="A61" s="4" t="inlineStr">
        <is>
          <t>Past due, Percent</t>
        </is>
      </c>
      <c r="B61" s="4" t="inlineStr">
        <is>
          <t>2.10%</t>
        </is>
      </c>
      <c r="C61" s="4" t="inlineStr">
        <is>
          <t>1.70%</t>
        </is>
      </c>
    </row>
    <row r="62">
      <c r="A62" s="4" t="inlineStr">
        <is>
          <t>Small Loans [Member] | Delinquent Accounts 90 to 119 Days [Member]</t>
        </is>
      </c>
    </row>
    <row r="63">
      <c r="A63" s="3" t="inlineStr">
        <is>
          <t>Financing Receivable Recorded Investment [Line Items]</t>
        </is>
      </c>
    </row>
    <row r="64">
      <c r="A64" s="4" t="inlineStr">
        <is>
          <t>Net finance receivables</t>
        </is>
      </c>
      <c r="B64" s="5" t="n">
        <v>7868</v>
      </c>
      <c r="C64" s="5" t="n">
        <v>4866</v>
      </c>
    </row>
    <row r="65">
      <c r="A65" s="4" t="inlineStr">
        <is>
          <t>Past due, Percent</t>
        </is>
      </c>
      <c r="B65" s="4" t="inlineStr">
        <is>
          <t>1.80%</t>
        </is>
      </c>
      <c r="C65" s="4" t="inlineStr">
        <is>
          <t>1.20%</t>
        </is>
      </c>
    </row>
    <row r="66">
      <c r="A66" s="4" t="inlineStr">
        <is>
          <t>Small Loans [Member] | Delinquent Accounts 120 to 149 Days [Member]</t>
        </is>
      </c>
    </row>
    <row r="67">
      <c r="A67" s="3" t="inlineStr">
        <is>
          <t>Financing Receivable Recorded Investment [Line Items]</t>
        </is>
      </c>
    </row>
    <row r="68">
      <c r="A68" s="4" t="inlineStr">
        <is>
          <t>Net finance receivables</t>
        </is>
      </c>
      <c r="B68" s="5" t="n">
        <v>5897</v>
      </c>
      <c r="C68" s="5" t="n">
        <v>4193</v>
      </c>
    </row>
    <row r="69">
      <c r="A69" s="4" t="inlineStr">
        <is>
          <t>Past due, Percent</t>
        </is>
      </c>
      <c r="B69" s="4" t="inlineStr">
        <is>
          <t>1.30%</t>
        </is>
      </c>
      <c r="C69" s="4" t="inlineStr">
        <is>
          <t>1.00%</t>
        </is>
      </c>
    </row>
    <row r="70">
      <c r="A70" s="4" t="inlineStr">
        <is>
          <t>Small Loans [Member] | Delinquent Accounts 150 to 179 Days [Member]</t>
        </is>
      </c>
    </row>
    <row r="71">
      <c r="A71" s="3" t="inlineStr">
        <is>
          <t>Financing Receivable Recorded Investment [Line Items]</t>
        </is>
      </c>
    </row>
    <row r="72">
      <c r="A72" s="4" t="inlineStr">
        <is>
          <t>Net finance receivables</t>
        </is>
      </c>
      <c r="B72" s="5" t="n">
        <v>5349</v>
      </c>
      <c r="C72" s="5" t="n">
        <v>3542</v>
      </c>
    </row>
    <row r="73">
      <c r="A73" s="4" t="inlineStr">
        <is>
          <t>Past due, Percent</t>
        </is>
      </c>
      <c r="B73" s="4" t="inlineStr">
        <is>
          <t>1.20%</t>
        </is>
      </c>
      <c r="C73" s="4" t="inlineStr">
        <is>
          <t>0.90%</t>
        </is>
      </c>
    </row>
    <row r="74">
      <c r="A74" s="4" t="inlineStr">
        <is>
          <t>Small Loans [Member] | Total Delinquency Accounts [Member]</t>
        </is>
      </c>
    </row>
    <row r="75">
      <c r="A75" s="3" t="inlineStr">
        <is>
          <t>Financing Receivable Recorded Investment [Line Items]</t>
        </is>
      </c>
    </row>
    <row r="76">
      <c r="A76" s="4" t="inlineStr">
        <is>
          <t>Net finance receivables</t>
        </is>
      </c>
      <c r="B76" s="5" t="n">
        <v>39794</v>
      </c>
      <c r="C76" s="5" t="n">
        <v>27703</v>
      </c>
    </row>
    <row r="77">
      <c r="A77" s="4" t="inlineStr">
        <is>
          <t>Large Loans [Member]</t>
        </is>
      </c>
    </row>
    <row r="78">
      <c r="A78" s="3" t="inlineStr">
        <is>
          <t>Financing Receivable Recorded Investment [Line Items]</t>
        </is>
      </c>
    </row>
    <row r="79">
      <c r="A79" s="4" t="inlineStr">
        <is>
          <t>Net finance receivables</t>
        </is>
      </c>
      <c r="B79" s="6" t="n">
        <v>969351</v>
      </c>
      <c r="C79" s="6" t="n">
        <v>715210</v>
      </c>
      <c r="D79" s="6" t="n">
        <v>632068</v>
      </c>
    </row>
    <row r="80">
      <c r="A80" s="4" t="inlineStr">
        <is>
          <t>Net finance receivables in nonaccrual status</t>
        </is>
      </c>
      <c r="B80" s="5" t="n">
        <v>23405</v>
      </c>
      <c r="C80" s="5" t="n">
        <v>16683</v>
      </c>
    </row>
    <row r="81">
      <c r="A81" s="4" t="inlineStr">
        <is>
          <t>Past due, Percent</t>
        </is>
      </c>
      <c r="B81" s="4" t="inlineStr">
        <is>
          <t>4.60%</t>
        </is>
      </c>
      <c r="C81" s="4" t="inlineStr">
        <is>
          <t>4.40%</t>
        </is>
      </c>
    </row>
    <row r="82">
      <c r="A82" s="4" t="inlineStr">
        <is>
          <t>Total net finance receivables</t>
        </is>
      </c>
      <c r="B82" s="4" t="inlineStr">
        <is>
          <t>100.00%</t>
        </is>
      </c>
      <c r="C82" s="4" t="inlineStr">
        <is>
          <t>100.00%</t>
        </is>
      </c>
    </row>
    <row r="83">
      <c r="A83" s="4" t="inlineStr">
        <is>
          <t>Net finance receivables in nonaccrual status</t>
        </is>
      </c>
      <c r="B83" s="4" t="inlineStr">
        <is>
          <t>2.40%</t>
        </is>
      </c>
      <c r="C83" s="4" t="inlineStr">
        <is>
          <t>2.30%</t>
        </is>
      </c>
    </row>
    <row r="84">
      <c r="A84" s="4" t="inlineStr">
        <is>
          <t>Large Loans [Member] | 'Financing Receivables, Current [Member]</t>
        </is>
      </c>
    </row>
    <row r="85">
      <c r="A85" s="3" t="inlineStr">
        <is>
          <t>Financing Receivable Recorded Investment [Line Items]</t>
        </is>
      </c>
    </row>
    <row r="86">
      <c r="A86" s="4" t="inlineStr">
        <is>
          <t>Net finance receivables</t>
        </is>
      </c>
      <c r="B86" s="5" t="n">
        <v>860968</v>
      </c>
      <c r="C86" s="5" t="n">
        <v>633806</v>
      </c>
    </row>
    <row r="87">
      <c r="A87" s="4" t="inlineStr">
        <is>
          <t>Current,Percent</t>
        </is>
      </c>
      <c r="B87" s="4" t="inlineStr">
        <is>
          <t>88.80%</t>
        </is>
      </c>
      <c r="C87" s="4" t="inlineStr">
        <is>
          <t>88.60%</t>
        </is>
      </c>
    </row>
    <row r="88">
      <c r="A88" s="4" t="inlineStr">
        <is>
          <t>Large Loans [Member] | 1 to 29 Days Past Due [Member]</t>
        </is>
      </c>
    </row>
    <row r="89">
      <c r="A89" s="3" t="inlineStr">
        <is>
          <t>Financing Receivable Recorded Investment [Line Items]</t>
        </is>
      </c>
    </row>
    <row r="90">
      <c r="A90" s="4" t="inlineStr">
        <is>
          <t>Net finance receivables</t>
        </is>
      </c>
      <c r="B90" s="5" t="n">
        <v>64119</v>
      </c>
      <c r="C90" s="5" t="n">
        <v>50145</v>
      </c>
    </row>
    <row r="91">
      <c r="A91" s="4" t="inlineStr">
        <is>
          <t>Past due, Percent</t>
        </is>
      </c>
      <c r="B91" s="4" t="inlineStr">
        <is>
          <t>6.60%</t>
        </is>
      </c>
      <c r="C91" s="4" t="inlineStr">
        <is>
          <t>7.00%</t>
        </is>
      </c>
    </row>
    <row r="92">
      <c r="A92" s="4" t="inlineStr">
        <is>
          <t>Large Loans [Member] | Delinquent Accounts 30 to 59 Days [Member]</t>
        </is>
      </c>
    </row>
    <row r="93">
      <c r="A93" s="3" t="inlineStr">
        <is>
          <t>Financing Receivable Recorded Investment [Line Items]</t>
        </is>
      </c>
    </row>
    <row r="94">
      <c r="A94" s="4" t="inlineStr">
        <is>
          <t>Net finance receivables</t>
        </is>
      </c>
      <c r="B94" s="5" t="n">
        <v>13754</v>
      </c>
      <c r="C94" s="5" t="n">
        <v>9808</v>
      </c>
    </row>
    <row r="95">
      <c r="A95" s="4" t="inlineStr">
        <is>
          <t>Past due, Percent</t>
        </is>
      </c>
      <c r="B95" s="4" t="inlineStr">
        <is>
          <t>1.50%</t>
        </is>
      </c>
      <c r="C95" s="4" t="inlineStr">
        <is>
          <t>1.40%</t>
        </is>
      </c>
    </row>
    <row r="96">
      <c r="A96" s="4" t="inlineStr">
        <is>
          <t>Large Loans [Member] | Delinquent Accounts 60 to 89 Days [Member]</t>
        </is>
      </c>
    </row>
    <row r="97">
      <c r="A97" s="3" t="inlineStr">
        <is>
          <t>Financing Receivable Recorded Investment [Line Items]</t>
        </is>
      </c>
    </row>
    <row r="98">
      <c r="A98" s="4" t="inlineStr">
        <is>
          <t>Net finance receivables</t>
        </is>
      </c>
      <c r="B98" s="5" t="n">
        <v>10771</v>
      </c>
      <c r="C98" s="5" t="n">
        <v>7639</v>
      </c>
    </row>
    <row r="99">
      <c r="A99" s="4" t="inlineStr">
        <is>
          <t>Past due, Percent</t>
        </is>
      </c>
      <c r="B99" s="4" t="inlineStr">
        <is>
          <t>1.10%</t>
        </is>
      </c>
      <c r="C99" s="4" t="inlineStr">
        <is>
          <t>1.10%</t>
        </is>
      </c>
    </row>
    <row r="100">
      <c r="A100" s="4" t="inlineStr">
        <is>
          <t>Large Loans [Member] | Delinquent Accounts 90 to 119 Days [Member]</t>
        </is>
      </c>
    </row>
    <row r="101">
      <c r="A101" s="3" t="inlineStr">
        <is>
          <t>Financing Receivable Recorded Investment [Line Items]</t>
        </is>
      </c>
    </row>
    <row r="102">
      <c r="A102" s="4" t="inlineStr">
        <is>
          <t>Net finance receivables</t>
        </is>
      </c>
      <c r="B102" s="5" t="n">
        <v>7960</v>
      </c>
      <c r="C102" s="5" t="n">
        <v>5407</v>
      </c>
    </row>
    <row r="103">
      <c r="A103" s="4" t="inlineStr">
        <is>
          <t>Past due, Percent</t>
        </is>
      </c>
      <c r="B103" s="4" t="inlineStr">
        <is>
          <t>0.80%</t>
        </is>
      </c>
      <c r="C103" s="4" t="inlineStr">
        <is>
          <t>0.80%</t>
        </is>
      </c>
    </row>
    <row r="104">
      <c r="A104" s="4" t="inlineStr">
        <is>
          <t>Large Loans [Member] | Delinquent Accounts 120 to 149 Days [Member]</t>
        </is>
      </c>
    </row>
    <row r="105">
      <c r="A105" s="3" t="inlineStr">
        <is>
          <t>Financing Receivable Recorded Investment [Line Items]</t>
        </is>
      </c>
    </row>
    <row r="106">
      <c r="A106" s="4" t="inlineStr">
        <is>
          <t>Net finance receivables</t>
        </is>
      </c>
      <c r="B106" s="5" t="n">
        <v>6462</v>
      </c>
      <c r="C106" s="5" t="n">
        <v>4648</v>
      </c>
    </row>
    <row r="107">
      <c r="A107" s="4" t="inlineStr">
        <is>
          <t>Past due, Percent</t>
        </is>
      </c>
      <c r="B107" s="4" t="inlineStr">
        <is>
          <t>0.70%</t>
        </is>
      </c>
      <c r="C107" s="4" t="inlineStr">
        <is>
          <t>0.60%</t>
        </is>
      </c>
    </row>
    <row r="108">
      <c r="A108" s="4" t="inlineStr">
        <is>
          <t>Large Loans [Member] | Delinquent Accounts 150 to 179 Days [Member]</t>
        </is>
      </c>
    </row>
    <row r="109">
      <c r="A109" s="3" t="inlineStr">
        <is>
          <t>Financing Receivable Recorded Investment [Line Items]</t>
        </is>
      </c>
    </row>
    <row r="110">
      <c r="A110" s="4" t="inlineStr">
        <is>
          <t>Net finance receivables</t>
        </is>
      </c>
      <c r="B110" s="5" t="n">
        <v>5317</v>
      </c>
      <c r="C110" s="5" t="n">
        <v>3757</v>
      </c>
    </row>
    <row r="111">
      <c r="A111" s="4" t="inlineStr">
        <is>
          <t>Past due, Percent</t>
        </is>
      </c>
      <c r="B111" s="4" t="inlineStr">
        <is>
          <t>0.50%</t>
        </is>
      </c>
      <c r="C111" s="4" t="inlineStr">
        <is>
          <t>0.50%</t>
        </is>
      </c>
    </row>
    <row r="112">
      <c r="A112" s="4" t="inlineStr">
        <is>
          <t>Large Loans [Member] | Total Delinquency Accounts [Member]</t>
        </is>
      </c>
    </row>
    <row r="113">
      <c r="A113" s="3" t="inlineStr">
        <is>
          <t>Financing Receivable Recorded Investment [Line Items]</t>
        </is>
      </c>
    </row>
    <row r="114">
      <c r="A114" s="4" t="inlineStr">
        <is>
          <t>Net finance receivables</t>
        </is>
      </c>
      <c r="B114" s="5" t="n">
        <v>44264</v>
      </c>
      <c r="C114" s="5" t="n">
        <v>31259</v>
      </c>
    </row>
    <row r="115">
      <c r="A115" s="4" t="inlineStr">
        <is>
          <t>Automobile Loan [Member]</t>
        </is>
      </c>
    </row>
    <row r="116">
      <c r="A116" s="3" t="inlineStr">
        <is>
          <t>Financing Receivable Recorded Investment [Line Items]</t>
        </is>
      </c>
    </row>
    <row r="117">
      <c r="A117" s="4" t="inlineStr">
        <is>
          <t>Net finance receivables</t>
        </is>
      </c>
      <c r="B117" s="6" t="n">
        <v>1343</v>
      </c>
      <c r="C117" s="6" t="n">
        <v>3889</v>
      </c>
      <c r="D117" s="6" t="n">
        <v>9640</v>
      </c>
    </row>
    <row r="118">
      <c r="A118" s="4" t="inlineStr">
        <is>
          <t>Net finance receivables in nonaccrual status</t>
        </is>
      </c>
      <c r="B118" s="5" t="n">
        <v>90</v>
      </c>
      <c r="C118" s="5" t="n">
        <v>216</v>
      </c>
    </row>
    <row r="119">
      <c r="A119" s="4" t="inlineStr">
        <is>
          <t>Past due, Percent</t>
        </is>
      </c>
      <c r="B119" s="4" t="inlineStr">
        <is>
          <t>6.30%</t>
        </is>
      </c>
      <c r="C119" s="4" t="inlineStr">
        <is>
          <t>7.60%</t>
        </is>
      </c>
    </row>
    <row r="120">
      <c r="A120" s="4" t="inlineStr">
        <is>
          <t>Total net finance receivables</t>
        </is>
      </c>
      <c r="B120" s="4" t="inlineStr">
        <is>
          <t>100.00%</t>
        </is>
      </c>
      <c r="C120" s="4" t="inlineStr">
        <is>
          <t>100.00%</t>
        </is>
      </c>
    </row>
    <row r="121">
      <c r="A121" s="4" t="inlineStr">
        <is>
          <t>Net finance receivables in nonaccrual status</t>
        </is>
      </c>
      <c r="B121" s="4" t="inlineStr">
        <is>
          <t>6.70%</t>
        </is>
      </c>
      <c r="C121" s="4" t="inlineStr">
        <is>
          <t>5.60%</t>
        </is>
      </c>
    </row>
    <row r="122">
      <c r="A122" s="4" t="inlineStr">
        <is>
          <t>Automobile Loan [Member] | 'Financing Receivables, Current [Member]</t>
        </is>
      </c>
    </row>
    <row r="123">
      <c r="A123" s="3" t="inlineStr">
        <is>
          <t>Financing Receivable Recorded Investment [Line Items]</t>
        </is>
      </c>
    </row>
    <row r="124">
      <c r="A124" s="4" t="inlineStr">
        <is>
          <t>Net finance receivables</t>
        </is>
      </c>
      <c r="B124" s="5" t="n">
        <v>887</v>
      </c>
      <c r="C124" s="5" t="n">
        <v>2729</v>
      </c>
    </row>
    <row r="125">
      <c r="A125" s="4" t="inlineStr">
        <is>
          <t>Current,Percent</t>
        </is>
      </c>
      <c r="B125" s="4" t="inlineStr">
        <is>
          <t>66.00%</t>
        </is>
      </c>
      <c r="C125" s="4" t="inlineStr">
        <is>
          <t>70.20%</t>
        </is>
      </c>
    </row>
    <row r="126">
      <c r="A126" s="4" t="inlineStr">
        <is>
          <t>Automobile Loan [Member] | 1 to 29 Days Past Due [Member]</t>
        </is>
      </c>
    </row>
    <row r="127">
      <c r="A127" s="3" t="inlineStr">
        <is>
          <t>Financing Receivable Recorded Investment [Line Items]</t>
        </is>
      </c>
    </row>
    <row r="128">
      <c r="A128" s="4" t="inlineStr">
        <is>
          <t>Net finance receivables</t>
        </is>
      </c>
      <c r="B128" s="5" t="n">
        <v>372</v>
      </c>
      <c r="C128" s="5" t="n">
        <v>864</v>
      </c>
    </row>
    <row r="129">
      <c r="A129" s="4" t="inlineStr">
        <is>
          <t>Past due, Percent</t>
        </is>
      </c>
      <c r="B129" s="4" t="inlineStr">
        <is>
          <t>27.70%</t>
        </is>
      </c>
      <c r="C129" s="4" t="inlineStr">
        <is>
          <t>22.20%</t>
        </is>
      </c>
    </row>
    <row r="130">
      <c r="A130" s="4" t="inlineStr">
        <is>
          <t>Automobile Loan [Member] | Delinquent Accounts 30 to 59 Days [Member]</t>
        </is>
      </c>
    </row>
    <row r="131">
      <c r="A131" s="3" t="inlineStr">
        <is>
          <t>Financing Receivable Recorded Investment [Line Items]</t>
        </is>
      </c>
    </row>
    <row r="132">
      <c r="A132" s="4" t="inlineStr">
        <is>
          <t>Net finance receivables</t>
        </is>
      </c>
      <c r="B132" s="5" t="n">
        <v>23</v>
      </c>
      <c r="C132" s="5" t="n">
        <v>49</v>
      </c>
    </row>
    <row r="133">
      <c r="A133" s="4" t="inlineStr">
        <is>
          <t>Past due, Percent</t>
        </is>
      </c>
      <c r="B133" s="4" t="inlineStr">
        <is>
          <t>1.70%</t>
        </is>
      </c>
      <c r="C133" s="4" t="inlineStr">
        <is>
          <t>1.20%</t>
        </is>
      </c>
    </row>
    <row r="134">
      <c r="A134" s="4" t="inlineStr">
        <is>
          <t>Automobile Loan [Member] | Delinquent Accounts 60 to 89 Days [Member]</t>
        </is>
      </c>
    </row>
    <row r="135">
      <c r="A135" s="3" t="inlineStr">
        <is>
          <t>Financing Receivable Recorded Investment [Line Items]</t>
        </is>
      </c>
    </row>
    <row r="136">
      <c r="A136" s="4" t="inlineStr">
        <is>
          <t>Net finance receivables</t>
        </is>
      </c>
      <c r="B136" s="5" t="n">
        <v>17</v>
      </c>
      <c r="C136" s="5" t="n">
        <v>119</v>
      </c>
    </row>
    <row r="137">
      <c r="A137" s="4" t="inlineStr">
        <is>
          <t>Past due, Percent</t>
        </is>
      </c>
      <c r="B137" s="4" t="inlineStr">
        <is>
          <t>1.30%</t>
        </is>
      </c>
      <c r="C137" s="4" t="inlineStr">
        <is>
          <t>3.10%</t>
        </is>
      </c>
    </row>
    <row r="138">
      <c r="A138" s="4" t="inlineStr">
        <is>
          <t>Automobile Loan [Member] | Delinquent Accounts 90 to 119 Days [Member]</t>
        </is>
      </c>
    </row>
    <row r="139">
      <c r="A139" s="3" t="inlineStr">
        <is>
          <t>Financing Receivable Recorded Investment [Line Items]</t>
        </is>
      </c>
    </row>
    <row r="140">
      <c r="A140" s="4" t="inlineStr">
        <is>
          <t>Net finance receivables</t>
        </is>
      </c>
      <c r="B140" s="5" t="n">
        <v>11</v>
      </c>
      <c r="C140" s="5" t="n">
        <v>29</v>
      </c>
    </row>
    <row r="141">
      <c r="A141" s="4" t="inlineStr">
        <is>
          <t>Past due, Percent</t>
        </is>
      </c>
      <c r="B141" s="4" t="inlineStr">
        <is>
          <t>0.90%</t>
        </is>
      </c>
      <c r="C141" s="4" t="inlineStr">
        <is>
          <t>0.70%</t>
        </is>
      </c>
    </row>
    <row r="142">
      <c r="A142" s="4" t="inlineStr">
        <is>
          <t>Automobile Loan [Member] | Delinquent Accounts 120 to 149 Days [Member]</t>
        </is>
      </c>
    </row>
    <row r="143">
      <c r="A143" s="3" t="inlineStr">
        <is>
          <t>Financing Receivable Recorded Investment [Line Items]</t>
        </is>
      </c>
    </row>
    <row r="144">
      <c r="A144" s="4" t="inlineStr">
        <is>
          <t>Net finance receivables</t>
        </is>
      </c>
      <c r="B144" s="5" t="n">
        <v>18</v>
      </c>
      <c r="C144" s="5" t="n">
        <v>37</v>
      </c>
    </row>
    <row r="145">
      <c r="A145" s="4" t="inlineStr">
        <is>
          <t>Past due, Percent</t>
        </is>
      </c>
      <c r="B145" s="4" t="inlineStr">
        <is>
          <t>1.30%</t>
        </is>
      </c>
      <c r="C145" s="4" t="inlineStr">
        <is>
          <t>1.00%</t>
        </is>
      </c>
    </row>
    <row r="146">
      <c r="A146" s="4" t="inlineStr">
        <is>
          <t>Automobile Loan [Member] | Delinquent Accounts 150 to 179 Days [Member]</t>
        </is>
      </c>
    </row>
    <row r="147">
      <c r="A147" s="3" t="inlineStr">
        <is>
          <t>Financing Receivable Recorded Investment [Line Items]</t>
        </is>
      </c>
    </row>
    <row r="148">
      <c r="A148" s="4" t="inlineStr">
        <is>
          <t>Net finance receivables</t>
        </is>
      </c>
      <c r="B148" s="5" t="n">
        <v>15</v>
      </c>
      <c r="C148" s="5" t="n">
        <v>62</v>
      </c>
    </row>
    <row r="149">
      <c r="A149" s="4" t="inlineStr">
        <is>
          <t>Past due, Percent</t>
        </is>
      </c>
      <c r="B149" s="4" t="inlineStr">
        <is>
          <t>1.10%</t>
        </is>
      </c>
      <c r="C149" s="4" t="inlineStr">
        <is>
          <t>1.60%</t>
        </is>
      </c>
    </row>
    <row r="150">
      <c r="A150" s="4" t="inlineStr">
        <is>
          <t>Automobile Loan [Member] | Total Delinquency Accounts [Member]</t>
        </is>
      </c>
    </row>
    <row r="151">
      <c r="A151" s="3" t="inlineStr">
        <is>
          <t>Financing Receivable Recorded Investment [Line Items]</t>
        </is>
      </c>
    </row>
    <row r="152">
      <c r="A152" s="4" t="inlineStr">
        <is>
          <t>Net finance receivables</t>
        </is>
      </c>
      <c r="B152" s="5" t="n">
        <v>84</v>
      </c>
      <c r="C152" s="5" t="n">
        <v>296</v>
      </c>
    </row>
    <row r="153">
      <c r="A153" s="4" t="inlineStr">
        <is>
          <t>Retail Loans [Member]</t>
        </is>
      </c>
    </row>
    <row r="154">
      <c r="A154" s="3" t="inlineStr">
        <is>
          <t>Financing Receivable Recorded Investment [Line Items]</t>
        </is>
      </c>
    </row>
    <row r="155">
      <c r="A155" s="4" t="inlineStr">
        <is>
          <t>Net finance receivables</t>
        </is>
      </c>
      <c r="B155" s="6" t="n">
        <v>10540</v>
      </c>
      <c r="C155" s="6" t="n">
        <v>14098</v>
      </c>
      <c r="D155" s="5" t="n">
        <v>24083</v>
      </c>
    </row>
    <row r="156">
      <c r="A156" s="4" t="inlineStr">
        <is>
          <t>Net finance receivables in nonaccrual status</t>
        </is>
      </c>
      <c r="B156" s="5" t="n">
        <v>390</v>
      </c>
      <c r="C156" s="5" t="n">
        <v>723</v>
      </c>
    </row>
    <row r="157">
      <c r="A157" s="4" t="inlineStr">
        <is>
          <t>Past due, Percent</t>
        </is>
      </c>
      <c r="B157" s="4" t="inlineStr">
        <is>
          <t>7.10%</t>
        </is>
      </c>
      <c r="C157" s="4" t="inlineStr">
        <is>
          <t>8.50%</t>
        </is>
      </c>
    </row>
    <row r="158">
      <c r="A158" s="4" t="inlineStr">
        <is>
          <t>Total net finance receivables</t>
        </is>
      </c>
      <c r="B158" s="4" t="inlineStr">
        <is>
          <t>100.00%</t>
        </is>
      </c>
      <c r="C158" s="4" t="inlineStr">
        <is>
          <t>100.00%</t>
        </is>
      </c>
    </row>
    <row r="159">
      <c r="A159" s="4" t="inlineStr">
        <is>
          <t>Net finance receivables in nonaccrual status</t>
        </is>
      </c>
      <c r="B159" s="4" t="inlineStr">
        <is>
          <t>3.70%</t>
        </is>
      </c>
      <c r="C159" s="4" t="inlineStr">
        <is>
          <t>5.10%</t>
        </is>
      </c>
    </row>
    <row r="160">
      <c r="A160" s="4" t="inlineStr">
        <is>
          <t>Retail Loans [Member] | 'Financing Receivables, Current [Member]</t>
        </is>
      </c>
    </row>
    <row r="161">
      <c r="A161" s="3" t="inlineStr">
        <is>
          <t>Financing Receivable Recorded Investment [Line Items]</t>
        </is>
      </c>
    </row>
    <row r="162">
      <c r="A162" s="4" t="inlineStr">
        <is>
          <t>Net finance receivables</t>
        </is>
      </c>
      <c r="B162" s="5" t="n">
        <v>8535</v>
      </c>
      <c r="C162" s="5" t="n">
        <v>11188</v>
      </c>
    </row>
    <row r="163">
      <c r="A163" s="4" t="inlineStr">
        <is>
          <t>Current,Percent</t>
        </is>
      </c>
      <c r="B163" s="4" t="inlineStr">
        <is>
          <t>81.00%</t>
        </is>
      </c>
      <c r="C163" s="4" t="inlineStr">
        <is>
          <t>79.30%</t>
        </is>
      </c>
    </row>
    <row r="164">
      <c r="A164" s="4" t="inlineStr">
        <is>
          <t>Retail Loans [Member] | 1 to 29 Days Past Due [Member]</t>
        </is>
      </c>
    </row>
    <row r="165">
      <c r="A165" s="3" t="inlineStr">
        <is>
          <t>Financing Receivable Recorded Investment [Line Items]</t>
        </is>
      </c>
    </row>
    <row r="166">
      <c r="A166" s="4" t="inlineStr">
        <is>
          <t>Net finance receivables</t>
        </is>
      </c>
      <c r="B166" s="5" t="n">
        <v>1256</v>
      </c>
      <c r="C166" s="5" t="n">
        <v>1718</v>
      </c>
    </row>
    <row r="167">
      <c r="A167" s="4" t="inlineStr">
        <is>
          <t>Past due, Percent</t>
        </is>
      </c>
      <c r="B167" s="4" t="inlineStr">
        <is>
          <t>11.90%</t>
        </is>
      </c>
      <c r="C167" s="4" t="inlineStr">
        <is>
          <t>12.20%</t>
        </is>
      </c>
    </row>
    <row r="168">
      <c r="A168" s="4" t="inlineStr">
        <is>
          <t>Retail Loans [Member] | Delinquent Accounts 30 to 59 Days [Member]</t>
        </is>
      </c>
    </row>
    <row r="169">
      <c r="A169" s="3" t="inlineStr">
        <is>
          <t>Financing Receivable Recorded Investment [Line Items]</t>
        </is>
      </c>
    </row>
    <row r="170">
      <c r="A170" s="4" t="inlineStr">
        <is>
          <t>Net finance receivables</t>
        </is>
      </c>
      <c r="B170" s="5" t="n">
        <v>262</v>
      </c>
      <c r="C170" s="5" t="n">
        <v>329</v>
      </c>
    </row>
    <row r="171">
      <c r="A171" s="4" t="inlineStr">
        <is>
          <t>Past due, Percent</t>
        </is>
      </c>
      <c r="B171" s="4" t="inlineStr">
        <is>
          <t>2.50%</t>
        </is>
      </c>
      <c r="C171" s="4" t="inlineStr">
        <is>
          <t>2.30%</t>
        </is>
      </c>
    </row>
    <row r="172">
      <c r="A172" s="4" t="inlineStr">
        <is>
          <t>Retail Loans [Member] | Delinquent Accounts 60 to 89 Days [Member]</t>
        </is>
      </c>
    </row>
    <row r="173">
      <c r="A173" s="3" t="inlineStr">
        <is>
          <t>Financing Receivable Recorded Investment [Line Items]</t>
        </is>
      </c>
    </row>
    <row r="174">
      <c r="A174" s="4" t="inlineStr">
        <is>
          <t>Net finance receivables</t>
        </is>
      </c>
      <c r="B174" s="5" t="n">
        <v>171</v>
      </c>
      <c r="C174" s="5" t="n">
        <v>290</v>
      </c>
    </row>
    <row r="175">
      <c r="A175" s="4" t="inlineStr">
        <is>
          <t>Past due, Percent</t>
        </is>
      </c>
      <c r="B175" s="4" t="inlineStr">
        <is>
          <t>1.60%</t>
        </is>
      </c>
      <c r="C175" s="4" t="inlineStr">
        <is>
          <t>2.10%</t>
        </is>
      </c>
    </row>
    <row r="176">
      <c r="A176" s="4" t="inlineStr">
        <is>
          <t>Retail Loans [Member] | Delinquent Accounts 90 to 119 Days [Member]</t>
        </is>
      </c>
    </row>
    <row r="177">
      <c r="A177" s="3" t="inlineStr">
        <is>
          <t>Financing Receivable Recorded Investment [Line Items]</t>
        </is>
      </c>
    </row>
    <row r="178">
      <c r="A178" s="4" t="inlineStr">
        <is>
          <t>Net finance receivables</t>
        </is>
      </c>
      <c r="B178" s="5" t="n">
        <v>123</v>
      </c>
      <c r="C178" s="5" t="n">
        <v>194</v>
      </c>
    </row>
    <row r="179">
      <c r="A179" s="4" t="inlineStr">
        <is>
          <t>Past due, Percent</t>
        </is>
      </c>
      <c r="B179" s="4" t="inlineStr">
        <is>
          <t>1.20%</t>
        </is>
      </c>
      <c r="C179" s="4" t="inlineStr">
        <is>
          <t>1.40%</t>
        </is>
      </c>
    </row>
    <row r="180">
      <c r="A180" s="4" t="inlineStr">
        <is>
          <t>Retail Loans [Member] | Delinquent Accounts 120 to 149 Days [Member]</t>
        </is>
      </c>
    </row>
    <row r="181">
      <c r="A181" s="3" t="inlineStr">
        <is>
          <t>Financing Receivable Recorded Investment [Line Items]</t>
        </is>
      </c>
    </row>
    <row r="182">
      <c r="A182" s="4" t="inlineStr">
        <is>
          <t>Net finance receivables</t>
        </is>
      </c>
      <c r="B182" s="5" t="n">
        <v>89</v>
      </c>
      <c r="C182" s="5" t="n">
        <v>207</v>
      </c>
    </row>
    <row r="183">
      <c r="A183" s="4" t="inlineStr">
        <is>
          <t>Past due, Percent</t>
        </is>
      </c>
      <c r="B183" s="4" t="inlineStr">
        <is>
          <t>0.80%</t>
        </is>
      </c>
      <c r="C183" s="4" t="inlineStr">
        <is>
          <t>1.50%</t>
        </is>
      </c>
    </row>
    <row r="184">
      <c r="A184" s="4" t="inlineStr">
        <is>
          <t>Retail Loans [Member] | Delinquent Accounts 150 to 179 Days [Member]</t>
        </is>
      </c>
    </row>
    <row r="185">
      <c r="A185" s="3" t="inlineStr">
        <is>
          <t>Financing Receivable Recorded Investment [Line Items]</t>
        </is>
      </c>
    </row>
    <row r="186">
      <c r="A186" s="4" t="inlineStr">
        <is>
          <t>Net finance receivables</t>
        </is>
      </c>
      <c r="B186" s="5" t="n">
        <v>104</v>
      </c>
      <c r="C186" s="5" t="n">
        <v>172</v>
      </c>
    </row>
    <row r="187">
      <c r="A187" s="4" t="inlineStr">
        <is>
          <t>Past due, Percent</t>
        </is>
      </c>
      <c r="B187" s="4" t="inlineStr">
        <is>
          <t>1.00%</t>
        </is>
      </c>
      <c r="C187" s="4" t="inlineStr">
        <is>
          <t>1.20%</t>
        </is>
      </c>
    </row>
    <row r="188">
      <c r="A188" s="4" t="inlineStr">
        <is>
          <t>Retail Loans [Member] | Total Delinquency Accounts [Member]</t>
        </is>
      </c>
    </row>
    <row r="189">
      <c r="A189" s="3" t="inlineStr">
        <is>
          <t>Financing Receivable Recorded Investment [Line Items]</t>
        </is>
      </c>
    </row>
    <row r="190">
      <c r="A190" s="4" t="inlineStr">
        <is>
          <t>Net finance receivables</t>
        </is>
      </c>
      <c r="B190" s="5" t="n">
        <v>749</v>
      </c>
      <c r="C190" s="5" t="n">
        <v>11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7"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Retained Earnings [Member]</t>
        </is>
      </c>
      <c r="F1" s="2" t="inlineStr">
        <is>
          <t>Treasury Stock [Member]</t>
        </is>
      </c>
    </row>
    <row r="2">
      <c r="A2" s="4" t="inlineStr">
        <is>
          <t>Beginning Balance at Dec. 31, 2018</t>
        </is>
      </c>
      <c r="B2" s="5" t="n">
        <v>279161</v>
      </c>
      <c r="C2" s="5" t="n">
        <v>1332</v>
      </c>
      <c r="D2" s="5" t="n">
        <v>98778</v>
      </c>
      <c r="E2" s="5" t="n">
        <v>204097</v>
      </c>
      <c r="F2" s="5" t="n">
        <v>-25046</v>
      </c>
    </row>
    <row r="3">
      <c r="A3" s="4" t="inlineStr">
        <is>
          <t>Beginning Balance, shares at Dec. 31, 2018</t>
        </is>
      </c>
      <c r="C3" s="6" t="n">
        <v>13323000</v>
      </c>
    </row>
    <row r="4">
      <c r="A4" s="4" t="inlineStr">
        <is>
          <t>Issuance of restricted stock awards</t>
        </is>
      </c>
      <c r="C4" s="5" t="n">
        <v>21</v>
      </c>
      <c r="D4" s="6" t="n">
        <v>-21</v>
      </c>
    </row>
    <row r="5">
      <c r="A5" s="4" t="inlineStr">
        <is>
          <t>Issuance of restricted stock awards, shares</t>
        </is>
      </c>
      <c r="C5" s="6" t="n">
        <v>211000</v>
      </c>
    </row>
    <row r="6">
      <c r="A6" s="4" t="inlineStr">
        <is>
          <t>Exercise of stock options</t>
        </is>
      </c>
      <c r="B6" s="6" t="n">
        <v>2</v>
      </c>
      <c r="C6" s="5" t="n">
        <v>2</v>
      </c>
    </row>
    <row r="7">
      <c r="A7" s="4" t="inlineStr">
        <is>
          <t>Exercise of stock options, shares</t>
        </is>
      </c>
      <c r="C7" s="6" t="n">
        <v>16000</v>
      </c>
    </row>
    <row r="8">
      <c r="A8" s="4" t="inlineStr">
        <is>
          <t>Repurchase of common stock</t>
        </is>
      </c>
      <c r="B8" s="6" t="n">
        <v>-25028</v>
      </c>
      <c r="F8" s="6" t="n">
        <v>-25028</v>
      </c>
    </row>
    <row r="9">
      <c r="A9" s="4" t="inlineStr">
        <is>
          <t>Shares withheld related to net share settlement</t>
        </is>
      </c>
      <c r="B9" s="6" t="n">
        <v>-1231</v>
      </c>
      <c r="C9" s="5" t="n">
        <v>-5</v>
      </c>
      <c r="D9" s="6" t="n">
        <v>-1226</v>
      </c>
    </row>
    <row r="10">
      <c r="A10" s="4" t="inlineStr">
        <is>
          <t>Shares withheld related to net share settlement, shares</t>
        </is>
      </c>
      <c r="C10" s="6" t="n">
        <v>-53000</v>
      </c>
    </row>
    <row r="11">
      <c r="A11" s="4" t="inlineStr">
        <is>
          <t>Share-based compensation</t>
        </is>
      </c>
      <c r="B11" s="6" t="n">
        <v>5147</v>
      </c>
      <c r="D11" s="6" t="n">
        <v>5147</v>
      </c>
    </row>
    <row r="12">
      <c r="A12" s="4" t="inlineStr">
        <is>
          <t>Net income</t>
        </is>
      </c>
      <c r="B12" s="6" t="n">
        <v>44732</v>
      </c>
      <c r="E12" s="6" t="n">
        <v>44732</v>
      </c>
    </row>
    <row r="13">
      <c r="A13" s="4" t="inlineStr">
        <is>
          <t>Ending Balance at Dec. 31, 2019</t>
        </is>
      </c>
      <c r="B13" s="6" t="n">
        <v>302783</v>
      </c>
      <c r="C13" s="5" t="n">
        <v>1350</v>
      </c>
      <c r="D13" s="6" t="n">
        <v>102678</v>
      </c>
      <c r="E13" s="6" t="n">
        <v>248829</v>
      </c>
      <c r="F13" s="6" t="n">
        <v>-50074</v>
      </c>
    </row>
    <row r="14">
      <c r="A14" s="4" t="inlineStr">
        <is>
          <t>Ending Balance, shares at Dec. 31, 2019</t>
        </is>
      </c>
      <c r="C14" s="6" t="n">
        <v>13497000</v>
      </c>
    </row>
    <row r="15">
      <c r="A15" s="4" t="inlineStr">
        <is>
          <t>Cumulative effect of accounting standard adoption</t>
        </is>
      </c>
      <c r="B15" s="6" t="n">
        <v>-45922</v>
      </c>
      <c r="E15" s="6" t="n">
        <v>-45922</v>
      </c>
    </row>
    <row r="16">
      <c r="A16" s="4" t="inlineStr">
        <is>
          <t>Cash dividends</t>
        </is>
      </c>
      <c r="B16" s="6" t="n">
        <v>-2294</v>
      </c>
      <c r="E16" s="6" t="n">
        <v>-2294</v>
      </c>
    </row>
    <row r="17">
      <c r="A17" s="4" t="inlineStr">
        <is>
          <t>Issuance of restricted stock awards</t>
        </is>
      </c>
      <c r="C17" s="5" t="n">
        <v>36</v>
      </c>
      <c r="D17" s="6" t="n">
        <v>-36</v>
      </c>
    </row>
    <row r="18">
      <c r="A18" s="4" t="inlineStr">
        <is>
          <t>Issuance of restricted stock awards, shares</t>
        </is>
      </c>
      <c r="C18" s="6" t="n">
        <v>361000</v>
      </c>
    </row>
    <row r="19">
      <c r="A19" s="4" t="inlineStr">
        <is>
          <t>Exercise of stock options</t>
        </is>
      </c>
      <c r="B19" s="6" t="n">
        <v>27</v>
      </c>
      <c r="C19" s="5" t="n">
        <v>27</v>
      </c>
    </row>
    <row r="20">
      <c r="A20" s="4" t="inlineStr">
        <is>
          <t>Exercise of stock options, shares</t>
        </is>
      </c>
      <c r="C20" s="6" t="n">
        <v>266000</v>
      </c>
    </row>
    <row r="21">
      <c r="A21" s="4" t="inlineStr">
        <is>
          <t>Repurchase of common stock</t>
        </is>
      </c>
      <c r="B21" s="6" t="n">
        <v>-12014</v>
      </c>
      <c r="F21" s="6" t="n">
        <v>-12014</v>
      </c>
    </row>
    <row r="22">
      <c r="A22" s="4" t="inlineStr">
        <is>
          <t>Shares withheld related to net share settlement</t>
        </is>
      </c>
      <c r="B22" s="6" t="n">
        <v>-2786</v>
      </c>
      <c r="C22" s="5" t="n">
        <v>-28</v>
      </c>
      <c r="D22" s="6" t="n">
        <v>-2758</v>
      </c>
    </row>
    <row r="23">
      <c r="A23" s="4" t="inlineStr">
        <is>
          <t>Shares withheld related to net share settlement, shares</t>
        </is>
      </c>
      <c r="C23" s="6" t="n">
        <v>-273000</v>
      </c>
    </row>
    <row r="24">
      <c r="A24" s="4" t="inlineStr">
        <is>
          <t>Share-based compensation</t>
        </is>
      </c>
      <c r="B24" s="6" t="n">
        <v>5599</v>
      </c>
      <c r="D24" s="6" t="n">
        <v>5599</v>
      </c>
    </row>
    <row r="25">
      <c r="A25" s="4" t="inlineStr">
        <is>
          <t>Net income</t>
        </is>
      </c>
      <c r="B25" s="6" t="n">
        <v>26730</v>
      </c>
      <c r="E25" s="6" t="n">
        <v>26730</v>
      </c>
    </row>
    <row r="26">
      <c r="A26" s="4" t="inlineStr">
        <is>
          <t>Ending Balance at Dec. 31, 2020</t>
        </is>
      </c>
      <c r="B26" s="6" t="n">
        <v>272123</v>
      </c>
      <c r="C26" s="5" t="n">
        <v>1385</v>
      </c>
      <c r="D26" s="6" t="n">
        <v>105483</v>
      </c>
      <c r="E26" s="6" t="n">
        <v>227343</v>
      </c>
      <c r="F26" s="6" t="n">
        <v>-62088</v>
      </c>
    </row>
    <row r="27">
      <c r="A27" s="4" t="inlineStr">
        <is>
          <t>Ending Balance, shares at Dec. 31, 2020</t>
        </is>
      </c>
      <c r="C27" s="6" t="n">
        <v>13851000</v>
      </c>
    </row>
    <row r="28">
      <c r="A28" s="4" t="inlineStr">
        <is>
          <t>Cash dividends</t>
        </is>
      </c>
      <c r="B28" s="6" t="n">
        <v>-9925</v>
      </c>
      <c r="E28" s="6" t="n">
        <v>-9925</v>
      </c>
    </row>
    <row r="29">
      <c r="A29" s="4" t="inlineStr">
        <is>
          <t>Issuance of restricted stock awards</t>
        </is>
      </c>
      <c r="C29" s="5" t="n">
        <v>22</v>
      </c>
      <c r="D29" s="6" t="n">
        <v>-22</v>
      </c>
    </row>
    <row r="30">
      <c r="A30" s="4" t="inlineStr">
        <is>
          <t>Issuance of restricted stock awards, shares</t>
        </is>
      </c>
      <c r="C30" s="6" t="n">
        <v>219000</v>
      </c>
    </row>
    <row r="31">
      <c r="A31" s="4" t="inlineStr">
        <is>
          <t>Exercise of stock options</t>
        </is>
      </c>
      <c r="B31" s="5" t="n">
        <v>46</v>
      </c>
      <c r="C31" s="5" t="n">
        <v>46</v>
      </c>
    </row>
    <row r="32">
      <c r="A32" s="4" t="inlineStr">
        <is>
          <t>Exercise of stock options, shares</t>
        </is>
      </c>
      <c r="B32" s="6" t="n">
        <v>453000</v>
      </c>
      <c r="C32" s="6" t="n">
        <v>453000</v>
      </c>
    </row>
    <row r="33">
      <c r="A33" s="4" t="inlineStr">
        <is>
          <t>Repurchase of common stock</t>
        </is>
      </c>
      <c r="B33" s="5" t="n">
        <v>-67442</v>
      </c>
      <c r="F33" s="6" t="n">
        <v>-67442</v>
      </c>
    </row>
    <row r="34">
      <c r="A34" s="4" t="inlineStr">
        <is>
          <t>Shares withheld related to net share settlement</t>
        </is>
      </c>
      <c r="B34" s="6" t="n">
        <v>-8233</v>
      </c>
      <c r="C34" s="5" t="n">
        <v>-37</v>
      </c>
      <c r="D34" s="6" t="n">
        <v>-8196</v>
      </c>
    </row>
    <row r="35">
      <c r="A35" s="4" t="inlineStr">
        <is>
          <t>Shares withheld related to net share settlement, shares</t>
        </is>
      </c>
      <c r="C35" s="6" t="n">
        <v>-366000</v>
      </c>
    </row>
    <row r="36">
      <c r="A36" s="4" t="inlineStr">
        <is>
          <t>Share-based compensation</t>
        </is>
      </c>
      <c r="B36" s="6" t="n">
        <v>7399</v>
      </c>
      <c r="D36" s="6" t="n">
        <v>7399</v>
      </c>
    </row>
    <row r="37">
      <c r="A37" s="4" t="inlineStr">
        <is>
          <t>Short-swing profit disgorgement</t>
        </is>
      </c>
      <c r="B37" s="6" t="n">
        <v>81</v>
      </c>
      <c r="D37" s="6" t="n">
        <v>81</v>
      </c>
    </row>
    <row r="38">
      <c r="A38" s="4" t="inlineStr">
        <is>
          <t>Net income</t>
        </is>
      </c>
      <c r="B38" s="6" t="n">
        <v>88687</v>
      </c>
      <c r="E38" s="6" t="n">
        <v>88687</v>
      </c>
    </row>
    <row r="39">
      <c r="A39" s="4" t="inlineStr">
        <is>
          <t>Ending Balance at Dec. 31, 2021</t>
        </is>
      </c>
      <c r="B39" s="5" t="n">
        <v>282736</v>
      </c>
      <c r="C39" s="5" t="n">
        <v>1416</v>
      </c>
      <c r="D39" s="5" t="n">
        <v>104745</v>
      </c>
      <c r="E39" s="5" t="n">
        <v>306105</v>
      </c>
      <c r="F39" s="5" t="n">
        <v>-129530</v>
      </c>
    </row>
    <row r="40">
      <c r="A40" s="4" t="inlineStr">
        <is>
          <t>Ending Balance, shares at Dec. 31, 2021</t>
        </is>
      </c>
      <c r="C40" s="6" t="n">
        <v>1415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Summary Of Impact Of Allowance For Credit Losses During The period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150000</v>
      </c>
      <c r="C4" s="5" t="n">
        <v>62200</v>
      </c>
    </row>
    <row r="5">
      <c r="A5" s="4" t="inlineStr">
        <is>
          <t>Impact of CECL adoption</t>
        </is>
      </c>
      <c r="C5" s="6" t="n">
        <v>60100</v>
      </c>
    </row>
    <row r="6">
      <c r="A6" s="4" t="inlineStr">
        <is>
          <t>COVID-19 reserve build (release)</t>
        </is>
      </c>
      <c r="B6" s="6" t="n">
        <v>-16000</v>
      </c>
      <c r="C6" s="6" t="n">
        <v>30400</v>
      </c>
    </row>
    <row r="7">
      <c r="A7" s="4" t="inlineStr">
        <is>
          <t>General reserve build (release) due to portfolio change</t>
        </is>
      </c>
      <c r="B7" s="6" t="n">
        <v>25300</v>
      </c>
      <c r="C7" s="6" t="n">
        <v>-2700</v>
      </c>
    </row>
    <row r="8">
      <c r="A8" s="4" t="inlineStr">
        <is>
          <t>Ending balance</t>
        </is>
      </c>
      <c r="B8" s="5" t="n">
        <v>159300</v>
      </c>
      <c r="C8" s="5" t="n">
        <v>150000</v>
      </c>
    </row>
    <row r="9">
      <c r="A9" s="4" t="inlineStr">
        <is>
          <t>Allowance for credit losses as a percentage of net finance receivables</t>
        </is>
      </c>
      <c r="B9" s="4" t="inlineStr">
        <is>
          <t>11.20%</t>
        </is>
      </c>
      <c r="C9" s="4" t="inlineStr">
        <is>
          <t>13.20%</t>
        </is>
      </c>
      <c r="D9" s="4" t="inlineStr">
        <is>
          <t>5.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Reconciliation of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eginning balance</t>
        </is>
      </c>
      <c r="B4" s="5" t="n">
        <v>150000</v>
      </c>
      <c r="C4" s="5" t="n">
        <v>62200</v>
      </c>
      <c r="D4" s="5" t="n">
        <v>58300</v>
      </c>
    </row>
    <row r="5">
      <c r="A5" s="4" t="inlineStr">
        <is>
          <t>Provision for credit losses</t>
        </is>
      </c>
      <c r="B5" s="6" t="n">
        <v>89015</v>
      </c>
      <c r="C5" s="6" t="n">
        <v>123810</v>
      </c>
      <c r="D5" s="6" t="n">
        <v>99611</v>
      </c>
    </row>
    <row r="6">
      <c r="A6" s="4" t="inlineStr">
        <is>
          <t>Credit losses</t>
        </is>
      </c>
      <c r="B6" s="6" t="n">
        <v>-83652</v>
      </c>
      <c r="C6" s="6" t="n">
        <v>-100836</v>
      </c>
      <c r="D6" s="6" t="n">
        <v>-100056</v>
      </c>
    </row>
    <row r="7">
      <c r="A7" s="4" t="inlineStr">
        <is>
          <t>Recoveries</t>
        </is>
      </c>
      <c r="B7" s="6" t="n">
        <v>3937</v>
      </c>
      <c r="C7" s="6" t="n">
        <v>4726</v>
      </c>
      <c r="D7" s="6" t="n">
        <v>4345</v>
      </c>
    </row>
    <row r="8">
      <c r="A8" s="4" t="inlineStr">
        <is>
          <t>Ending balance</t>
        </is>
      </c>
      <c r="B8" s="6" t="n">
        <v>159300</v>
      </c>
      <c r="C8" s="6" t="n">
        <v>150000</v>
      </c>
      <c r="D8" s="6" t="n">
        <v>62200</v>
      </c>
    </row>
    <row r="9">
      <c r="A9" s="4" t="inlineStr">
        <is>
          <t>Net finance receivables</t>
        </is>
      </c>
      <c r="B9" s="5" t="n">
        <v>1426257</v>
      </c>
      <c r="C9" s="5" t="n">
        <v>1136259</v>
      </c>
      <c r="D9" s="5" t="n">
        <v>1133404</v>
      </c>
    </row>
    <row r="10">
      <c r="A10" s="4" t="inlineStr">
        <is>
          <t>Allowance as Percentage of Finance Receivables</t>
        </is>
      </c>
      <c r="B10" s="4" t="inlineStr">
        <is>
          <t>11.20%</t>
        </is>
      </c>
      <c r="C10" s="4" t="inlineStr">
        <is>
          <t>13.20%</t>
        </is>
      </c>
      <c r="D10" s="4" t="inlineStr">
        <is>
          <t>5.50%</t>
        </is>
      </c>
    </row>
    <row r="11">
      <c r="A11" s="4" t="inlineStr">
        <is>
          <t>Impact of CECL adoption</t>
        </is>
      </c>
      <c r="C11" s="5" t="n">
        <v>60100</v>
      </c>
    </row>
    <row r="12">
      <c r="A12" s="4" t="inlineStr">
        <is>
          <t>Small [Member]</t>
        </is>
      </c>
    </row>
    <row r="13">
      <c r="A13" s="3" t="inlineStr">
        <is>
          <t>Accounts, Notes, Loans and Financing Receivable [Line Items]</t>
        </is>
      </c>
    </row>
    <row r="14">
      <c r="A14" s="4" t="inlineStr">
        <is>
          <t>Beginning balance</t>
        </is>
      </c>
      <c r="B14" s="5" t="n">
        <v>59410</v>
      </c>
      <c r="C14" s="6" t="n">
        <v>30588</v>
      </c>
      <c r="D14" s="5" t="n">
        <v>30759</v>
      </c>
    </row>
    <row r="15">
      <c r="A15" s="4" t="inlineStr">
        <is>
          <t>Provision for credit losses</t>
        </is>
      </c>
      <c r="B15" s="6" t="n">
        <v>40982</v>
      </c>
      <c r="C15" s="6" t="n">
        <v>57271</v>
      </c>
      <c r="D15" s="6" t="n">
        <v>54842</v>
      </c>
    </row>
    <row r="16">
      <c r="A16" s="4" t="inlineStr">
        <is>
          <t>Credit losses</t>
        </is>
      </c>
      <c r="B16" s="6" t="n">
        <v>-40922</v>
      </c>
      <c r="C16" s="6" t="n">
        <v>-55144</v>
      </c>
      <c r="D16" s="6" t="n">
        <v>-57323</v>
      </c>
    </row>
    <row r="17">
      <c r="A17" s="4" t="inlineStr">
        <is>
          <t>Recoveries</t>
        </is>
      </c>
      <c r="B17" s="6" t="n">
        <v>1824</v>
      </c>
      <c r="C17" s="6" t="n">
        <v>2510</v>
      </c>
      <c r="D17" s="6" t="n">
        <v>2310</v>
      </c>
    </row>
    <row r="18">
      <c r="A18" s="4" t="inlineStr">
        <is>
          <t>Ending balance</t>
        </is>
      </c>
      <c r="B18" s="6" t="n">
        <v>61294</v>
      </c>
      <c r="C18" s="6" t="n">
        <v>59410</v>
      </c>
      <c r="D18" s="6" t="n">
        <v>30588</v>
      </c>
    </row>
    <row r="19">
      <c r="A19" s="4" t="inlineStr">
        <is>
          <t>Net finance receivables</t>
        </is>
      </c>
      <c r="B19" s="5" t="n">
        <v>445023</v>
      </c>
      <c r="C19" s="5" t="n">
        <v>403062</v>
      </c>
      <c r="D19" s="5" t="n">
        <v>467613</v>
      </c>
    </row>
    <row r="20">
      <c r="A20" s="4" t="inlineStr">
        <is>
          <t>Allowance as Percentage of Finance Receivables</t>
        </is>
      </c>
      <c r="B20" s="4" t="inlineStr">
        <is>
          <t>13.80%</t>
        </is>
      </c>
      <c r="C20" s="4" t="inlineStr">
        <is>
          <t>14.70%</t>
        </is>
      </c>
      <c r="D20" s="4" t="inlineStr">
        <is>
          <t>6.50%</t>
        </is>
      </c>
    </row>
    <row r="21">
      <c r="A21" s="4" t="inlineStr">
        <is>
          <t>Impact of CECL adoption</t>
        </is>
      </c>
      <c r="C21" s="5" t="n">
        <v>24185</v>
      </c>
    </row>
    <row r="22">
      <c r="A22" s="4" t="inlineStr">
        <is>
          <t>Large [Member]</t>
        </is>
      </c>
    </row>
    <row r="23">
      <c r="A23" s="3" t="inlineStr">
        <is>
          <t>Accounts, Notes, Loans and Financing Receivable [Line Items]</t>
        </is>
      </c>
    </row>
    <row r="24">
      <c r="A24" s="4" t="inlineStr">
        <is>
          <t>Beginning balance</t>
        </is>
      </c>
      <c r="B24" s="5" t="n">
        <v>87275</v>
      </c>
      <c r="C24" s="6" t="n">
        <v>29148</v>
      </c>
      <c r="D24" s="5" t="n">
        <v>23702</v>
      </c>
    </row>
    <row r="25">
      <c r="A25" s="4" t="inlineStr">
        <is>
          <t>Provision for credit losses</t>
        </is>
      </c>
      <c r="B25" s="6" t="n">
        <v>48135</v>
      </c>
      <c r="C25" s="6" t="n">
        <v>65032</v>
      </c>
      <c r="D25" s="6" t="n">
        <v>41278</v>
      </c>
    </row>
    <row r="26">
      <c r="A26" s="4" t="inlineStr">
        <is>
          <t>Credit losses</t>
        </is>
      </c>
      <c r="B26" s="6" t="n">
        <v>-41098</v>
      </c>
      <c r="C26" s="6" t="n">
        <v>-42447</v>
      </c>
      <c r="D26" s="6" t="n">
        <v>-37475</v>
      </c>
    </row>
    <row r="27">
      <c r="A27" s="4" t="inlineStr">
        <is>
          <t>Recoveries</t>
        </is>
      </c>
      <c r="B27" s="6" t="n">
        <v>1966</v>
      </c>
      <c r="C27" s="6" t="n">
        <v>1992</v>
      </c>
      <c r="D27" s="6" t="n">
        <v>1643</v>
      </c>
    </row>
    <row r="28">
      <c r="A28" s="4" t="inlineStr">
        <is>
          <t>Ending balance</t>
        </is>
      </c>
      <c r="B28" s="6" t="n">
        <v>96278</v>
      </c>
      <c r="C28" s="6" t="n">
        <v>87275</v>
      </c>
      <c r="D28" s="6" t="n">
        <v>29148</v>
      </c>
    </row>
    <row r="29">
      <c r="A29" s="4" t="inlineStr">
        <is>
          <t>Net finance receivables</t>
        </is>
      </c>
      <c r="B29" s="5" t="n">
        <v>969351</v>
      </c>
      <c r="C29" s="5" t="n">
        <v>715210</v>
      </c>
      <c r="D29" s="5" t="n">
        <v>632068</v>
      </c>
    </row>
    <row r="30">
      <c r="A30" s="4" t="inlineStr">
        <is>
          <t>Allowance as Percentage of Finance Receivables</t>
        </is>
      </c>
      <c r="B30" s="4" t="inlineStr">
        <is>
          <t>9.90%</t>
        </is>
      </c>
      <c r="C30" s="4" t="inlineStr">
        <is>
          <t>12.20%</t>
        </is>
      </c>
      <c r="D30" s="4" t="inlineStr">
        <is>
          <t>4.60%</t>
        </is>
      </c>
    </row>
    <row r="31">
      <c r="A31" s="4" t="inlineStr">
        <is>
          <t>Impact of CECL adoption</t>
        </is>
      </c>
      <c r="C31" s="5" t="n">
        <v>33550</v>
      </c>
    </row>
    <row r="32">
      <c r="A32" s="4" t="inlineStr">
        <is>
          <t>Automobile Loans [Member]</t>
        </is>
      </c>
    </row>
    <row r="33">
      <c r="A33" s="3" t="inlineStr">
        <is>
          <t>Accounts, Notes, Loans and Financing Receivable [Line Items]</t>
        </is>
      </c>
    </row>
    <row r="34">
      <c r="A34" s="4" t="inlineStr">
        <is>
          <t>Beginning balance</t>
        </is>
      </c>
      <c r="B34" s="5" t="n">
        <v>783</v>
      </c>
      <c r="C34" s="6" t="n">
        <v>820</v>
      </c>
      <c r="D34" s="5" t="n">
        <v>1893</v>
      </c>
    </row>
    <row r="35">
      <c r="A35" s="4" t="inlineStr">
        <is>
          <t>Provision for credit losses</t>
        </is>
      </c>
      <c r="B35" s="6" t="n">
        <v>-360</v>
      </c>
      <c r="C35" s="6" t="n">
        <v>-143</v>
      </c>
      <c r="D35" s="6" t="n">
        <v>575</v>
      </c>
    </row>
    <row r="36">
      <c r="A36" s="4" t="inlineStr">
        <is>
          <t>Credit losses</t>
        </is>
      </c>
      <c r="B36" s="6" t="n">
        <v>-281</v>
      </c>
      <c r="C36" s="6" t="n">
        <v>-583</v>
      </c>
      <c r="D36" s="6" t="n">
        <v>-1893</v>
      </c>
    </row>
    <row r="37">
      <c r="A37" s="4" t="inlineStr">
        <is>
          <t>Recoveries</t>
        </is>
      </c>
      <c r="B37" s="6" t="n">
        <v>74</v>
      </c>
      <c r="C37" s="6" t="n">
        <v>90</v>
      </c>
      <c r="D37" s="6" t="n">
        <v>245</v>
      </c>
    </row>
    <row r="38">
      <c r="A38" s="4" t="inlineStr">
        <is>
          <t>Ending balance</t>
        </is>
      </c>
      <c r="B38" s="6" t="n">
        <v>216</v>
      </c>
      <c r="C38" s="6" t="n">
        <v>783</v>
      </c>
      <c r="D38" s="6" t="n">
        <v>820</v>
      </c>
    </row>
    <row r="39">
      <c r="A39" s="4" t="inlineStr">
        <is>
          <t>Net finance receivables</t>
        </is>
      </c>
      <c r="B39" s="5" t="n">
        <v>1343</v>
      </c>
      <c r="C39" s="5" t="n">
        <v>3889</v>
      </c>
      <c r="D39" s="5" t="n">
        <v>9640</v>
      </c>
    </row>
    <row r="40">
      <c r="A40" s="4" t="inlineStr">
        <is>
          <t>Allowance as Percentage of Finance Receivables</t>
        </is>
      </c>
      <c r="B40" s="4" t="inlineStr">
        <is>
          <t>16.10%</t>
        </is>
      </c>
      <c r="C40" s="4" t="inlineStr">
        <is>
          <t>20.10%</t>
        </is>
      </c>
      <c r="D40" s="4" t="inlineStr">
        <is>
          <t>8.50%</t>
        </is>
      </c>
    </row>
    <row r="41">
      <c r="A41" s="4" t="inlineStr">
        <is>
          <t>Impact of CECL adoption</t>
        </is>
      </c>
      <c r="C41" s="5" t="n">
        <v>599</v>
      </c>
    </row>
    <row r="42">
      <c r="A42" s="4" t="inlineStr">
        <is>
          <t>Retail [Member]</t>
        </is>
      </c>
    </row>
    <row r="43">
      <c r="A43" s="3" t="inlineStr">
        <is>
          <t>Accounts, Notes, Loans and Financing Receivable [Line Items]</t>
        </is>
      </c>
    </row>
    <row r="44">
      <c r="A44" s="4" t="inlineStr">
        <is>
          <t>Beginning balance</t>
        </is>
      </c>
      <c r="B44" s="5" t="n">
        <v>2532</v>
      </c>
      <c r="C44" s="6" t="n">
        <v>1644</v>
      </c>
      <c r="D44" s="5" t="n">
        <v>1946</v>
      </c>
    </row>
    <row r="45">
      <c r="A45" s="4" t="inlineStr">
        <is>
          <t>Provision for credit losses</t>
        </is>
      </c>
      <c r="B45" s="6" t="n">
        <v>258</v>
      </c>
      <c r="C45" s="6" t="n">
        <v>1650</v>
      </c>
      <c r="D45" s="6" t="n">
        <v>2916</v>
      </c>
    </row>
    <row r="46">
      <c r="A46" s="4" t="inlineStr">
        <is>
          <t>Credit losses</t>
        </is>
      </c>
      <c r="B46" s="6" t="n">
        <v>-1351</v>
      </c>
      <c r="C46" s="6" t="n">
        <v>-2662</v>
      </c>
      <c r="D46" s="6" t="n">
        <v>-3365</v>
      </c>
    </row>
    <row r="47">
      <c r="A47" s="4" t="inlineStr">
        <is>
          <t>Recoveries</t>
        </is>
      </c>
      <c r="B47" s="6" t="n">
        <v>73</v>
      </c>
      <c r="C47" s="6" t="n">
        <v>134</v>
      </c>
      <c r="D47" s="6" t="n">
        <v>147</v>
      </c>
    </row>
    <row r="48">
      <c r="A48" s="4" t="inlineStr">
        <is>
          <t>Ending balance</t>
        </is>
      </c>
      <c r="B48" s="6" t="n">
        <v>1512</v>
      </c>
      <c r="C48" s="6" t="n">
        <v>2532</v>
      </c>
      <c r="D48" s="6" t="n">
        <v>1644</v>
      </c>
    </row>
    <row r="49">
      <c r="A49" s="4" t="inlineStr">
        <is>
          <t>Net finance receivables</t>
        </is>
      </c>
      <c r="B49" s="5" t="n">
        <v>10540</v>
      </c>
      <c r="C49" s="5" t="n">
        <v>14098</v>
      </c>
      <c r="D49" s="5" t="n">
        <v>24083</v>
      </c>
    </row>
    <row r="50">
      <c r="A50" s="4" t="inlineStr">
        <is>
          <t>Allowance as Percentage of Finance Receivables</t>
        </is>
      </c>
      <c r="B50" s="4" t="inlineStr">
        <is>
          <t>14.30%</t>
        </is>
      </c>
      <c r="C50" s="4" t="inlineStr">
        <is>
          <t>18.00%</t>
        </is>
      </c>
      <c r="D50" s="4" t="inlineStr">
        <is>
          <t>6.80%</t>
        </is>
      </c>
    </row>
    <row r="51">
      <c r="A51" s="4" t="inlineStr">
        <is>
          <t>Impact of CECL adoption</t>
        </is>
      </c>
      <c r="C51" s="5" t="n">
        <v>176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Credit Quality Information, and Allowance for Credit Losses - Summary of TDR Net Finance Receivables And TDR Allowance For Credit Losses (Detail) - USD ($) $ in Thousand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Net finance receivables</t>
        </is>
      </c>
      <c r="B3" s="5" t="n">
        <v>1426257</v>
      </c>
      <c r="C3" s="5" t="n">
        <v>1136259</v>
      </c>
      <c r="D3" s="5" t="n">
        <v>1133404</v>
      </c>
    </row>
    <row r="4">
      <c r="A4" s="4" t="inlineStr">
        <is>
          <t>Allowance for credit losses</t>
        </is>
      </c>
      <c r="B4" s="6" t="n">
        <v>159300</v>
      </c>
      <c r="C4" s="6" t="n">
        <v>150000</v>
      </c>
      <c r="D4" s="6" t="n">
        <v>62200</v>
      </c>
      <c r="E4" s="5" t="n">
        <v>58300</v>
      </c>
    </row>
    <row r="5">
      <c r="A5" s="4" t="inlineStr">
        <is>
          <t>Troubled Debt Restructurings</t>
        </is>
      </c>
    </row>
    <row r="6">
      <c r="A6" s="3" t="inlineStr">
        <is>
          <t>Accounts, Notes, Loans and Financing Receivable [Line Items]</t>
        </is>
      </c>
    </row>
    <row r="7">
      <c r="A7" s="4" t="inlineStr">
        <is>
          <t>Net finance receivables</t>
        </is>
      </c>
      <c r="B7" s="6" t="n">
        <v>16222</v>
      </c>
      <c r="C7" s="6" t="n">
        <v>20513</v>
      </c>
    </row>
    <row r="8">
      <c r="A8" s="4" t="inlineStr">
        <is>
          <t>Allowance for credit losses</t>
        </is>
      </c>
      <c r="B8" s="6" t="n">
        <v>5211</v>
      </c>
      <c r="C8" s="6" t="n">
        <v>7480</v>
      </c>
    </row>
    <row r="9">
      <c r="A9" s="4" t="inlineStr">
        <is>
          <t>Small Loans [Member]</t>
        </is>
      </c>
    </row>
    <row r="10">
      <c r="A10" s="3" t="inlineStr">
        <is>
          <t>Accounts, Notes, Loans and Financing Receivable [Line Items]</t>
        </is>
      </c>
    </row>
    <row r="11">
      <c r="A11" s="4" t="inlineStr">
        <is>
          <t>Net finance receivables</t>
        </is>
      </c>
      <c r="B11" s="6" t="n">
        <v>445023</v>
      </c>
      <c r="C11" s="6" t="n">
        <v>403062</v>
      </c>
      <c r="D11" s="6" t="n">
        <v>467613</v>
      </c>
    </row>
    <row r="12">
      <c r="A12" s="4" t="inlineStr">
        <is>
          <t>Allowance for credit losses</t>
        </is>
      </c>
      <c r="B12" s="6" t="n">
        <v>61294</v>
      </c>
      <c r="C12" s="6" t="n">
        <v>59410</v>
      </c>
      <c r="D12" s="6" t="n">
        <v>30588</v>
      </c>
      <c r="E12" s="6" t="n">
        <v>30759</v>
      </c>
    </row>
    <row r="13">
      <c r="A13" s="4" t="inlineStr">
        <is>
          <t>Small Loans [Member] | Troubled Debt Restructurings</t>
        </is>
      </c>
    </row>
    <row r="14">
      <c r="A14" s="3" t="inlineStr">
        <is>
          <t>Accounts, Notes, Loans and Financing Receivable [Line Items]</t>
        </is>
      </c>
    </row>
    <row r="15">
      <c r="A15" s="4" t="inlineStr">
        <is>
          <t>Net finance receivables</t>
        </is>
      </c>
      <c r="B15" s="6" t="n">
        <v>3232</v>
      </c>
      <c r="C15" s="6" t="n">
        <v>4991</v>
      </c>
    </row>
    <row r="16">
      <c r="A16" s="4" t="inlineStr">
        <is>
          <t>Allowance for credit losses</t>
        </is>
      </c>
      <c r="B16" s="6" t="n">
        <v>1204</v>
      </c>
      <c r="C16" s="6" t="n">
        <v>2087</v>
      </c>
    </row>
    <row r="17">
      <c r="A17" s="4" t="inlineStr">
        <is>
          <t>Large Loans [Member]</t>
        </is>
      </c>
    </row>
    <row r="18">
      <c r="A18" s="3" t="inlineStr">
        <is>
          <t>Accounts, Notes, Loans and Financing Receivable [Line Items]</t>
        </is>
      </c>
    </row>
    <row r="19">
      <c r="A19" s="4" t="inlineStr">
        <is>
          <t>Net finance receivables</t>
        </is>
      </c>
      <c r="B19" s="6" t="n">
        <v>969351</v>
      </c>
      <c r="C19" s="6" t="n">
        <v>715210</v>
      </c>
      <c r="D19" s="6" t="n">
        <v>632068</v>
      </c>
    </row>
    <row r="20">
      <c r="A20" s="4" t="inlineStr">
        <is>
          <t>Allowance for credit losses</t>
        </is>
      </c>
      <c r="B20" s="6" t="n">
        <v>96278</v>
      </c>
      <c r="C20" s="6" t="n">
        <v>87275</v>
      </c>
      <c r="D20" s="6" t="n">
        <v>29148</v>
      </c>
      <c r="E20" s="6" t="n">
        <v>23702</v>
      </c>
    </row>
    <row r="21">
      <c r="A21" s="4" t="inlineStr">
        <is>
          <t>Large Loans [Member] | Troubled Debt Restructurings</t>
        </is>
      </c>
    </row>
    <row r="22">
      <c r="A22" s="3" t="inlineStr">
        <is>
          <t>Accounts, Notes, Loans and Financing Receivable [Line Items]</t>
        </is>
      </c>
    </row>
    <row r="23">
      <c r="A23" s="4" t="inlineStr">
        <is>
          <t>Net finance receivables</t>
        </is>
      </c>
      <c r="B23" s="6" t="n">
        <v>12772</v>
      </c>
      <c r="C23" s="6" t="n">
        <v>15140</v>
      </c>
    </row>
    <row r="24">
      <c r="A24" s="4" t="inlineStr">
        <is>
          <t>Allowance for credit losses</t>
        </is>
      </c>
      <c r="B24" s="6" t="n">
        <v>3936</v>
      </c>
      <c r="C24" s="6" t="n">
        <v>5229</v>
      </c>
    </row>
    <row r="25">
      <c r="A25" s="4" t="inlineStr">
        <is>
          <t>Automobile Loan [Member]</t>
        </is>
      </c>
    </row>
    <row r="26">
      <c r="A26" s="3" t="inlineStr">
        <is>
          <t>Accounts, Notes, Loans and Financing Receivable [Line Items]</t>
        </is>
      </c>
    </row>
    <row r="27">
      <c r="A27" s="4" t="inlineStr">
        <is>
          <t>Net finance receivables</t>
        </is>
      </c>
      <c r="B27" s="6" t="n">
        <v>1343</v>
      </c>
      <c r="C27" s="6" t="n">
        <v>3889</v>
      </c>
      <c r="D27" s="6" t="n">
        <v>9640</v>
      </c>
    </row>
    <row r="28">
      <c r="A28" s="4" t="inlineStr">
        <is>
          <t>Allowance for credit losses</t>
        </is>
      </c>
      <c r="B28" s="6" t="n">
        <v>216</v>
      </c>
      <c r="C28" s="6" t="n">
        <v>783</v>
      </c>
      <c r="D28" s="6" t="n">
        <v>820</v>
      </c>
      <c r="E28" s="6" t="n">
        <v>1893</v>
      </c>
    </row>
    <row r="29">
      <c r="A29" s="4" t="inlineStr">
        <is>
          <t>Automobile Loan [Member] | Troubled Debt Restructurings</t>
        </is>
      </c>
    </row>
    <row r="30">
      <c r="A30" s="3" t="inlineStr">
        <is>
          <t>Accounts, Notes, Loans and Financing Receivable [Line Items]</t>
        </is>
      </c>
    </row>
    <row r="31">
      <c r="A31" s="4" t="inlineStr">
        <is>
          <t>Net finance receivables</t>
        </is>
      </c>
      <c r="B31" s="6" t="n">
        <v>158</v>
      </c>
      <c r="C31" s="6" t="n">
        <v>307</v>
      </c>
    </row>
    <row r="32">
      <c r="A32" s="4" t="inlineStr">
        <is>
          <t>Allowance for credit losses</t>
        </is>
      </c>
      <c r="B32" s="6" t="n">
        <v>51</v>
      </c>
      <c r="C32" s="6" t="n">
        <v>132</v>
      </c>
    </row>
    <row r="33">
      <c r="A33" s="4" t="inlineStr">
        <is>
          <t>Retail Loans [Member]</t>
        </is>
      </c>
    </row>
    <row r="34">
      <c r="A34" s="3" t="inlineStr">
        <is>
          <t>Accounts, Notes, Loans and Financing Receivable [Line Items]</t>
        </is>
      </c>
    </row>
    <row r="35">
      <c r="A35" s="4" t="inlineStr">
        <is>
          <t>Net finance receivables</t>
        </is>
      </c>
      <c r="B35" s="6" t="n">
        <v>10540</v>
      </c>
      <c r="C35" s="6" t="n">
        <v>14098</v>
      </c>
      <c r="D35" s="6" t="n">
        <v>24083</v>
      </c>
    </row>
    <row r="36">
      <c r="A36" s="4" t="inlineStr">
        <is>
          <t>Allowance for credit losses</t>
        </is>
      </c>
      <c r="B36" s="6" t="n">
        <v>1512</v>
      </c>
      <c r="C36" s="6" t="n">
        <v>2532</v>
      </c>
      <c r="D36" s="5" t="n">
        <v>1644</v>
      </c>
      <c r="E36" s="5" t="n">
        <v>1946</v>
      </c>
    </row>
    <row r="37">
      <c r="A37" s="4" t="inlineStr">
        <is>
          <t>Retail Loans [Member] | Troubled Debt Restructurings</t>
        </is>
      </c>
    </row>
    <row r="38">
      <c r="A38" s="3" t="inlineStr">
        <is>
          <t>Accounts, Notes, Loans and Financing Receivable [Line Items]</t>
        </is>
      </c>
    </row>
    <row r="39">
      <c r="A39" s="4" t="inlineStr">
        <is>
          <t>Net finance receivables</t>
        </is>
      </c>
      <c r="B39" s="6" t="n">
        <v>60</v>
      </c>
      <c r="C39" s="6" t="n">
        <v>75</v>
      </c>
    </row>
    <row r="40">
      <c r="A40" s="4" t="inlineStr">
        <is>
          <t>Allowance for credit losses</t>
        </is>
      </c>
      <c r="B40" s="5" t="n">
        <v>20</v>
      </c>
      <c r="C40" s="5" t="n">
        <v>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s>
  <sheetData>
    <row r="1">
      <c r="A1" s="1" t="inlineStr">
        <is>
          <t>Finance Receivables, Credit Quality Information, and Allowance for Credit Losses - Summary of Net Finance Receivables Modified And Classified As TDRs (Detail) $ in Thousands</t>
        </is>
      </c>
      <c r="C1" s="2" t="inlineStr">
        <is>
          <t>12 Months Ended</t>
        </is>
      </c>
    </row>
    <row r="2">
      <c r="C2" s="2" t="inlineStr">
        <is>
          <t>Dec. 31, 2021USD ($)Loan</t>
        </is>
      </c>
      <c r="D2" s="2" t="inlineStr">
        <is>
          <t>Dec. 31, 2020USD ($)Loan</t>
        </is>
      </c>
      <c r="E2" s="2" t="inlineStr">
        <is>
          <t>Dec. 31, 2019USD ($)Loan</t>
        </is>
      </c>
    </row>
    <row r="3">
      <c r="A3" s="3" t="inlineStr">
        <is>
          <t>Accounts, Notes, Loans and Financing Receivable [Line Items]</t>
        </is>
      </c>
    </row>
    <row r="4">
      <c r="A4" s="4" t="inlineStr">
        <is>
          <t>Number of Loans | Loan</t>
        </is>
      </c>
      <c r="C4" s="6" t="n">
        <v>4652</v>
      </c>
      <c r="D4" s="6" t="n">
        <v>6807</v>
      </c>
      <c r="E4" s="6" t="n">
        <v>13135</v>
      </c>
    </row>
    <row r="5">
      <c r="A5" s="4" t="inlineStr">
        <is>
          <t>TDR Net Finance Receivables | $</t>
        </is>
      </c>
      <c r="B5" s="4" t="inlineStr">
        <is>
          <t>[1]</t>
        </is>
      </c>
      <c r="C5" s="5" t="n">
        <v>16078</v>
      </c>
      <c r="D5" s="5" t="n">
        <v>21344</v>
      </c>
      <c r="E5" s="5" t="n">
        <v>37320</v>
      </c>
    </row>
    <row r="6">
      <c r="A6" s="4" t="inlineStr">
        <is>
          <t>Small Loans [Member]</t>
        </is>
      </c>
    </row>
    <row r="7">
      <c r="A7" s="3" t="inlineStr">
        <is>
          <t>Accounts, Notes, Loans and Financing Receivable [Line Items]</t>
        </is>
      </c>
    </row>
    <row r="8">
      <c r="A8" s="4" t="inlineStr">
        <is>
          <t>Number of Loans | Loan</t>
        </is>
      </c>
      <c r="C8" s="6" t="n">
        <v>2522</v>
      </c>
      <c r="D8" s="6" t="n">
        <v>4074</v>
      </c>
      <c r="E8" s="6" t="n">
        <v>8416</v>
      </c>
    </row>
    <row r="9">
      <c r="A9" s="4" t="inlineStr">
        <is>
          <t>TDR Net Finance Receivables | $</t>
        </is>
      </c>
      <c r="B9" s="4" t="inlineStr">
        <is>
          <t>[1]</t>
        </is>
      </c>
      <c r="C9" s="5" t="n">
        <v>4761</v>
      </c>
      <c r="D9" s="5" t="n">
        <v>12677</v>
      </c>
      <c r="E9" s="5" t="n">
        <v>23606</v>
      </c>
    </row>
    <row r="10">
      <c r="A10" s="4" t="inlineStr">
        <is>
          <t>Large Loans [Member]</t>
        </is>
      </c>
    </row>
    <row r="11">
      <c r="A11" s="3" t="inlineStr">
        <is>
          <t>Accounts, Notes, Loans and Financing Receivable [Line Items]</t>
        </is>
      </c>
    </row>
    <row r="12">
      <c r="A12" s="4" t="inlineStr">
        <is>
          <t>Number of Loans | Loan</t>
        </is>
      </c>
      <c r="C12" s="6" t="n">
        <v>2121</v>
      </c>
      <c r="D12" s="6" t="n">
        <v>2704</v>
      </c>
      <c r="E12" s="6" t="n">
        <v>4632</v>
      </c>
    </row>
    <row r="13">
      <c r="A13" s="4" t="inlineStr">
        <is>
          <t>TDR Net Finance Receivables | $</t>
        </is>
      </c>
      <c r="B13" s="4" t="inlineStr">
        <is>
          <t>[1]</t>
        </is>
      </c>
      <c r="C13" s="5" t="n">
        <v>11290</v>
      </c>
      <c r="D13" s="5" t="n">
        <v>8559</v>
      </c>
      <c r="E13" s="5" t="n">
        <v>13431</v>
      </c>
    </row>
    <row r="14">
      <c r="A14" s="4" t="inlineStr">
        <is>
          <t>Automobile Loan [Member]</t>
        </is>
      </c>
    </row>
    <row r="15">
      <c r="A15" s="3" t="inlineStr">
        <is>
          <t>Accounts, Notes, Loans and Financing Receivable [Line Items]</t>
        </is>
      </c>
    </row>
    <row r="16">
      <c r="A16" s="4" t="inlineStr">
        <is>
          <t>Number of Loans | Loan</t>
        </is>
      </c>
      <c r="C16" s="6" t="n">
        <v>2</v>
      </c>
      <c r="D16" s="6" t="n">
        <v>1</v>
      </c>
      <c r="E16" s="6" t="n">
        <v>12</v>
      </c>
    </row>
    <row r="17">
      <c r="A17" s="4" t="inlineStr">
        <is>
          <t>TDR Net Finance Receivables | $</t>
        </is>
      </c>
      <c r="B17" s="4" t="inlineStr">
        <is>
          <t>[1]</t>
        </is>
      </c>
      <c r="C17" s="5" t="n">
        <v>13</v>
      </c>
      <c r="D17" s="5" t="n">
        <v>3</v>
      </c>
      <c r="E17" s="5" t="n">
        <v>43</v>
      </c>
    </row>
    <row r="18">
      <c r="A18" s="4" t="inlineStr">
        <is>
          <t>Retail Loans [Member]</t>
        </is>
      </c>
    </row>
    <row r="19">
      <c r="A19" s="3" t="inlineStr">
        <is>
          <t>Accounts, Notes, Loans and Financing Receivable [Line Items]</t>
        </is>
      </c>
    </row>
    <row r="20">
      <c r="A20" s="4" t="inlineStr">
        <is>
          <t>Number of Loans | Loan</t>
        </is>
      </c>
      <c r="C20" s="6" t="n">
        <v>7</v>
      </c>
      <c r="D20" s="6" t="n">
        <v>28</v>
      </c>
      <c r="E20" s="6" t="n">
        <v>75</v>
      </c>
    </row>
    <row r="21">
      <c r="A21" s="4" t="inlineStr">
        <is>
          <t>TDR Net Finance Receivables | $</t>
        </is>
      </c>
      <c r="B21" s="4" t="inlineStr">
        <is>
          <t>[1]</t>
        </is>
      </c>
      <c r="C21" s="5" t="n">
        <v>14</v>
      </c>
      <c r="D21" s="5" t="n">
        <v>105</v>
      </c>
      <c r="E21" s="5" t="n">
        <v>240</v>
      </c>
    </row>
    <row r="22"/>
    <row r="23">
      <c r="A23" s="4" t="inlineStr">
        <is>
          <t>[1]</t>
        </is>
      </c>
      <c r="B23" s="4" t="inlineStr">
        <is>
          <t>Represents the post-modification net finance receivables balance of loans that have been modified during the period and resulted in a TDR.</t>
        </is>
      </c>
    </row>
  </sheetData>
  <mergeCells count="4">
    <mergeCell ref="A1:B2"/>
    <mergeCell ref="C1:E1"/>
    <mergeCell ref="A22:D22"/>
    <mergeCell ref="B23:D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s>
  <sheetData>
    <row r="1">
      <c r="A1" s="1" t="inlineStr">
        <is>
          <t>Finance Receivables, Credit Quality Information, and Allowance for Credit Losses - Summary of TDR Finance Receivables that Subsequently Defaulted (Detail) $ in Thousands</t>
        </is>
      </c>
      <c r="C1" s="2" t="inlineStr">
        <is>
          <t>12 Months Ended</t>
        </is>
      </c>
    </row>
    <row r="2">
      <c r="C2" s="2" t="inlineStr">
        <is>
          <t>Dec. 31, 2021USD ($)Loan</t>
        </is>
      </c>
      <c r="D2" s="2" t="inlineStr">
        <is>
          <t>Dec. 31, 2020USD ($)Loan</t>
        </is>
      </c>
      <c r="E2" s="2" t="inlineStr">
        <is>
          <t>Dec. 31, 2019USD ($)Loan</t>
        </is>
      </c>
    </row>
    <row r="3">
      <c r="A3" s="3" t="inlineStr">
        <is>
          <t>Accounts, Notes, Loans and Financing Receivable [Line Items]</t>
        </is>
      </c>
    </row>
    <row r="4">
      <c r="A4" s="4" t="inlineStr">
        <is>
          <t>Number of Loans | Loan</t>
        </is>
      </c>
      <c r="C4" s="6" t="n">
        <v>1667</v>
      </c>
      <c r="D4" s="6" t="n">
        <v>3009</v>
      </c>
      <c r="E4" s="6" t="n">
        <v>4885</v>
      </c>
    </row>
    <row r="5">
      <c r="A5" s="4" t="inlineStr">
        <is>
          <t>TDR Net Finance Receivables | $</t>
        </is>
      </c>
      <c r="B5" s="4" t="inlineStr">
        <is>
          <t>[1]</t>
        </is>
      </c>
      <c r="C5" s="5" t="n">
        <v>5468</v>
      </c>
      <c r="D5" s="5" t="n">
        <v>8964</v>
      </c>
      <c r="E5" s="5" t="n">
        <v>14145</v>
      </c>
    </row>
    <row r="6">
      <c r="A6" s="4" t="inlineStr">
        <is>
          <t>Small Loans [Member]</t>
        </is>
      </c>
    </row>
    <row r="7">
      <c r="A7" s="3" t="inlineStr">
        <is>
          <t>Accounts, Notes, Loans and Financing Receivable [Line Items]</t>
        </is>
      </c>
    </row>
    <row r="8">
      <c r="A8" s="4" t="inlineStr">
        <is>
          <t>Number of Loans | Loan</t>
        </is>
      </c>
      <c r="C8" s="6" t="n">
        <v>950</v>
      </c>
      <c r="D8" s="6" t="n">
        <v>1846</v>
      </c>
      <c r="E8" s="6" t="n">
        <v>3161</v>
      </c>
    </row>
    <row r="9">
      <c r="A9" s="4" t="inlineStr">
        <is>
          <t>TDR Net Finance Receivables | $</t>
        </is>
      </c>
      <c r="B9" s="4" t="inlineStr">
        <is>
          <t>[1]</t>
        </is>
      </c>
      <c r="C9" s="5" t="n">
        <v>1740</v>
      </c>
      <c r="D9" s="5" t="n">
        <v>3266</v>
      </c>
      <c r="E9" s="5" t="n">
        <v>5641</v>
      </c>
    </row>
    <row r="10">
      <c r="A10" s="4" t="inlineStr">
        <is>
          <t>Large Loans [Member]</t>
        </is>
      </c>
    </row>
    <row r="11">
      <c r="A11" s="3" t="inlineStr">
        <is>
          <t>Accounts, Notes, Loans and Financing Receivable [Line Items]</t>
        </is>
      </c>
    </row>
    <row r="12">
      <c r="A12" s="4" t="inlineStr">
        <is>
          <t>Number of Loans | Loan</t>
        </is>
      </c>
      <c r="C12" s="6" t="n">
        <v>711</v>
      </c>
      <c r="D12" s="6" t="n">
        <v>1128</v>
      </c>
      <c r="E12" s="6" t="n">
        <v>1674</v>
      </c>
    </row>
    <row r="13">
      <c r="A13" s="4" t="inlineStr">
        <is>
          <t>TDR Net Finance Receivables | $</t>
        </is>
      </c>
      <c r="B13" s="4" t="inlineStr">
        <is>
          <t>[1]</t>
        </is>
      </c>
      <c r="C13" s="5" t="n">
        <v>3709</v>
      </c>
      <c r="D13" s="5" t="n">
        <v>5633</v>
      </c>
      <c r="E13" s="5" t="n">
        <v>8374</v>
      </c>
    </row>
    <row r="14">
      <c r="A14" s="4" t="inlineStr">
        <is>
          <t>Automobile Loan [Member]</t>
        </is>
      </c>
    </row>
    <row r="15">
      <c r="A15" s="3" t="inlineStr">
        <is>
          <t>Accounts, Notes, Loans and Financing Receivable [Line Items]</t>
        </is>
      </c>
    </row>
    <row r="16">
      <c r="A16" s="4" t="inlineStr">
        <is>
          <t>Number of Loans | Loan</t>
        </is>
      </c>
      <c r="C16" s="6" t="n">
        <v>1</v>
      </c>
      <c r="D16" s="6" t="n">
        <v>1</v>
      </c>
      <c r="E16" s="6" t="n">
        <v>6</v>
      </c>
    </row>
    <row r="17">
      <c r="A17" s="4" t="inlineStr">
        <is>
          <t>TDR Net Finance Receivables | $</t>
        </is>
      </c>
      <c r="B17" s="4" t="inlineStr">
        <is>
          <t>[1]</t>
        </is>
      </c>
      <c r="C17" s="5" t="n">
        <v>10</v>
      </c>
      <c r="D17" s="5" t="n">
        <v>8</v>
      </c>
      <c r="E17" s="5" t="n">
        <v>50</v>
      </c>
    </row>
    <row r="18">
      <c r="A18" s="4" t="inlineStr">
        <is>
          <t>Retail Loans [Member]</t>
        </is>
      </c>
    </row>
    <row r="19">
      <c r="A19" s="3" t="inlineStr">
        <is>
          <t>Accounts, Notes, Loans and Financing Receivable [Line Items]</t>
        </is>
      </c>
    </row>
    <row r="20">
      <c r="A20" s="4" t="inlineStr">
        <is>
          <t>Number of Loans | Loan</t>
        </is>
      </c>
      <c r="C20" s="6" t="n">
        <v>5</v>
      </c>
      <c r="D20" s="6" t="n">
        <v>34</v>
      </c>
      <c r="E20" s="6" t="n">
        <v>44</v>
      </c>
    </row>
    <row r="21">
      <c r="A21" s="4" t="inlineStr">
        <is>
          <t>TDR Net Finance Receivables | $</t>
        </is>
      </c>
      <c r="B21" s="4" t="inlineStr">
        <is>
          <t>[1]</t>
        </is>
      </c>
      <c r="C21" s="5" t="n">
        <v>9</v>
      </c>
      <c r="D21" s="5" t="n">
        <v>57</v>
      </c>
      <c r="E21" s="5" t="n">
        <v>80</v>
      </c>
    </row>
    <row r="22"/>
    <row r="23">
      <c r="A23" s="4" t="inlineStr">
        <is>
          <t>[1]</t>
        </is>
      </c>
      <c r="B23" s="4" t="inlineStr">
        <is>
          <t>Only includes defaults occurring within 12 months of a loan being designated as a TDR. Represents the corresponding balance of TDR net finance receivables at the end of the month in which they defaulted.</t>
        </is>
      </c>
    </row>
  </sheetData>
  <mergeCells count="4">
    <mergeCell ref="A1:B2"/>
    <mergeCell ref="C1:E1"/>
    <mergeCell ref="A22:D22"/>
    <mergeCell ref="B23:D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5" t="n">
        <v>37851</v>
      </c>
      <c r="C3" s="5" t="n">
        <v>37838</v>
      </c>
    </row>
    <row r="4">
      <c r="A4" s="4" t="inlineStr">
        <is>
          <t>Less accumulated depreciation</t>
        </is>
      </c>
      <c r="B4" s="6" t="n">
        <v>24913</v>
      </c>
      <c r="C4" s="6" t="n">
        <v>23830</v>
      </c>
    </row>
    <row r="5">
      <c r="A5" s="4" t="inlineStr">
        <is>
          <t>Property and equipment, net of accumulated depreciation</t>
        </is>
      </c>
      <c r="B5" s="6" t="n">
        <v>12938</v>
      </c>
      <c r="C5" s="6" t="n">
        <v>14008</v>
      </c>
    </row>
    <row r="6">
      <c r="A6" s="4" t="inlineStr">
        <is>
          <t>Furniture, Fixtures and Equipment [Member]</t>
        </is>
      </c>
    </row>
    <row r="7">
      <c r="A7" s="3" t="inlineStr">
        <is>
          <t>Property Plant And Equipment [Line Items]</t>
        </is>
      </c>
    </row>
    <row r="8">
      <c r="A8" s="4" t="inlineStr">
        <is>
          <t>Property and equipment, gross</t>
        </is>
      </c>
      <c r="B8" s="6" t="n">
        <v>24348</v>
      </c>
      <c r="C8" s="6" t="n">
        <v>24658</v>
      </c>
    </row>
    <row r="9">
      <c r="A9" s="4" t="inlineStr">
        <is>
          <t>Leasehold Improvements [Member]</t>
        </is>
      </c>
    </row>
    <row r="10">
      <c r="A10" s="3" t="inlineStr">
        <is>
          <t>Property Plant And Equipment [Line Items]</t>
        </is>
      </c>
    </row>
    <row r="11">
      <c r="A11" s="4" t="inlineStr">
        <is>
          <t>Property and equipment, gross</t>
        </is>
      </c>
      <c r="B11" s="5" t="n">
        <v>13503</v>
      </c>
      <c r="C11" s="5" t="n">
        <v>131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4500</v>
      </c>
      <c r="C4" s="5" t="n">
        <v>5000</v>
      </c>
      <c r="D4" s="5" t="n">
        <v>43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Rent expense</t>
        </is>
      </c>
      <c r="B4" s="8" t="n">
        <v>10.2</v>
      </c>
      <c r="C4" s="8" t="n">
        <v>8.800000000000001</v>
      </c>
      <c r="D4" s="8" t="n">
        <v>8.4</v>
      </c>
    </row>
    <row r="5">
      <c r="A5" s="4" t="inlineStr">
        <is>
          <t>Minimum [Member]</t>
        </is>
      </c>
    </row>
    <row r="6">
      <c r="A6" s="3" t="inlineStr">
        <is>
          <t>Operating Leased Assets [Line Items]</t>
        </is>
      </c>
    </row>
    <row r="7">
      <c r="A7" s="4" t="inlineStr">
        <is>
          <t>Lease, renewal term</t>
        </is>
      </c>
      <c r="B7" s="4" t="inlineStr">
        <is>
          <t>3 years</t>
        </is>
      </c>
    </row>
    <row r="8">
      <c r="A8" s="4" t="inlineStr">
        <is>
          <t>Maximum [Member]</t>
        </is>
      </c>
    </row>
    <row r="9">
      <c r="A9" s="3" t="inlineStr">
        <is>
          <t>Operating Leased Assets [Line Items]</t>
        </is>
      </c>
    </row>
    <row r="10">
      <c r="A10" s="4" t="inlineStr">
        <is>
          <t>Lease, renewal term</t>
        </is>
      </c>
      <c r="B10" s="4" t="inlineStr">
        <is>
          <t>7 years</t>
        </is>
      </c>
    </row>
    <row r="11">
      <c r="A11" s="4" t="inlineStr">
        <is>
          <t>Branch [Member] | Minimum [Member]</t>
        </is>
      </c>
    </row>
    <row r="12">
      <c r="A12" s="3" t="inlineStr">
        <is>
          <t>Operating Leased Assets [Line Items]</t>
        </is>
      </c>
    </row>
    <row r="13">
      <c r="A13" s="4" t="inlineStr">
        <is>
          <t>Lease agreement term</t>
        </is>
      </c>
      <c r="B13" s="4" t="inlineStr">
        <is>
          <t>3 years</t>
        </is>
      </c>
    </row>
    <row r="14">
      <c r="A14" s="4" t="inlineStr">
        <is>
          <t>Lease, renewal term</t>
        </is>
      </c>
      <c r="B14" s="4" t="inlineStr">
        <is>
          <t>3 years</t>
        </is>
      </c>
    </row>
    <row r="15">
      <c r="A15" s="4" t="inlineStr">
        <is>
          <t>Branch [Member] | Maximum [Member]</t>
        </is>
      </c>
    </row>
    <row r="16">
      <c r="A16" s="3" t="inlineStr">
        <is>
          <t>Operating Leased Assets [Line Items]</t>
        </is>
      </c>
    </row>
    <row r="17">
      <c r="A17" s="4" t="inlineStr">
        <is>
          <t>Lease agreement term</t>
        </is>
      </c>
      <c r="B17" s="4" t="inlineStr">
        <is>
          <t>7 years</t>
        </is>
      </c>
    </row>
    <row r="18">
      <c r="A18" s="4" t="inlineStr">
        <is>
          <t>Lease, renewal term</t>
        </is>
      </c>
      <c r="B18" s="4" t="inlineStr">
        <is>
          <t>5 years</t>
        </is>
      </c>
    </row>
    <row r="19">
      <c r="A19" s="4" t="inlineStr">
        <is>
          <t>Corporate Headquarters [Member]</t>
        </is>
      </c>
    </row>
    <row r="20">
      <c r="A20" s="3" t="inlineStr">
        <is>
          <t>Operating Leased Assets [Line Items]</t>
        </is>
      </c>
    </row>
    <row r="21">
      <c r="A21" s="4" t="inlineStr">
        <is>
          <t>Lease agreement term</t>
        </is>
      </c>
      <c r="B21" s="4" t="inlineStr">
        <is>
          <t>11 years</t>
        </is>
      </c>
    </row>
    <row r="22">
      <c r="A22" s="4" t="inlineStr">
        <is>
          <t>Lease, renewal term</t>
        </is>
      </c>
      <c r="B22"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 - USD ($) $ in Thousands</t>
        </is>
      </c>
      <c r="B1" s="2" t="inlineStr">
        <is>
          <t>Dec. 31, 2021</t>
        </is>
      </c>
      <c r="C1" s="2" t="inlineStr">
        <is>
          <t>Dec. 31, 2020</t>
        </is>
      </c>
    </row>
    <row r="2">
      <c r="A2" s="3" t="inlineStr">
        <is>
          <t>Operating Leases Future Minimum Payments Due [Abstract]</t>
        </is>
      </c>
    </row>
    <row r="3">
      <c r="A3" s="4" t="inlineStr">
        <is>
          <t>2022</t>
        </is>
      </c>
      <c r="B3" s="5" t="n">
        <v>7248</v>
      </c>
    </row>
    <row r="4">
      <c r="A4" s="4" t="inlineStr">
        <is>
          <t>2023</t>
        </is>
      </c>
      <c r="B4" s="6" t="n">
        <v>7343</v>
      </c>
    </row>
    <row r="5">
      <c r="A5" s="4" t="inlineStr">
        <is>
          <t>2024</t>
        </is>
      </c>
      <c r="B5" s="6" t="n">
        <v>6092</v>
      </c>
    </row>
    <row r="6">
      <c r="A6" s="4" t="inlineStr">
        <is>
          <t>2025</t>
        </is>
      </c>
      <c r="B6" s="6" t="n">
        <v>4425</v>
      </c>
    </row>
    <row r="7">
      <c r="A7" s="4" t="inlineStr">
        <is>
          <t>2026</t>
        </is>
      </c>
      <c r="B7" s="6" t="n">
        <v>2862</v>
      </c>
    </row>
    <row r="8">
      <c r="A8" s="4" t="inlineStr">
        <is>
          <t>Thereafter</t>
        </is>
      </c>
      <c r="B8" s="6" t="n">
        <v>7346</v>
      </c>
    </row>
    <row r="9">
      <c r="A9" s="4" t="inlineStr">
        <is>
          <t>Total future minimum lease payments</t>
        </is>
      </c>
      <c r="B9" s="6" t="n">
        <v>35316</v>
      </c>
    </row>
    <row r="10">
      <c r="A10" s="4" t="inlineStr">
        <is>
          <t>Present value adjustment</t>
        </is>
      </c>
      <c r="B10" s="6" t="n">
        <v>-4616</v>
      </c>
    </row>
    <row r="11">
      <c r="A11" s="4" t="inlineStr">
        <is>
          <t>Lease liabilities</t>
        </is>
      </c>
      <c r="B11" s="5" t="n">
        <v>30700</v>
      </c>
      <c r="C11" s="5" t="n">
        <v>29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dditional Information About Company's Operating and Short-Term Lease ExpensesLeases (Detail)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s</t>
        </is>
      </c>
      <c r="B4" s="5" t="n">
        <v>9573</v>
      </c>
      <c r="C4" s="5" t="n">
        <v>8268</v>
      </c>
      <c r="D4" s="5" t="n">
        <v>7929</v>
      </c>
    </row>
    <row r="5">
      <c r="A5" s="4" t="inlineStr">
        <is>
          <t>Short-term leases</t>
        </is>
      </c>
      <c r="B5" s="6" t="n">
        <v>648</v>
      </c>
      <c r="C5" s="6" t="n">
        <v>381</v>
      </c>
      <c r="D5" s="6" t="n">
        <v>435</v>
      </c>
    </row>
    <row r="6">
      <c r="A6" s="4" t="inlineStr">
        <is>
          <t>Total lease expense</t>
        </is>
      </c>
      <c r="B6" s="5" t="n">
        <v>10221</v>
      </c>
      <c r="C6" s="5" t="n">
        <v>8649</v>
      </c>
      <c r="D6" s="5" t="n">
        <v>83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t>
        </is>
      </c>
      <c r="B4" s="5" t="n">
        <v>88687</v>
      </c>
      <c r="C4" s="5" t="n">
        <v>26730</v>
      </c>
      <c r="D4" s="5" t="n">
        <v>44732</v>
      </c>
    </row>
    <row r="5">
      <c r="A5" s="3" t="inlineStr">
        <is>
          <t>Adjustments to reconcile net income to net cash provided by operating activities:</t>
        </is>
      </c>
    </row>
    <row r="6">
      <c r="A6" s="4" t="inlineStr">
        <is>
          <t>Provision for credit losses</t>
        </is>
      </c>
      <c r="B6" s="6" t="n">
        <v>89015</v>
      </c>
      <c r="C6" s="6" t="n">
        <v>123810</v>
      </c>
      <c r="D6" s="6" t="n">
        <v>99611</v>
      </c>
    </row>
    <row r="7">
      <c r="A7" s="4" t="inlineStr">
        <is>
          <t>Depreciation and amortization</t>
        </is>
      </c>
      <c r="B7" s="6" t="n">
        <v>11653</v>
      </c>
      <c r="C7" s="6" t="n">
        <v>13308</v>
      </c>
      <c r="D7" s="6" t="n">
        <v>10856</v>
      </c>
    </row>
    <row r="8">
      <c r="A8" s="4" t="inlineStr">
        <is>
          <t>Amortization of deferred originations fees and costs</t>
        </is>
      </c>
      <c r="B8" s="6" t="n">
        <v>-15776</v>
      </c>
      <c r="C8" s="6" t="n">
        <v>-14966</v>
      </c>
      <c r="D8" s="6" t="n">
        <v>-15243</v>
      </c>
    </row>
    <row r="9">
      <c r="A9" s="4" t="inlineStr">
        <is>
          <t>Loss on disposal of property and equipment</t>
        </is>
      </c>
      <c r="B9" s="6" t="n">
        <v>161</v>
      </c>
      <c r="C9" s="6" t="n">
        <v>180</v>
      </c>
      <c r="D9" s="6" t="n">
        <v>94</v>
      </c>
    </row>
    <row r="10">
      <c r="A10" s="4" t="inlineStr">
        <is>
          <t>Share-based compensation</t>
        </is>
      </c>
      <c r="B10" s="6" t="n">
        <v>7399</v>
      </c>
      <c r="C10" s="6" t="n">
        <v>5599</v>
      </c>
      <c r="D10" s="6" t="n">
        <v>5147</v>
      </c>
    </row>
    <row r="11">
      <c r="A11" s="4" t="inlineStr">
        <is>
          <t>Fair value adjustment on interest rate caps</t>
        </is>
      </c>
      <c r="B11" s="6" t="n">
        <v>-2721</v>
      </c>
      <c r="C11" s="6" t="n">
        <v>261</v>
      </c>
      <c r="D11" s="6" t="n">
        <v>249</v>
      </c>
    </row>
    <row r="12">
      <c r="A12" s="4" t="inlineStr">
        <is>
          <t>Deferred income taxes, net</t>
        </is>
      </c>
      <c r="B12" s="6" t="n">
        <v>-4299</v>
      </c>
      <c r="C12" s="6" t="n">
        <v>676</v>
      </c>
      <c r="D12" s="6" t="n">
        <v>-1366</v>
      </c>
    </row>
    <row r="13">
      <c r="A13" s="3" t="inlineStr">
        <is>
          <t>Changes in operating assets and liabilities:</t>
        </is>
      </c>
    </row>
    <row r="14">
      <c r="A14" s="4" t="inlineStr">
        <is>
          <t>Increase in unearned insurance premiums</t>
        </is>
      </c>
      <c r="B14" s="6" t="n">
        <v>13292</v>
      </c>
      <c r="C14" s="6" t="n">
        <v>5954</v>
      </c>
      <c r="D14" s="6" t="n">
        <v>9651</v>
      </c>
    </row>
    <row r="15">
      <c r="A15" s="4" t="inlineStr">
        <is>
          <t>Increase in lease assets</t>
        </is>
      </c>
      <c r="B15" s="6" t="n">
        <v>-1605</v>
      </c>
      <c r="C15" s="6" t="n">
        <v>-678</v>
      </c>
      <c r="D15" s="6" t="n">
        <v>-4346</v>
      </c>
    </row>
    <row r="16">
      <c r="A16" s="4" t="inlineStr">
        <is>
          <t>Increase in other assets</t>
        </is>
      </c>
      <c r="B16" s="6" t="n">
        <v>-8443</v>
      </c>
      <c r="C16" s="6" t="n">
        <v>-6553</v>
      </c>
      <c r="D16" s="6" t="n">
        <v>-850</v>
      </c>
    </row>
    <row r="17">
      <c r="A17" s="4" t="inlineStr">
        <is>
          <t>Increase in accounts payable and accrued expenses</t>
        </is>
      </c>
      <c r="B17" s="6" t="n">
        <v>10153</v>
      </c>
      <c r="C17" s="6" t="n">
        <v>9927</v>
      </c>
      <c r="D17" s="6" t="n">
        <v>5240</v>
      </c>
    </row>
    <row r="18">
      <c r="A18" s="4" t="inlineStr">
        <is>
          <t>Increase in lease liabilities</t>
        </is>
      </c>
      <c r="B18" s="6" t="n">
        <v>1499</v>
      </c>
      <c r="C18" s="6" t="n">
        <v>731</v>
      </c>
      <c r="D18" s="6" t="n">
        <v>4415</v>
      </c>
    </row>
    <row r="19">
      <c r="A19" s="4" t="inlineStr">
        <is>
          <t>Net cash provided by operating activities</t>
        </is>
      </c>
      <c r="B19" s="6" t="n">
        <v>189015</v>
      </c>
      <c r="C19" s="6" t="n">
        <v>164979</v>
      </c>
      <c r="D19" s="6" t="n">
        <v>158190</v>
      </c>
    </row>
    <row r="20">
      <c r="A20" s="3" t="inlineStr">
        <is>
          <t>Cash flows from investing activities:</t>
        </is>
      </c>
    </row>
    <row r="21">
      <c r="A21" s="4" t="inlineStr">
        <is>
          <t>Originations of finance receivables</t>
        </is>
      </c>
      <c r="B21" s="6" t="n">
        <v>-1452634</v>
      </c>
      <c r="C21" s="6" t="n">
        <v>-1072599</v>
      </c>
      <c r="D21" s="6" t="n">
        <v>-1285005</v>
      </c>
    </row>
    <row r="22">
      <c r="A22" s="4" t="inlineStr">
        <is>
          <t>Repayments of finance receivables</t>
        </is>
      </c>
      <c r="B22" s="6" t="n">
        <v>1104437</v>
      </c>
      <c r="C22" s="6" t="n">
        <v>986263</v>
      </c>
      <c r="D22" s="6" t="n">
        <v>1023589</v>
      </c>
    </row>
    <row r="23">
      <c r="A23" s="4" t="inlineStr">
        <is>
          <t>Purchases of intangible assets</t>
        </is>
      </c>
      <c r="B23" s="6" t="n">
        <v>-3273</v>
      </c>
      <c r="C23" s="6" t="n">
        <v>-1417</v>
      </c>
      <c r="D23" s="6" t="n">
        <v>-1603</v>
      </c>
    </row>
    <row r="24">
      <c r="A24" s="4" t="inlineStr">
        <is>
          <t>Purchases of property and equipment</t>
        </is>
      </c>
      <c r="B24" s="6" t="n">
        <v>-3588</v>
      </c>
      <c r="C24" s="6" t="n">
        <v>-3933</v>
      </c>
      <c r="D24" s="6" t="n">
        <v>-5804</v>
      </c>
    </row>
    <row r="25">
      <c r="A25" s="4" t="inlineStr">
        <is>
          <t>Proceeds from disposal of property and equipment</t>
        </is>
      </c>
      <c r="C25" s="6" t="n">
        <v>2</v>
      </c>
      <c r="D25" s="6" t="n">
        <v>59</v>
      </c>
    </row>
    <row r="26">
      <c r="A26" s="4" t="inlineStr">
        <is>
          <t>Net cash used in investing activities</t>
        </is>
      </c>
      <c r="B26" s="6" t="n">
        <v>-355058</v>
      </c>
      <c r="C26" s="6" t="n">
        <v>-91684</v>
      </c>
      <c r="D26" s="6" t="n">
        <v>-268764</v>
      </c>
    </row>
    <row r="27">
      <c r="A27" s="3" t="inlineStr">
        <is>
          <t>Cash flows from financing activities:</t>
        </is>
      </c>
    </row>
    <row r="28">
      <c r="A28" s="4" t="inlineStr">
        <is>
          <t>Advances on revolving credit facilities</t>
        </is>
      </c>
      <c r="B28" s="6" t="n">
        <v>1901870</v>
      </c>
      <c r="C28" s="6" t="n">
        <v>1283242</v>
      </c>
      <c r="D28" s="6" t="n">
        <v>1626090</v>
      </c>
    </row>
    <row r="29">
      <c r="A29" s="4" t="inlineStr">
        <is>
          <t>Payments on revolving credit facilities</t>
        </is>
      </c>
      <c r="B29" s="6" t="n">
        <v>-1985601</v>
      </c>
      <c r="C29" s="6" t="n">
        <v>-1352053</v>
      </c>
      <c r="D29" s="6" t="n">
        <v>-1586759</v>
      </c>
    </row>
    <row r="30">
      <c r="A30" s="4" t="inlineStr">
        <is>
          <t>Payments on amortizing loan</t>
        </is>
      </c>
      <c r="D30" s="6" t="n">
        <v>-21613</v>
      </c>
    </row>
    <row r="31">
      <c r="A31" s="4" t="inlineStr">
        <is>
          <t>Advances on securitizations</t>
        </is>
      </c>
      <c r="B31" s="6" t="n">
        <v>573700</v>
      </c>
      <c r="C31" s="6" t="n">
        <v>180000</v>
      </c>
      <c r="D31" s="6" t="n">
        <v>130000</v>
      </c>
    </row>
    <row r="32">
      <c r="A32" s="4" t="inlineStr">
        <is>
          <t>Payments on securitizations</t>
        </is>
      </c>
      <c r="B32" s="6" t="n">
        <v>-150857</v>
      </c>
      <c r="C32" s="6" t="n">
        <v>-150000</v>
      </c>
    </row>
    <row r="33">
      <c r="A33" s="4" t="inlineStr">
        <is>
          <t>Payments for debt issuance costs</t>
        </is>
      </c>
      <c r="B33" s="6" t="n">
        <v>-8907</v>
      </c>
      <c r="C33" s="6" t="n">
        <v>-3170</v>
      </c>
      <c r="D33" s="6" t="n">
        <v>-4891</v>
      </c>
    </row>
    <row r="34">
      <c r="A34" s="4" t="inlineStr">
        <is>
          <t>Taxes paid related to net share settlement of equity awards</t>
        </is>
      </c>
      <c r="B34" s="6" t="n">
        <v>-9951</v>
      </c>
      <c r="C34" s="6" t="n">
        <v>-1635</v>
      </c>
      <c r="D34" s="6" t="n">
        <v>-939</v>
      </c>
    </row>
    <row r="35">
      <c r="A35" s="4" t="inlineStr">
        <is>
          <t>Short-swing profit disgorgement</t>
        </is>
      </c>
      <c r="B35" s="6" t="n">
        <v>81</v>
      </c>
    </row>
    <row r="36">
      <c r="A36" s="4" t="inlineStr">
        <is>
          <t>Cash dividends</t>
        </is>
      </c>
      <c r="B36" s="6" t="n">
        <v>-9537</v>
      </c>
      <c r="C36" s="6" t="n">
        <v>-2216</v>
      </c>
    </row>
    <row r="37">
      <c r="A37" s="4" t="inlineStr">
        <is>
          <t>Repurchases of common stock</t>
        </is>
      </c>
      <c r="B37" s="6" t="n">
        <v>-67442</v>
      </c>
      <c r="C37" s="6" t="n">
        <v>-12014</v>
      </c>
      <c r="D37" s="6" t="n">
        <v>-25028</v>
      </c>
    </row>
    <row r="38">
      <c r="A38" s="4" t="inlineStr">
        <is>
          <t>Net cash provided by (used in) financing activities</t>
        </is>
      </c>
      <c r="B38" s="6" t="n">
        <v>243356</v>
      </c>
      <c r="C38" s="6" t="n">
        <v>-57846</v>
      </c>
      <c r="D38" s="6" t="n">
        <v>116860</v>
      </c>
    </row>
    <row r="39">
      <c r="A39" s="4" t="inlineStr">
        <is>
          <t>Net change in cash and restricted cash</t>
        </is>
      </c>
      <c r="B39" s="6" t="n">
        <v>77313</v>
      </c>
      <c r="C39" s="6" t="n">
        <v>15449</v>
      </c>
      <c r="D39" s="6" t="n">
        <v>6286</v>
      </c>
    </row>
    <row r="40">
      <c r="A40" s="4" t="inlineStr">
        <is>
          <t>Cash and restricted cash at beginning of period</t>
        </is>
      </c>
      <c r="B40" s="6" t="n">
        <v>71876</v>
      </c>
      <c r="C40" s="6" t="n">
        <v>56427</v>
      </c>
      <c r="D40" s="6" t="n">
        <v>50141</v>
      </c>
    </row>
    <row r="41">
      <c r="A41" s="4" t="inlineStr">
        <is>
          <t>Cash and restricted cash at end of period</t>
        </is>
      </c>
      <c r="B41" s="6" t="n">
        <v>149189</v>
      </c>
      <c r="C41" s="6" t="n">
        <v>71876</v>
      </c>
      <c r="D41" s="6" t="n">
        <v>56427</v>
      </c>
    </row>
    <row r="42">
      <c r="A42" s="3" t="inlineStr">
        <is>
          <t>Supplemental cash flow information:</t>
        </is>
      </c>
    </row>
    <row r="43">
      <c r="A43" s="4" t="inlineStr">
        <is>
          <t>Interest paid</t>
        </is>
      </c>
      <c r="B43" s="6" t="n">
        <v>29428</v>
      </c>
      <c r="C43" s="6" t="n">
        <v>31993</v>
      </c>
      <c r="D43" s="6" t="n">
        <v>35478</v>
      </c>
    </row>
    <row r="44">
      <c r="A44" s="4" t="inlineStr">
        <is>
          <t>Income taxes paid</t>
        </is>
      </c>
      <c r="B44" s="6" t="n">
        <v>23077</v>
      </c>
      <c r="C44" s="6" t="n">
        <v>7130</v>
      </c>
      <c r="D44" s="6" t="n">
        <v>14695</v>
      </c>
    </row>
    <row r="45">
      <c r="A45" s="4" t="inlineStr">
        <is>
          <t>Operating leases paid</t>
        </is>
      </c>
      <c r="B45" s="6" t="n">
        <v>9729</v>
      </c>
      <c r="C45" s="6" t="n">
        <v>8251</v>
      </c>
      <c r="D45" s="6" t="n">
        <v>7379</v>
      </c>
    </row>
    <row r="46">
      <c r="A46" s="4" t="inlineStr">
        <is>
          <t>Non-cash lease assets and liabilities acquired</t>
        </is>
      </c>
      <c r="B46" s="6" t="n">
        <v>9717</v>
      </c>
      <c r="C46" s="6" t="n">
        <v>7910</v>
      </c>
      <c r="D46" s="5" t="n">
        <v>10102</v>
      </c>
    </row>
    <row r="47">
      <c r="A47" s="4" t="inlineStr">
        <is>
          <t>Non-cash dividends payable</t>
        </is>
      </c>
      <c r="B47" s="5" t="n">
        <v>388</v>
      </c>
      <c r="C47" s="5" t="n">
        <v>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ummary of Weighted-average Remaining Lease Term and Discount Rate (Detail)</t>
        </is>
      </c>
      <c r="B1" s="2" t="inlineStr">
        <is>
          <t>Dec. 31, 2021</t>
        </is>
      </c>
      <c r="C1" s="2" t="inlineStr">
        <is>
          <t>Dec. 31, 2020</t>
        </is>
      </c>
    </row>
    <row r="2">
      <c r="A2" s="3" t="inlineStr">
        <is>
          <t>Leases [Abstract]</t>
        </is>
      </c>
    </row>
    <row r="3">
      <c r="A3" s="4" t="inlineStr">
        <is>
          <t>Weighted-average remaining lease term (in years)</t>
        </is>
      </c>
      <c r="B3" s="4" t="inlineStr">
        <is>
          <t>5 years 10 months 24 days</t>
        </is>
      </c>
      <c r="C3" s="4" t="inlineStr">
        <is>
          <t>5 years 7 months 6 days</t>
        </is>
      </c>
    </row>
    <row r="4">
      <c r="A4" s="4" t="inlineStr">
        <is>
          <t>Weighted-average discount rate</t>
        </is>
      </c>
      <c r="B4" s="4" t="inlineStr">
        <is>
          <t>4.66%</t>
        </is>
      </c>
      <c r="C4" s="4" t="inlineStr">
        <is>
          <t>4.9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ross Carrying Amount and Related Accumulated Amortization of Intangible Assets (Detail) - USD ($) $ in Thousands</t>
        </is>
      </c>
      <c r="B1" s="2" t="inlineStr">
        <is>
          <t>Dec. 31, 2021</t>
        </is>
      </c>
      <c r="C1" s="2" t="inlineStr">
        <is>
          <t>Dec. 31, 2020</t>
        </is>
      </c>
    </row>
    <row r="2">
      <c r="A2" s="3" t="inlineStr">
        <is>
          <t>Intangible Assets Including Goodwill [Line Items]</t>
        </is>
      </c>
    </row>
    <row r="3">
      <c r="A3" s="4" t="inlineStr">
        <is>
          <t>Net Amount</t>
        </is>
      </c>
      <c r="B3" s="5" t="n">
        <v>8801</v>
      </c>
    </row>
    <row r="4">
      <c r="A4" s="4" t="inlineStr">
        <is>
          <t>Goodwill, Gross Carrying Amount</t>
        </is>
      </c>
      <c r="B4" s="6" t="n">
        <v>950</v>
      </c>
      <c r="C4" s="5" t="n">
        <v>950</v>
      </c>
    </row>
    <row r="5">
      <c r="A5" s="4" t="inlineStr">
        <is>
          <t>Total intangible assets, Gross Carrying Amount</t>
        </is>
      </c>
      <c r="B5" s="6" t="n">
        <v>20779</v>
      </c>
      <c r="C5" s="6" t="n">
        <v>17538</v>
      </c>
    </row>
    <row r="6">
      <c r="A6" s="4" t="inlineStr">
        <is>
          <t>Goodwill, Accumulated Amortization</t>
        </is>
      </c>
      <c r="B6" s="6" t="n">
        <v>-234</v>
      </c>
      <c r="C6" s="6" t="n">
        <v>-234</v>
      </c>
    </row>
    <row r="7">
      <c r="A7" s="4" t="inlineStr">
        <is>
          <t>Total intangible assets, Accumulated Amortization</t>
        </is>
      </c>
      <c r="B7" s="6" t="n">
        <v>-11262</v>
      </c>
      <c r="C7" s="6" t="n">
        <v>-8849</v>
      </c>
    </row>
    <row r="8">
      <c r="A8" s="4" t="inlineStr">
        <is>
          <t>Goodwill, Net Amount</t>
        </is>
      </c>
      <c r="B8" s="6" t="n">
        <v>716</v>
      </c>
      <c r="C8" s="6" t="n">
        <v>716</v>
      </c>
    </row>
    <row r="9">
      <c r="A9" s="4" t="inlineStr">
        <is>
          <t>Total intangible assets, Net Amount</t>
        </is>
      </c>
      <c r="B9" s="6" t="n">
        <v>9517</v>
      </c>
      <c r="C9" s="6" t="n">
        <v>8689</v>
      </c>
    </row>
    <row r="10">
      <c r="A10" s="4" t="inlineStr">
        <is>
          <t>Software [Member]</t>
        </is>
      </c>
    </row>
    <row r="11">
      <c r="A11" s="3" t="inlineStr">
        <is>
          <t>Intangible Assets Including Goodwill [Line Items]</t>
        </is>
      </c>
    </row>
    <row r="12">
      <c r="A12" s="4" t="inlineStr">
        <is>
          <t>Gross Carrying Amount</t>
        </is>
      </c>
      <c r="B12" s="6" t="n">
        <v>19829</v>
      </c>
      <c r="C12" s="6" t="n">
        <v>16588</v>
      </c>
    </row>
    <row r="13">
      <c r="A13" s="4" t="inlineStr">
        <is>
          <t>Accumulated Amortization</t>
        </is>
      </c>
      <c r="B13" s="6" t="n">
        <v>-11028</v>
      </c>
      <c r="C13" s="6" t="n">
        <v>-8615</v>
      </c>
    </row>
    <row r="14">
      <c r="A14" s="4" t="inlineStr">
        <is>
          <t>Net Amount</t>
        </is>
      </c>
      <c r="B14" s="5" t="n">
        <v>8801</v>
      </c>
      <c r="C14" s="5" t="n">
        <v>79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1</t>
        </is>
      </c>
      <c r="C2" s="2" t="inlineStr">
        <is>
          <t>Dec. 31, 2020</t>
        </is>
      </c>
      <c r="D2" s="2" t="inlineStr">
        <is>
          <t>Dec. 31, 2019</t>
        </is>
      </c>
    </row>
    <row r="3">
      <c r="A3" s="3" t="inlineStr">
        <is>
          <t>Intangible Assets Including Goodwill [Line Items]</t>
        </is>
      </c>
    </row>
    <row r="4">
      <c r="A4" s="4" t="inlineStr">
        <is>
          <t>Amortization expense for intangible assets</t>
        </is>
      </c>
      <c r="B4" s="5" t="n">
        <v>2400000</v>
      </c>
      <c r="C4" s="5" t="n">
        <v>2200000</v>
      </c>
      <c r="D4" s="5" t="n">
        <v>2200000</v>
      </c>
    </row>
    <row r="5">
      <c r="A5" s="4" t="inlineStr">
        <is>
          <t>Impairment losses</t>
        </is>
      </c>
      <c r="B5" s="6" t="n">
        <v>0</v>
      </c>
      <c r="C5" s="6" t="n">
        <v>0</v>
      </c>
      <c r="D5" s="6" t="n">
        <v>0</v>
      </c>
    </row>
    <row r="6">
      <c r="A6" s="4" t="inlineStr">
        <is>
          <t>Goodwill acquired during the year</t>
        </is>
      </c>
      <c r="B6" s="5" t="n">
        <v>0</v>
      </c>
      <c r="C6" s="5" t="n">
        <v>0</v>
      </c>
      <c r="D6" s="5" t="n">
        <v>0</v>
      </c>
    </row>
    <row r="7">
      <c r="A7" s="4" t="inlineStr">
        <is>
          <t>Software [Member]</t>
        </is>
      </c>
    </row>
    <row r="8">
      <c r="A8" s="3" t="inlineStr">
        <is>
          <t>Intangible Assets Including Goodwill [Line Items]</t>
        </is>
      </c>
    </row>
    <row r="9">
      <c r="A9" s="4" t="inlineStr">
        <is>
          <t>Weighted-average amortization period</t>
        </is>
      </c>
      <c r="B9" s="4" t="inlineStr">
        <is>
          <t>5 years 10 months 24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of Intangible Assets (Detail) $ in Thousands</t>
        </is>
      </c>
      <c r="B1" s="2" t="inlineStr">
        <is>
          <t>Dec. 31, 2021USD ($)</t>
        </is>
      </c>
    </row>
    <row r="2">
      <c r="A2" s="3" t="inlineStr">
        <is>
          <t>Goodwill And Intangible Assets Disclosure [Abstract]</t>
        </is>
      </c>
    </row>
    <row r="3">
      <c r="A3" s="4" t="inlineStr">
        <is>
          <t>2022</t>
        </is>
      </c>
      <c r="B3" s="5" t="n">
        <v>2799</v>
      </c>
    </row>
    <row r="4">
      <c r="A4" s="4" t="inlineStr">
        <is>
          <t>2023</t>
        </is>
      </c>
      <c r="B4" s="6" t="n">
        <v>2676</v>
      </c>
    </row>
    <row r="5">
      <c r="A5" s="4" t="inlineStr">
        <is>
          <t>2024</t>
        </is>
      </c>
      <c r="B5" s="6" t="n">
        <v>1638</v>
      </c>
    </row>
    <row r="6">
      <c r="A6" s="4" t="inlineStr">
        <is>
          <t>2025</t>
        </is>
      </c>
      <c r="B6" s="6" t="n">
        <v>592</v>
      </c>
    </row>
    <row r="7">
      <c r="A7" s="4" t="inlineStr">
        <is>
          <t>2026</t>
        </is>
      </c>
      <c r="B7" s="6" t="n">
        <v>422</v>
      </c>
    </row>
    <row r="8">
      <c r="A8" s="4" t="inlineStr">
        <is>
          <t>Thereafter</t>
        </is>
      </c>
      <c r="B8" s="6" t="n">
        <v>674</v>
      </c>
    </row>
    <row r="9">
      <c r="A9" s="4" t="inlineStr">
        <is>
          <t>Total</t>
        </is>
      </c>
      <c r="B9" s="5" t="n">
        <v>88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8675</v>
      </c>
      <c r="C3" s="5" t="n">
        <v>8949</v>
      </c>
    </row>
    <row r="4">
      <c r="A4" s="4" t="inlineStr">
        <is>
          <t>Interest rate caps</t>
        </is>
      </c>
      <c r="B4" s="6" t="n">
        <v>6586</v>
      </c>
      <c r="C4" s="6" t="n">
        <v>265</v>
      </c>
    </row>
    <row r="5">
      <c r="A5" s="4" t="inlineStr">
        <is>
          <t>Credit insurance receivable</t>
        </is>
      </c>
      <c r="B5" s="6" t="n">
        <v>2906</v>
      </c>
      <c r="C5" s="6" t="n">
        <v>3262</v>
      </c>
    </row>
    <row r="6">
      <c r="A6" s="4" t="inlineStr">
        <is>
          <t>Card payments receivable</t>
        </is>
      </c>
      <c r="B6" s="6" t="n">
        <v>2727</v>
      </c>
      <c r="C6" s="6" t="n">
        <v>3170</v>
      </c>
    </row>
    <row r="7">
      <c r="A7" s="4" t="inlineStr">
        <is>
          <t>Other</t>
        </is>
      </c>
      <c r="B7" s="6" t="n">
        <v>863</v>
      </c>
      <c r="C7" s="6" t="n">
        <v>686</v>
      </c>
    </row>
    <row r="8">
      <c r="A8" s="4" t="inlineStr">
        <is>
          <t>Total other assets</t>
        </is>
      </c>
      <c r="B8" s="5" t="n">
        <v>21757</v>
      </c>
      <c r="C8" s="5" t="n">
        <v>163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est Rate Caps - Additional Information (Detail) - USD ($) $ in Thousands</t>
        </is>
      </c>
      <c r="B1" s="2" t="inlineStr">
        <is>
          <t>Dec. 31, 2021</t>
        </is>
      </c>
      <c r="C1" s="2" t="inlineStr">
        <is>
          <t>Dec. 31, 2020</t>
        </is>
      </c>
    </row>
    <row r="2">
      <c r="A2" s="3" t="inlineStr">
        <is>
          <t>Derivative [Line Items]</t>
        </is>
      </c>
    </row>
    <row r="3">
      <c r="A3" s="4" t="inlineStr">
        <is>
          <t>Notional amount of interest rate cap</t>
        </is>
      </c>
      <c r="B3" s="5" t="n">
        <v>550000</v>
      </c>
    </row>
    <row r="4">
      <c r="A4" s="4" t="inlineStr">
        <is>
          <t>Interest rate</t>
        </is>
      </c>
      <c r="B4" s="4" t="inlineStr">
        <is>
          <t>3.50%</t>
        </is>
      </c>
    </row>
    <row r="5">
      <c r="A5" s="4" t="inlineStr">
        <is>
          <t>London Interbank Offered Rate (LIBOR) [Member]</t>
        </is>
      </c>
    </row>
    <row r="6">
      <c r="A6" s="3" t="inlineStr">
        <is>
          <t>Derivative [Line Items]</t>
        </is>
      </c>
    </row>
    <row r="7">
      <c r="A7" s="4" t="inlineStr">
        <is>
          <t>Interest rate</t>
        </is>
      </c>
      <c r="B7" s="4" t="inlineStr">
        <is>
          <t>0.10%</t>
        </is>
      </c>
      <c r="C7" s="4" t="inlineStr">
        <is>
          <t>0.1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5" customWidth="1" min="1" max="1"/>
    <col width="21" customWidth="1" min="2" max="2"/>
  </cols>
  <sheetData>
    <row r="1">
      <c r="A1" s="1" t="inlineStr">
        <is>
          <t>Interest Rate Caps - Summary of Interest Rate Caps (Detail) $ in Thousands</t>
        </is>
      </c>
      <c r="B1" s="2" t="inlineStr">
        <is>
          <t>12 Months Ended</t>
        </is>
      </c>
    </row>
    <row r="2">
      <c r="B2" s="2" t="inlineStr">
        <is>
          <t>Dec. 31, 2021USD ($)</t>
        </is>
      </c>
    </row>
    <row r="3">
      <c r="A3" s="3" t="inlineStr">
        <is>
          <t>Derivative [Line Items]</t>
        </is>
      </c>
    </row>
    <row r="4">
      <c r="A4" s="4" t="inlineStr">
        <is>
          <t>Notional Amount</t>
        </is>
      </c>
      <c r="B4" s="5" t="n">
        <v>550000</v>
      </c>
    </row>
    <row r="5">
      <c r="A5" s="4" t="inlineStr">
        <is>
          <t>Interest Rate Cap #1 [Member]</t>
        </is>
      </c>
    </row>
    <row r="6">
      <c r="A6" s="3" t="inlineStr">
        <is>
          <t>Derivative [Line Items]</t>
        </is>
      </c>
    </row>
    <row r="7">
      <c r="A7" s="4" t="inlineStr">
        <is>
          <t>Derivative, Inception Date</t>
        </is>
      </c>
      <c r="B7" s="4" t="inlineStr">
        <is>
          <t>Mar. 31,
		2020</t>
        </is>
      </c>
    </row>
    <row r="8">
      <c r="A8" s="4" t="inlineStr">
        <is>
          <t>Derivative Effective Dates</t>
        </is>
      </c>
      <c r="B8" s="4" t="inlineStr">
        <is>
          <t>Mar. 31,
		2020</t>
        </is>
      </c>
    </row>
    <row r="9">
      <c r="A9" s="4" t="inlineStr">
        <is>
          <t>Maturity</t>
        </is>
      </c>
      <c r="B9" s="4" t="inlineStr">
        <is>
          <t>Mar. 31,
		2023</t>
        </is>
      </c>
    </row>
    <row r="10">
      <c r="A10" s="4" t="inlineStr">
        <is>
          <t>Strike Rate</t>
        </is>
      </c>
      <c r="B10" s="4" t="inlineStr">
        <is>
          <t>1.75%</t>
        </is>
      </c>
    </row>
    <row r="11">
      <c r="A11" s="4" t="inlineStr">
        <is>
          <t>Notional Amount</t>
        </is>
      </c>
      <c r="B11" s="5" t="n">
        <v>100000</v>
      </c>
    </row>
    <row r="12">
      <c r="A12" s="4" t="inlineStr">
        <is>
          <t>Interest Rate Cap #2 [Member]</t>
        </is>
      </c>
    </row>
    <row r="13">
      <c r="A13" s="3" t="inlineStr">
        <is>
          <t>Derivative [Line Items]</t>
        </is>
      </c>
    </row>
    <row r="14">
      <c r="A14" s="4" t="inlineStr">
        <is>
          <t>Derivative, Inception Date</t>
        </is>
      </c>
      <c r="B14" s="4" t="inlineStr">
        <is>
          <t>Aug. 31,
		2020</t>
        </is>
      </c>
    </row>
    <row r="15">
      <c r="A15" s="4" t="inlineStr">
        <is>
          <t>Derivative Effective Dates</t>
        </is>
      </c>
      <c r="B15" s="4" t="inlineStr">
        <is>
          <t>Aug. 31,
		2020</t>
        </is>
      </c>
    </row>
    <row r="16">
      <c r="A16" s="4" t="inlineStr">
        <is>
          <t>Maturity</t>
        </is>
      </c>
      <c r="B16" s="4" t="inlineStr">
        <is>
          <t>Aug. 31,
		2023</t>
        </is>
      </c>
    </row>
    <row r="17">
      <c r="A17" s="4" t="inlineStr">
        <is>
          <t>Strike Rate</t>
        </is>
      </c>
      <c r="B17" s="4" t="inlineStr">
        <is>
          <t>0.50%</t>
        </is>
      </c>
    </row>
    <row r="18">
      <c r="A18" s="4" t="inlineStr">
        <is>
          <t>Notional Amount</t>
        </is>
      </c>
      <c r="B18" s="5" t="n">
        <v>50000</v>
      </c>
    </row>
    <row r="19">
      <c r="A19" s="4" t="inlineStr">
        <is>
          <t>Interest Rate Cap #3 [Member]</t>
        </is>
      </c>
    </row>
    <row r="20">
      <c r="A20" s="3" t="inlineStr">
        <is>
          <t>Derivative [Line Items]</t>
        </is>
      </c>
    </row>
    <row r="21">
      <c r="A21" s="4" t="inlineStr">
        <is>
          <t>Derivative, Inception Date</t>
        </is>
      </c>
      <c r="B21" s="4" t="inlineStr">
        <is>
          <t>Sep. 30,
		2020</t>
        </is>
      </c>
    </row>
    <row r="22">
      <c r="A22" s="4" t="inlineStr">
        <is>
          <t>Derivative Effective Dates</t>
        </is>
      </c>
      <c r="B22" s="4" t="inlineStr">
        <is>
          <t>Sep. 30,
		2020</t>
        </is>
      </c>
    </row>
    <row r="23">
      <c r="A23" s="4" t="inlineStr">
        <is>
          <t>Maturity</t>
        </is>
      </c>
      <c r="B23" s="4" t="inlineStr">
        <is>
          <t>Oct. 31,
		2023</t>
        </is>
      </c>
    </row>
    <row r="24">
      <c r="A24" s="4" t="inlineStr">
        <is>
          <t>Strike Rate</t>
        </is>
      </c>
      <c r="B24" s="4" t="inlineStr">
        <is>
          <t>0.50%</t>
        </is>
      </c>
    </row>
    <row r="25">
      <c r="A25" s="4" t="inlineStr">
        <is>
          <t>Notional Amount</t>
        </is>
      </c>
      <c r="B25" s="5" t="n">
        <v>100000</v>
      </c>
    </row>
    <row r="26">
      <c r="A26" s="4" t="inlineStr">
        <is>
          <t>Interest Rate Cap #4 [Member]</t>
        </is>
      </c>
    </row>
    <row r="27">
      <c r="A27" s="3" t="inlineStr">
        <is>
          <t>Derivative [Line Items]</t>
        </is>
      </c>
    </row>
    <row r="28">
      <c r="A28" s="4" t="inlineStr">
        <is>
          <t>Derivative, Inception Date</t>
        </is>
      </c>
      <c r="B28" s="4" t="inlineStr">
        <is>
          <t>Nov. 30,
		2020</t>
        </is>
      </c>
    </row>
    <row r="29">
      <c r="A29" s="4" t="inlineStr">
        <is>
          <t>Derivative Effective Dates</t>
        </is>
      </c>
      <c r="B29" s="4" t="inlineStr">
        <is>
          <t>Nov. 30,
		2020</t>
        </is>
      </c>
    </row>
    <row r="30">
      <c r="A30" s="4" t="inlineStr">
        <is>
          <t>Maturity</t>
        </is>
      </c>
      <c r="B30" s="4" t="inlineStr">
        <is>
          <t>Nov. 30,
		2023</t>
        </is>
      </c>
    </row>
    <row r="31">
      <c r="A31" s="4" t="inlineStr">
        <is>
          <t>Strike Rate</t>
        </is>
      </c>
      <c r="B31" s="4" t="inlineStr">
        <is>
          <t>0.25%</t>
        </is>
      </c>
    </row>
    <row r="32">
      <c r="A32" s="4" t="inlineStr">
        <is>
          <t>Notional Amount</t>
        </is>
      </c>
      <c r="B32" s="5" t="n">
        <v>50000</v>
      </c>
    </row>
    <row r="33">
      <c r="A33" s="4" t="inlineStr">
        <is>
          <t>Interest Rate Cap #5 [Member]</t>
        </is>
      </c>
    </row>
    <row r="34">
      <c r="A34" s="3" t="inlineStr">
        <is>
          <t>Derivative [Line Items]</t>
        </is>
      </c>
    </row>
    <row r="35">
      <c r="A35" s="4" t="inlineStr">
        <is>
          <t>Derivative, Inception Date</t>
        </is>
      </c>
      <c r="B35" s="4" t="inlineStr">
        <is>
          <t>Feb. 28,
		2021</t>
        </is>
      </c>
    </row>
    <row r="36">
      <c r="A36" s="4" t="inlineStr">
        <is>
          <t>Derivative Effective Dates</t>
        </is>
      </c>
      <c r="B36" s="4" t="inlineStr">
        <is>
          <t>Feb. 28,
		2021</t>
        </is>
      </c>
    </row>
    <row r="37">
      <c r="A37" s="4" t="inlineStr">
        <is>
          <t>Maturity</t>
        </is>
      </c>
      <c r="B37" s="4" t="inlineStr">
        <is>
          <t>Feb. 29,
		2024</t>
        </is>
      </c>
    </row>
    <row r="38">
      <c r="A38" s="4" t="inlineStr">
        <is>
          <t>Strike Rate</t>
        </is>
      </c>
      <c r="B38" s="4" t="inlineStr">
        <is>
          <t>0.25%</t>
        </is>
      </c>
    </row>
    <row r="39">
      <c r="A39" s="4" t="inlineStr">
        <is>
          <t>Notional Amount</t>
        </is>
      </c>
      <c r="B39" s="5" t="n">
        <v>50000</v>
      </c>
    </row>
    <row r="40">
      <c r="A40" s="4" t="inlineStr">
        <is>
          <t>Interest Rate Cap #6 [Member]</t>
        </is>
      </c>
    </row>
    <row r="41">
      <c r="A41" s="3" t="inlineStr">
        <is>
          <t>Derivative [Line Items]</t>
        </is>
      </c>
    </row>
    <row r="42">
      <c r="A42" s="4" t="inlineStr">
        <is>
          <t>Derivative, Inception Date</t>
        </is>
      </c>
      <c r="B42" s="4" t="inlineStr">
        <is>
          <t>Mar. 31,
		2021</t>
        </is>
      </c>
    </row>
    <row r="43">
      <c r="A43" s="4" t="inlineStr">
        <is>
          <t>Derivative Effective Dates</t>
        </is>
      </c>
      <c r="B43" s="4" t="inlineStr">
        <is>
          <t>Mar. 31,
		2021</t>
        </is>
      </c>
    </row>
    <row r="44">
      <c r="A44" s="4" t="inlineStr">
        <is>
          <t>Maturity</t>
        </is>
      </c>
      <c r="B44" s="4" t="inlineStr">
        <is>
          <t>Mar. 31,
		2024</t>
        </is>
      </c>
    </row>
    <row r="45">
      <c r="A45" s="4" t="inlineStr">
        <is>
          <t>Strike Rate</t>
        </is>
      </c>
      <c r="B45" s="4" t="inlineStr">
        <is>
          <t>0.25%</t>
        </is>
      </c>
    </row>
    <row r="46">
      <c r="A46" s="4" t="inlineStr">
        <is>
          <t>Notional Amount</t>
        </is>
      </c>
      <c r="B46" s="5" t="n">
        <v>50000</v>
      </c>
    </row>
    <row r="47">
      <c r="A47" s="4" t="inlineStr">
        <is>
          <t>Interest Rate Cap #7 [Member]</t>
        </is>
      </c>
    </row>
    <row r="48">
      <c r="A48" s="3" t="inlineStr">
        <is>
          <t>Derivative [Line Items]</t>
        </is>
      </c>
    </row>
    <row r="49">
      <c r="A49" s="4" t="inlineStr">
        <is>
          <t>Derivative, Inception Date</t>
        </is>
      </c>
      <c r="B49" s="4" t="inlineStr">
        <is>
          <t>Jun. 30,
		2021</t>
        </is>
      </c>
    </row>
    <row r="50">
      <c r="A50" s="4" t="inlineStr">
        <is>
          <t>Derivative Effective Dates</t>
        </is>
      </c>
      <c r="B50" s="4" t="inlineStr">
        <is>
          <t>Jun. 30,
		2021</t>
        </is>
      </c>
    </row>
    <row r="51">
      <c r="A51" s="4" t="inlineStr">
        <is>
          <t>Maturity</t>
        </is>
      </c>
      <c r="B51" s="4" t="inlineStr">
        <is>
          <t>Jun. 30,
		2024</t>
        </is>
      </c>
    </row>
    <row r="52">
      <c r="A52" s="4" t="inlineStr">
        <is>
          <t>Strike Rate</t>
        </is>
      </c>
      <c r="B52" s="4" t="inlineStr">
        <is>
          <t>0.25%</t>
        </is>
      </c>
    </row>
    <row r="53">
      <c r="A53" s="4" t="inlineStr">
        <is>
          <t>Notional Amount</t>
        </is>
      </c>
      <c r="B53" s="5" t="n">
        <v>50000</v>
      </c>
    </row>
    <row r="54">
      <c r="A54" s="4" t="inlineStr">
        <is>
          <t>Interest Rate Cap #8 [Member]</t>
        </is>
      </c>
    </row>
    <row r="55">
      <c r="A55" s="3" t="inlineStr">
        <is>
          <t>Derivative [Line Items]</t>
        </is>
      </c>
    </row>
    <row r="56">
      <c r="A56" s="4" t="inlineStr">
        <is>
          <t>Derivative, Inception Date</t>
        </is>
      </c>
      <c r="B56" s="4" t="inlineStr">
        <is>
          <t>Dec. 31,
		2021</t>
        </is>
      </c>
    </row>
    <row r="57">
      <c r="A57" s="4" t="inlineStr">
        <is>
          <t>Derivative Effective Dates</t>
        </is>
      </c>
      <c r="B57" s="4" t="inlineStr">
        <is>
          <t>Aug. 31,
		2023</t>
        </is>
      </c>
    </row>
    <row r="58">
      <c r="A58" s="4" t="inlineStr">
        <is>
          <t>Maturity</t>
        </is>
      </c>
      <c r="B58" s="4" t="inlineStr">
        <is>
          <t>Feb. 28,
		2026</t>
        </is>
      </c>
    </row>
    <row r="59">
      <c r="A59" s="4" t="inlineStr">
        <is>
          <t>Strike Rate</t>
        </is>
      </c>
      <c r="B59" s="4" t="inlineStr">
        <is>
          <t>0.50%</t>
        </is>
      </c>
    </row>
    <row r="60">
      <c r="A60" s="4" t="inlineStr">
        <is>
          <t>Notional Amount</t>
        </is>
      </c>
      <c r="B60" s="5" t="n">
        <v>50000</v>
      </c>
    </row>
    <row r="61">
      <c r="A61" s="4" t="inlineStr">
        <is>
          <t>Interest Rate Cap #9 [Member]</t>
        </is>
      </c>
    </row>
    <row r="62">
      <c r="A62" s="3" t="inlineStr">
        <is>
          <t>Derivative [Line Items]</t>
        </is>
      </c>
    </row>
    <row r="63">
      <c r="A63" s="4" t="inlineStr">
        <is>
          <t>Derivative, Inception Date</t>
        </is>
      </c>
      <c r="B63" s="4" t="inlineStr">
        <is>
          <t>Dec. 31,
		2021</t>
        </is>
      </c>
    </row>
    <row r="64">
      <c r="A64" s="4" t="inlineStr">
        <is>
          <t>Derivative Effective Dates</t>
        </is>
      </c>
      <c r="B64" s="4" t="inlineStr">
        <is>
          <t>Feb. 29,
		2024</t>
        </is>
      </c>
    </row>
    <row r="65">
      <c r="A65" s="4" t="inlineStr">
        <is>
          <t>Maturity</t>
        </is>
      </c>
      <c r="B65" s="4" t="inlineStr">
        <is>
          <t>Feb. 28,
		2026</t>
        </is>
      </c>
    </row>
    <row r="66">
      <c r="A66" s="4" t="inlineStr">
        <is>
          <t>Strike Rate</t>
        </is>
      </c>
      <c r="B66" s="4" t="inlineStr">
        <is>
          <t>0.50%</t>
        </is>
      </c>
    </row>
    <row r="67">
      <c r="A67" s="4" t="inlineStr">
        <is>
          <t>Notional Amount</t>
        </is>
      </c>
      <c r="B67" s="5" t="n">
        <v>5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s - Summary of Change in Fair Value of Interest Rate Caps (Detail) - USD ($) $ in Thousands</t>
        </is>
      </c>
      <c r="B1" s="2" t="inlineStr">
        <is>
          <t>12 Months Ended</t>
        </is>
      </c>
    </row>
    <row r="2">
      <c r="B2" s="2" t="inlineStr">
        <is>
          <t>Dec. 31, 2021</t>
        </is>
      </c>
      <c r="C2" s="2" t="inlineStr">
        <is>
          <t>Dec. 31, 2020</t>
        </is>
      </c>
      <c r="D2" s="2" t="inlineStr">
        <is>
          <t>Dec. 31, 2019</t>
        </is>
      </c>
    </row>
    <row r="3">
      <c r="A3" s="3" t="inlineStr">
        <is>
          <t>Offsetting [Abstract]</t>
        </is>
      </c>
    </row>
    <row r="4">
      <c r="A4" s="4" t="inlineStr">
        <is>
          <t>Balance at beginning of period</t>
        </is>
      </c>
      <c r="B4" s="5" t="n">
        <v>265</v>
      </c>
      <c r="D4" s="5" t="n">
        <v>249</v>
      </c>
    </row>
    <row r="5">
      <c r="A5" s="4" t="inlineStr">
        <is>
          <t>Purchases</t>
        </is>
      </c>
      <c r="B5" s="6" t="n">
        <v>3600</v>
      </c>
      <c r="C5" s="5" t="n">
        <v>526</v>
      </c>
    </row>
    <row r="6">
      <c r="A6" s="4" t="inlineStr">
        <is>
          <t>Fair value adjustment included as an (increase) decrease in interest expense</t>
        </is>
      </c>
      <c r="B6" s="6" t="n">
        <v>2721</v>
      </c>
      <c r="C6" s="6" t="n">
        <v>-261</v>
      </c>
      <c r="D6" s="5" t="n">
        <v>-249</v>
      </c>
    </row>
    <row r="7">
      <c r="A7" s="4" t="inlineStr">
        <is>
          <t>Balance at end of period</t>
        </is>
      </c>
      <c r="B7" s="5" t="n">
        <v>6586</v>
      </c>
      <c r="C7" s="5" t="n">
        <v>2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he Company's Debt (Detail) - USD ($) $ in Thousands</t>
        </is>
      </c>
      <c r="B1" s="2" t="inlineStr">
        <is>
          <t>Dec. 31, 2021</t>
        </is>
      </c>
      <c r="C1" s="2" t="inlineStr">
        <is>
          <t>Dec. 31, 2020</t>
        </is>
      </c>
    </row>
    <row r="2">
      <c r="A2" s="3" t="inlineStr">
        <is>
          <t>Debt Instrument [Line Items]</t>
        </is>
      </c>
    </row>
    <row r="3">
      <c r="A3" s="4" t="inlineStr">
        <is>
          <t>Debt</t>
        </is>
      </c>
      <c r="B3" s="5" t="n">
        <v>1107953</v>
      </c>
      <c r="C3" s="5" t="n">
        <v>768909</v>
      </c>
    </row>
    <row r="4">
      <c r="A4" s="4" t="inlineStr">
        <is>
          <t>Unamortized debt issuance costs</t>
        </is>
      </c>
      <c r="B4" s="6" t="n">
        <v>-11010</v>
      </c>
      <c r="C4" s="6" t="n">
        <v>-6661</v>
      </c>
    </row>
    <row r="5">
      <c r="A5" s="4" t="inlineStr">
        <is>
          <t>Net long-term debt</t>
        </is>
      </c>
      <c r="B5" s="6" t="n">
        <v>1096943</v>
      </c>
      <c r="C5" s="6" t="n">
        <v>762248</v>
      </c>
    </row>
    <row r="6">
      <c r="A6" s="4" t="inlineStr">
        <is>
          <t>Unused amount of revolving credit facilities (subject to borrowing base)</t>
        </is>
      </c>
      <c r="B6" s="6" t="n">
        <v>556812</v>
      </c>
      <c r="C6" s="6" t="n">
        <v>438082</v>
      </c>
    </row>
    <row r="7">
      <c r="A7" s="4" t="inlineStr">
        <is>
          <t>Senior Revolving Credit Facility</t>
        </is>
      </c>
    </row>
    <row r="8">
      <c r="A8" s="3" t="inlineStr">
        <is>
          <t>Debt Instrument [Line Items]</t>
        </is>
      </c>
    </row>
    <row r="9">
      <c r="A9" s="4" t="inlineStr">
        <is>
          <t>Debt</t>
        </is>
      </c>
      <c r="B9" s="6" t="n">
        <v>112065</v>
      </c>
      <c r="C9" s="6" t="n">
        <v>286113</v>
      </c>
    </row>
    <row r="10">
      <c r="A10" s="4" t="inlineStr">
        <is>
          <t>Unamortized debt issuance costs</t>
        </is>
      </c>
      <c r="B10" s="6" t="n">
        <v>-1345</v>
      </c>
      <c r="C10" s="6" t="n">
        <v>-1687</v>
      </c>
    </row>
    <row r="11">
      <c r="A11" s="4" t="inlineStr">
        <is>
          <t>Net long-term debt</t>
        </is>
      </c>
      <c r="B11" s="6" t="n">
        <v>110720</v>
      </c>
      <c r="C11" s="6" t="n">
        <v>284426</v>
      </c>
    </row>
    <row r="12">
      <c r="A12" s="4" t="inlineStr">
        <is>
          <t>RMR II revolving warehouse credit facility</t>
        </is>
      </c>
    </row>
    <row r="13">
      <c r="A13" s="3" t="inlineStr">
        <is>
          <t>Debt Instrument [Line Items]</t>
        </is>
      </c>
    </row>
    <row r="14">
      <c r="A14" s="4" t="inlineStr">
        <is>
          <t>Debt</t>
        </is>
      </c>
      <c r="B14" s="6" t="n">
        <v>52469</v>
      </c>
      <c r="C14" s="6" t="n">
        <v>42061</v>
      </c>
    </row>
    <row r="15">
      <c r="A15" s="4" t="inlineStr">
        <is>
          <t>Unamortized debt issuance costs</t>
        </is>
      </c>
      <c r="B15" s="6" t="n">
        <v>-1393</v>
      </c>
      <c r="C15" s="6" t="n">
        <v>-1486</v>
      </c>
    </row>
    <row r="16">
      <c r="A16" s="4" t="inlineStr">
        <is>
          <t>Net long-term debt</t>
        </is>
      </c>
      <c r="B16" s="6" t="n">
        <v>51076</v>
      </c>
      <c r="C16" s="6" t="n">
        <v>40575</v>
      </c>
    </row>
    <row r="17">
      <c r="A17" s="4" t="inlineStr">
        <is>
          <t>RMR IV revolving warehouse credit facility</t>
        </is>
      </c>
    </row>
    <row r="18">
      <c r="A18" s="3" t="inlineStr">
        <is>
          <t>Debt Instrument [Line Items]</t>
        </is>
      </c>
    </row>
    <row r="19">
      <c r="A19" s="4" t="inlineStr">
        <is>
          <t>Debt</t>
        </is>
      </c>
      <c r="B19" s="6" t="n">
        <v>20071</v>
      </c>
    </row>
    <row r="20">
      <c r="A20" s="4" t="inlineStr">
        <is>
          <t>Unamortized debt issuance costs</t>
        </is>
      </c>
      <c r="B20" s="6" t="n">
        <v>-531</v>
      </c>
    </row>
    <row r="21">
      <c r="A21" s="4" t="inlineStr">
        <is>
          <t>Net long-term debt</t>
        </is>
      </c>
      <c r="B21" s="6" t="n">
        <v>19540</v>
      </c>
    </row>
    <row r="22">
      <c r="A22" s="4" t="inlineStr">
        <is>
          <t>RMIT 2020-1 securitization</t>
        </is>
      </c>
    </row>
    <row r="23">
      <c r="A23" s="3" t="inlineStr">
        <is>
          <t>Debt Instrument [Line Items]</t>
        </is>
      </c>
    </row>
    <row r="24">
      <c r="A24" s="4" t="inlineStr">
        <is>
          <t>Debt</t>
        </is>
      </c>
      <c r="B24" s="6" t="n">
        <v>180214</v>
      </c>
      <c r="C24" s="6" t="n">
        <v>180214</v>
      </c>
    </row>
    <row r="25">
      <c r="A25" s="4" t="inlineStr">
        <is>
          <t>Unamortized debt issuance costs</t>
        </is>
      </c>
      <c r="B25" s="6" t="n">
        <v>-1442</v>
      </c>
      <c r="C25" s="6" t="n">
        <v>-2272</v>
      </c>
    </row>
    <row r="26">
      <c r="A26" s="4" t="inlineStr">
        <is>
          <t>Net long-term debt</t>
        </is>
      </c>
      <c r="B26" s="6" t="n">
        <v>178772</v>
      </c>
      <c r="C26" s="6" t="n">
        <v>177942</v>
      </c>
    </row>
    <row r="27">
      <c r="A27" s="4" t="inlineStr">
        <is>
          <t>RMR V revolving warehouse credit facility</t>
        </is>
      </c>
    </row>
    <row r="28">
      <c r="A28" s="3" t="inlineStr">
        <is>
          <t>Debt Instrument [Line Items]</t>
        </is>
      </c>
    </row>
    <row r="29">
      <c r="A29" s="4" t="inlineStr">
        <is>
          <t>Debt</t>
        </is>
      </c>
      <c r="B29" s="6" t="n">
        <v>59451</v>
      </c>
    </row>
    <row r="30">
      <c r="A30" s="4" t="inlineStr">
        <is>
          <t>Unamortized debt issuance costs</t>
        </is>
      </c>
      <c r="B30" s="6" t="n">
        <v>-516</v>
      </c>
    </row>
    <row r="31">
      <c r="A31" s="4" t="inlineStr">
        <is>
          <t>Net long-term debt</t>
        </is>
      </c>
      <c r="B31" s="6" t="n">
        <v>58935</v>
      </c>
    </row>
    <row r="32">
      <c r="A32" s="4" t="inlineStr">
        <is>
          <t>RMIT 2021-1 securitization</t>
        </is>
      </c>
    </row>
    <row r="33">
      <c r="A33" s="3" t="inlineStr">
        <is>
          <t>Debt Instrument [Line Items]</t>
        </is>
      </c>
    </row>
    <row r="34">
      <c r="A34" s="4" t="inlineStr">
        <is>
          <t>Debt</t>
        </is>
      </c>
      <c r="B34" s="6" t="n">
        <v>248916</v>
      </c>
    </row>
    <row r="35">
      <c r="A35" s="4" t="inlineStr">
        <is>
          <t>Unamortized debt issuance costs</t>
        </is>
      </c>
      <c r="B35" s="6" t="n">
        <v>-1830</v>
      </c>
    </row>
    <row r="36">
      <c r="A36" s="4" t="inlineStr">
        <is>
          <t>Net long-term debt</t>
        </is>
      </c>
      <c r="B36" s="6" t="n">
        <v>247086</v>
      </c>
    </row>
    <row r="37">
      <c r="A37" s="4" t="inlineStr">
        <is>
          <t>RMIT 2018-2 securitization</t>
        </is>
      </c>
    </row>
    <row r="38">
      <c r="A38" s="3" t="inlineStr">
        <is>
          <t>Debt Instrument [Line Items]</t>
        </is>
      </c>
    </row>
    <row r="39">
      <c r="A39" s="4" t="inlineStr">
        <is>
          <t>Debt</t>
        </is>
      </c>
      <c r="C39" s="6" t="n">
        <v>130349</v>
      </c>
    </row>
    <row r="40">
      <c r="A40" s="4" t="inlineStr">
        <is>
          <t>Net long-term debt</t>
        </is>
      </c>
      <c r="C40" s="6" t="n">
        <v>130349</v>
      </c>
    </row>
    <row r="41">
      <c r="A41" s="4" t="inlineStr">
        <is>
          <t>RMIT 2021-2 securitization</t>
        </is>
      </c>
    </row>
    <row r="42">
      <c r="A42" s="3" t="inlineStr">
        <is>
          <t>Debt Instrument [Line Items]</t>
        </is>
      </c>
    </row>
    <row r="43">
      <c r="A43" s="4" t="inlineStr">
        <is>
          <t>Debt</t>
        </is>
      </c>
      <c r="B43" s="6" t="n">
        <v>200192</v>
      </c>
    </row>
    <row r="44">
      <c r="A44" s="4" t="inlineStr">
        <is>
          <t>Unamortized debt issuance costs</t>
        </is>
      </c>
      <c r="B44" s="6" t="n">
        <v>-1962</v>
      </c>
    </row>
    <row r="45">
      <c r="A45" s="4" t="inlineStr">
        <is>
          <t>Net long-term debt</t>
        </is>
      </c>
      <c r="B45" s="6" t="n">
        <v>198230</v>
      </c>
    </row>
    <row r="46">
      <c r="A46" s="4" t="inlineStr">
        <is>
          <t>RMIT 2019-1 securitization</t>
        </is>
      </c>
    </row>
    <row r="47">
      <c r="A47" s="3" t="inlineStr">
        <is>
          <t>Debt Instrument [Line Items]</t>
        </is>
      </c>
    </row>
    <row r="48">
      <c r="A48" s="4" t="inlineStr">
        <is>
          <t>Debt</t>
        </is>
      </c>
      <c r="B48" s="6" t="n">
        <v>109373</v>
      </c>
      <c r="C48" s="6" t="n">
        <v>130172</v>
      </c>
    </row>
    <row r="49">
      <c r="A49" s="4" t="inlineStr">
        <is>
          <t>Unamortized debt issuance costs</t>
        </is>
      </c>
      <c r="B49" s="6" t="n">
        <v>-464</v>
      </c>
      <c r="C49" s="6" t="n">
        <v>-1216</v>
      </c>
    </row>
    <row r="50">
      <c r="A50" s="4" t="inlineStr">
        <is>
          <t>Net long-term debt</t>
        </is>
      </c>
      <c r="B50" s="6" t="n">
        <v>108909</v>
      </c>
      <c r="C50" s="5" t="n">
        <v>128956</v>
      </c>
    </row>
    <row r="51">
      <c r="A51" s="4" t="inlineStr">
        <is>
          <t>RMIT 2021-3 securitization</t>
        </is>
      </c>
    </row>
    <row r="52">
      <c r="A52" s="3" t="inlineStr">
        <is>
          <t>Debt Instrument [Line Items]</t>
        </is>
      </c>
    </row>
    <row r="53">
      <c r="A53" s="4" t="inlineStr">
        <is>
          <t>Debt</t>
        </is>
      </c>
      <c r="B53" s="6" t="n">
        <v>125202</v>
      </c>
    </row>
    <row r="54">
      <c r="A54" s="4" t="inlineStr">
        <is>
          <t>Unamortized debt issuance costs</t>
        </is>
      </c>
      <c r="B54" s="6" t="n">
        <v>-1527</v>
      </c>
    </row>
    <row r="55">
      <c r="A55" s="4" t="inlineStr">
        <is>
          <t>Net long-term debt</t>
        </is>
      </c>
      <c r="B55" s="5" t="n">
        <v>1236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Debt - Additional Information (Detail) - USD ($) $ in Thousands</t>
        </is>
      </c>
      <c r="B1" s="2" t="inlineStr">
        <is>
          <t>1 Months Ended</t>
        </is>
      </c>
      <c r="C1" s="2" t="inlineStr">
        <is>
          <t>12 Months Ended</t>
        </is>
      </c>
    </row>
    <row r="2">
      <c r="B2" s="2" t="inlineStr">
        <is>
          <t>Mar. 31, 2021</t>
        </is>
      </c>
      <c r="C2" s="2" t="inlineStr">
        <is>
          <t>Dec. 31, 2021</t>
        </is>
      </c>
      <c r="D2" s="2" t="inlineStr">
        <is>
          <t>Dec. 31, 2020</t>
        </is>
      </c>
      <c r="E2" s="2" t="inlineStr">
        <is>
          <t>Dec. 31, 2019</t>
        </is>
      </c>
      <c r="F2" s="2" t="inlineStr">
        <is>
          <t>Feb. 28, 2022</t>
        </is>
      </c>
      <c r="G2" s="2" t="inlineStr">
        <is>
          <t>Dec. 31, 2018</t>
        </is>
      </c>
    </row>
    <row r="3">
      <c r="A3" s="3" t="inlineStr">
        <is>
          <t>Line of Credit Facility [Line Items]</t>
        </is>
      </c>
    </row>
    <row r="4">
      <c r="A4" s="4" t="inlineStr">
        <is>
          <t>Cash</t>
        </is>
      </c>
      <c r="C4" s="5" t="n">
        <v>10507</v>
      </c>
      <c r="D4" s="5" t="n">
        <v>8052</v>
      </c>
      <c r="E4" s="5" t="n">
        <v>2263</v>
      </c>
      <c r="G4" s="5" t="n">
        <v>3657</v>
      </c>
    </row>
    <row r="5">
      <c r="A5" s="4" t="inlineStr">
        <is>
          <t>Commitment fee description</t>
        </is>
      </c>
      <c r="C5" s="4" t="inlineStr">
        <is>
          <t>The Company pays a flat unused line fee of 0.50%.</t>
        </is>
      </c>
    </row>
    <row r="6">
      <c r="A6" s="4" t="inlineStr">
        <is>
          <t>Effective interest rate</t>
        </is>
      </c>
      <c r="C6" s="4" t="inlineStr">
        <is>
          <t>3.50%</t>
        </is>
      </c>
    </row>
    <row r="7">
      <c r="A7" s="4" t="inlineStr">
        <is>
          <t>Cash deposited to restricted cash reserve account</t>
        </is>
      </c>
      <c r="C7" s="5" t="n">
        <v>138682</v>
      </c>
      <c r="D7" s="6" t="n">
        <v>63824</v>
      </c>
      <c r="E7" s="6" t="n">
        <v>54164</v>
      </c>
      <c r="G7" s="5" t="n">
        <v>46484</v>
      </c>
    </row>
    <row r="8">
      <c r="A8" s="4" t="inlineStr">
        <is>
          <t>Advances on securitizations</t>
        </is>
      </c>
      <c r="C8" s="6" t="n">
        <v>573700</v>
      </c>
      <c r="D8" s="6" t="n">
        <v>180000</v>
      </c>
      <c r="E8" s="5" t="n">
        <v>130000</v>
      </c>
    </row>
    <row r="9">
      <c r="A9" s="4" t="inlineStr">
        <is>
          <t>Asset-backed Securities, Securitized Loans and Receivables | Subsequent Event</t>
        </is>
      </c>
    </row>
    <row r="10">
      <c r="A10" s="3" t="inlineStr">
        <is>
          <t>Line of Credit Facility [Line Items]</t>
        </is>
      </c>
    </row>
    <row r="11">
      <c r="A11" s="4" t="inlineStr">
        <is>
          <t>Weighted average rate</t>
        </is>
      </c>
      <c r="F11" s="4" t="inlineStr">
        <is>
          <t>3.59%</t>
        </is>
      </c>
    </row>
    <row r="12">
      <c r="A12" s="4" t="inlineStr">
        <is>
          <t>Principal amount outstanding on loans securitized or asset-backed financing arrangement</t>
        </is>
      </c>
      <c r="F12" s="5" t="n">
        <v>250000</v>
      </c>
    </row>
    <row r="13">
      <c r="A13" s="4" t="inlineStr">
        <is>
          <t>RMR II Revolving Warehouse Credit Facility</t>
        </is>
      </c>
    </row>
    <row r="14">
      <c r="A14" s="3" t="inlineStr">
        <is>
          <t>Line of Credit Facility [Line Items]</t>
        </is>
      </c>
    </row>
    <row r="15">
      <c r="A15" s="4" t="inlineStr">
        <is>
          <t>Secured line of credit</t>
        </is>
      </c>
      <c r="B15" s="5" t="n">
        <v>125000</v>
      </c>
      <c r="C15" s="5" t="n">
        <v>75000</v>
      </c>
    </row>
    <row r="16">
      <c r="A16" s="4" t="inlineStr">
        <is>
          <t>Percentage of advances on debt agreement eligible secured finance receivables</t>
        </is>
      </c>
      <c r="B16" s="4" t="inlineStr">
        <is>
          <t>80.00%</t>
        </is>
      </c>
      <c r="C16" s="4" t="inlineStr">
        <is>
          <t>83.00%</t>
        </is>
      </c>
    </row>
    <row r="17">
      <c r="A17" s="4" t="inlineStr">
        <is>
          <t>Effective interest rate</t>
        </is>
      </c>
      <c r="C17" s="4" t="inlineStr">
        <is>
          <t>2.60%</t>
        </is>
      </c>
    </row>
    <row r="18">
      <c r="A18" s="4" t="inlineStr">
        <is>
          <t>Cash deposited to restricted cash reserve account</t>
        </is>
      </c>
      <c r="C18" s="5" t="n">
        <v>600</v>
      </c>
    </row>
    <row r="19">
      <c r="A19" s="4" t="inlineStr">
        <is>
          <t>Debt revolving period end date</t>
        </is>
      </c>
      <c r="C19" s="4" t="inlineStr">
        <is>
          <t>2023-03</t>
        </is>
      </c>
    </row>
    <row r="20">
      <c r="A20" s="4" t="inlineStr">
        <is>
          <t>Debt maturity date</t>
        </is>
      </c>
      <c r="C20" s="4" t="inlineStr">
        <is>
          <t>2024-03</t>
        </is>
      </c>
    </row>
    <row r="21">
      <c r="A21" s="4" t="inlineStr">
        <is>
          <t>Debt Instrument, Description of Variable Rate Basis</t>
        </is>
      </c>
      <c r="C21" s="4" t="inlineStr">
        <is>
          <t>which borrowings under the facility bear interest, payable monthly, at a blended rate equal to three-month LIBOR, with a LIBOR floor of 0.25%, plus a margin of 2.35% (2.15% prior to the April 2021 amendment). The debt is secured by finance receivables and other related assets that the Company purchased from its affiliates, which the Company then sold and transferred to RMR II.</t>
        </is>
      </c>
    </row>
    <row r="22">
      <c r="A22" s="4" t="inlineStr">
        <is>
          <t>RMR IV revolving warehouse credit facility</t>
        </is>
      </c>
    </row>
    <row r="23">
      <c r="A23" s="3" t="inlineStr">
        <is>
          <t>Line of Credit Facility [Line Items]</t>
        </is>
      </c>
    </row>
    <row r="24">
      <c r="A24" s="4" t="inlineStr">
        <is>
          <t>Secured line of credit</t>
        </is>
      </c>
      <c r="C24" s="5" t="n">
        <v>125000</v>
      </c>
    </row>
    <row r="25">
      <c r="A25" s="4" t="inlineStr">
        <is>
          <t>Percentage of advances on debt agreement eligible secured finance receivables</t>
        </is>
      </c>
      <c r="C25" s="4" t="inlineStr">
        <is>
          <t>81.00%</t>
        </is>
      </c>
    </row>
    <row r="26">
      <c r="A26" s="4" t="inlineStr">
        <is>
          <t>Effective interest rate</t>
        </is>
      </c>
      <c r="C26" s="4" t="inlineStr">
        <is>
          <t>2.45%</t>
        </is>
      </c>
    </row>
    <row r="27">
      <c r="A27" s="4" t="inlineStr">
        <is>
          <t>Cash deposited to restricted cash reserve account</t>
        </is>
      </c>
      <c r="C27" s="5" t="n">
        <v>200</v>
      </c>
    </row>
    <row r="28">
      <c r="A28" s="4" t="inlineStr">
        <is>
          <t>Debt revolving period end date</t>
        </is>
      </c>
      <c r="C28" s="4" t="inlineStr">
        <is>
          <t>2023-04</t>
        </is>
      </c>
    </row>
    <row r="29">
      <c r="A29" s="4" t="inlineStr">
        <is>
          <t>Debt maturity date</t>
        </is>
      </c>
      <c r="C29" s="4" t="inlineStr">
        <is>
          <t>2024-04</t>
        </is>
      </c>
    </row>
    <row r="30">
      <c r="A30" s="4" t="inlineStr">
        <is>
          <t>Line of credit facility, description</t>
        </is>
      </c>
      <c r="C30" s="4" t="inlineStr">
        <is>
          <t>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t>
        </is>
      </c>
    </row>
    <row r="31">
      <c r="A31" s="4" t="inlineStr">
        <is>
          <t>Line of credit facility, interest rate description</t>
        </is>
      </c>
      <c r="C31" s="4" t="inlineStr">
        <is>
          <t xml:space="preserve">Borrowings under the facility bear interest, payable monthly, at a rate equal to one-month LIBOR, plus a margin of 2.35%. The effective interest rate was 2.45% at December 31, 2021. RMR IV pays an unused commitment fee between 0.35% and 0.70% based upon the average daily utilization of the facility. </t>
        </is>
      </c>
    </row>
    <row r="32">
      <c r="A32" s="4" t="inlineStr">
        <is>
          <t>RMR V revolving warehouse credit facility</t>
        </is>
      </c>
    </row>
    <row r="33">
      <c r="A33" s="3" t="inlineStr">
        <is>
          <t>Line of Credit Facility [Line Items]</t>
        </is>
      </c>
    </row>
    <row r="34">
      <c r="A34" s="4" t="inlineStr">
        <is>
          <t>Secured line of credit</t>
        </is>
      </c>
      <c r="C34" s="5" t="n">
        <v>100000</v>
      </c>
    </row>
    <row r="35">
      <c r="A35" s="4" t="inlineStr">
        <is>
          <t>Percentage of advances on debt agreement eligible secured finance receivables</t>
        </is>
      </c>
      <c r="C35" s="4" t="inlineStr">
        <is>
          <t>80.00%</t>
        </is>
      </c>
    </row>
    <row r="36">
      <c r="A36" s="4" t="inlineStr">
        <is>
          <t>Effective interest rate</t>
        </is>
      </c>
      <c r="C36" s="4" t="inlineStr">
        <is>
          <t>2.41%</t>
        </is>
      </c>
    </row>
    <row r="37">
      <c r="A37" s="4" t="inlineStr">
        <is>
          <t>Cash deposited to restricted cash reserve account</t>
        </is>
      </c>
      <c r="C37" s="5" t="n">
        <v>700</v>
      </c>
    </row>
    <row r="38">
      <c r="A38" s="4" t="inlineStr">
        <is>
          <t>Debt revolving period end date</t>
        </is>
      </c>
      <c r="C38" s="4" t="inlineStr">
        <is>
          <t>2022-10</t>
        </is>
      </c>
    </row>
    <row r="39">
      <c r="A39" s="4" t="inlineStr">
        <is>
          <t>Debt maturity date</t>
        </is>
      </c>
      <c r="C39" s="4" t="inlineStr">
        <is>
          <t>2023-10</t>
        </is>
      </c>
    </row>
    <row r="40">
      <c r="A40" s="4" t="inlineStr">
        <is>
          <t>Line of credit facility, description</t>
        </is>
      </c>
      <c r="C40" s="4" t="inlineStr">
        <is>
          <t>The facility converts to an amortizing loan in October 2022 and terminates in October 2023. The debt is secured by finance receivables and other related assets that the Company purchased from its affiliates, which the Company then sold and transferred to RMR V. Advances on the facility are capped at 80% of eligible finance receivables</t>
        </is>
      </c>
    </row>
    <row r="41">
      <c r="A41" s="4" t="inlineStr">
        <is>
          <t>Line of credit facility, interest rate description</t>
        </is>
      </c>
      <c r="C41" s="4" t="inlineStr">
        <is>
          <t>Borrowings under the facility bear interest, payable monthly, at a per annum rate, which in the case of a conduit lender is the commercial paper rate, plus a margin of 2.20%. The effective interest rate was 2.41% at December 31, 2021. RMR V pays an unused commitment fee between 0.45% and 0.75% based upon the average daily utilization of the facility</t>
        </is>
      </c>
    </row>
    <row r="42">
      <c r="A42" s="4" t="inlineStr">
        <is>
          <t>RMIT 2019-1 securitization</t>
        </is>
      </c>
    </row>
    <row r="43">
      <c r="A43" s="3" t="inlineStr">
        <is>
          <t>Line of Credit Facility [Line Items]</t>
        </is>
      </c>
    </row>
    <row r="44">
      <c r="A44" s="4" t="inlineStr">
        <is>
          <t>Effective interest rate</t>
        </is>
      </c>
      <c r="C44" s="4" t="inlineStr">
        <is>
          <t>3.19%</t>
        </is>
      </c>
    </row>
    <row r="45">
      <c r="A45" s="4" t="inlineStr">
        <is>
          <t>Cash deposited to restricted cash reserve account</t>
        </is>
      </c>
      <c r="C45" s="5" t="n">
        <v>1400</v>
      </c>
    </row>
    <row r="46">
      <c r="A46" s="4" t="inlineStr">
        <is>
          <t>Debt revolving period end date</t>
        </is>
      </c>
      <c r="C46" s="4" t="inlineStr">
        <is>
          <t>2021-10</t>
        </is>
      </c>
    </row>
    <row r="47">
      <c r="A47" s="4" t="inlineStr">
        <is>
          <t>Debt maturity date</t>
        </is>
      </c>
      <c r="C47" s="4" t="inlineStr">
        <is>
          <t>2028-11</t>
        </is>
      </c>
    </row>
    <row r="48">
      <c r="A48" s="4" t="inlineStr">
        <is>
          <t>Advances on securitizations</t>
        </is>
      </c>
      <c r="C48" s="5" t="n">
        <v>130000</v>
      </c>
    </row>
    <row r="49">
      <c r="A49" s="4" t="inlineStr">
        <is>
          <t>Debt Instrument, Payment Terms</t>
        </is>
      </c>
      <c r="C49" s="4" t="inlineStr">
        <is>
          <t>Prior to maturity in November 2028, the Company may redeem the notes in full, but not in part, at its option on any business day on or after the payment date occurring in November 2021. During the year ended December 31, 2021, the Company made principal repayments of $20.8 million subsequent to the end of the revolving period. See Note 20, “Subsequent Events,” for additional information regarding this securitization.</t>
        </is>
      </c>
    </row>
    <row r="50">
      <c r="A50" s="4" t="inlineStr">
        <is>
          <t>Repayments of principal subsequent to the end of the revolving period</t>
        </is>
      </c>
      <c r="C50" s="5" t="n">
        <v>20800</v>
      </c>
    </row>
    <row r="51">
      <c r="A51" s="4" t="inlineStr">
        <is>
          <t>RMIT 2020-1 securitization</t>
        </is>
      </c>
    </row>
    <row r="52">
      <c r="A52" s="3" t="inlineStr">
        <is>
          <t>Line of Credit Facility [Line Items]</t>
        </is>
      </c>
    </row>
    <row r="53">
      <c r="A53" s="4" t="inlineStr">
        <is>
          <t>Effective interest rate</t>
        </is>
      </c>
      <c r="C53" s="4" t="inlineStr">
        <is>
          <t>2.85%</t>
        </is>
      </c>
    </row>
    <row r="54">
      <c r="A54" s="4" t="inlineStr">
        <is>
          <t>Cash deposited to restricted cash reserve account</t>
        </is>
      </c>
      <c r="C54" s="5" t="n">
        <v>1900</v>
      </c>
    </row>
    <row r="55">
      <c r="A55" s="4" t="inlineStr">
        <is>
          <t>Debt revolving period end date</t>
        </is>
      </c>
      <c r="C55" s="4" t="inlineStr">
        <is>
          <t>2023-09</t>
        </is>
      </c>
    </row>
    <row r="56">
      <c r="A56" s="4" t="inlineStr">
        <is>
          <t>Debt maturity date</t>
        </is>
      </c>
      <c r="C56" s="4" t="inlineStr">
        <is>
          <t>2030-10</t>
        </is>
      </c>
    </row>
    <row r="57">
      <c r="A57" s="4" t="inlineStr">
        <is>
          <t>Advances on securitizations</t>
        </is>
      </c>
      <c r="C57" s="5" t="n">
        <v>180000</v>
      </c>
    </row>
    <row r="58">
      <c r="A58" s="4" t="inlineStr">
        <is>
          <t>Debt Instrument, Payment Terms</t>
        </is>
      </c>
      <c r="C58" s="4" t="inlineStr">
        <is>
          <t>Prior to maturity in October 2030, the Company may redeem the notes in full, but not in part, at its option on any business day on or after the payment date occurring in October 2023. No payments of principal of the notes will be made during the revolving period</t>
        </is>
      </c>
    </row>
    <row r="59">
      <c r="A59" s="4" t="inlineStr">
        <is>
          <t>RMIT 2021-1 securitization</t>
        </is>
      </c>
    </row>
    <row r="60">
      <c r="A60" s="3" t="inlineStr">
        <is>
          <t>Line of Credit Facility [Line Items]</t>
        </is>
      </c>
    </row>
    <row r="61">
      <c r="A61" s="4" t="inlineStr">
        <is>
          <t>Effective interest rate</t>
        </is>
      </c>
      <c r="C61" s="4" t="inlineStr">
        <is>
          <t>2.08%</t>
        </is>
      </c>
    </row>
    <row r="62">
      <c r="A62" s="4" t="inlineStr">
        <is>
          <t>Cash deposited to restricted cash reserve account</t>
        </is>
      </c>
      <c r="C62" s="5" t="n">
        <v>2600</v>
      </c>
    </row>
    <row r="63">
      <c r="A63" s="4" t="inlineStr">
        <is>
          <t>Debt revolving period end date</t>
        </is>
      </c>
      <c r="C63" s="4" t="inlineStr">
        <is>
          <t>2024-02</t>
        </is>
      </c>
    </row>
    <row r="64">
      <c r="A64" s="4" t="inlineStr">
        <is>
          <t>Debt maturity date</t>
        </is>
      </c>
      <c r="C64" s="4" t="inlineStr">
        <is>
          <t>2031-03</t>
        </is>
      </c>
    </row>
    <row r="65">
      <c r="A65" s="4" t="inlineStr">
        <is>
          <t>Advances on securitizations</t>
        </is>
      </c>
      <c r="C65" s="5" t="n">
        <v>249000</v>
      </c>
    </row>
    <row r="66">
      <c r="A66" s="4" t="inlineStr">
        <is>
          <t>Debt Instrument, Payment Terms</t>
        </is>
      </c>
      <c r="C66" s="4" t="inlineStr">
        <is>
          <t>Prior to maturity in March 2031, the Company may redeem the notes in full, but not in part, at its option on any business day on or after the payment date occurring in March 2024. No payments of principal of the notes will be made during the revolving period</t>
        </is>
      </c>
    </row>
    <row r="67">
      <c r="A67" s="4" t="inlineStr">
        <is>
          <t>RMIT 2021-2 securitization</t>
        </is>
      </c>
    </row>
    <row r="68">
      <c r="A68" s="3" t="inlineStr">
        <is>
          <t>Line of Credit Facility [Line Items]</t>
        </is>
      </c>
    </row>
    <row r="69">
      <c r="A69" s="4" t="inlineStr">
        <is>
          <t>Effective interest rate</t>
        </is>
      </c>
      <c r="C69" s="4" t="inlineStr">
        <is>
          <t>2.30%</t>
        </is>
      </c>
    </row>
    <row r="70">
      <c r="A70" s="4" t="inlineStr">
        <is>
          <t>Cash deposited to restricted cash reserve account</t>
        </is>
      </c>
      <c r="C70" s="5" t="n">
        <v>2100</v>
      </c>
    </row>
    <row r="71">
      <c r="A71" s="4" t="inlineStr">
        <is>
          <t>Debt revolving period end date</t>
        </is>
      </c>
      <c r="C71" s="4" t="inlineStr">
        <is>
          <t>2026-07</t>
        </is>
      </c>
    </row>
    <row r="72">
      <c r="A72" s="4" t="inlineStr">
        <is>
          <t>Debt maturity date</t>
        </is>
      </c>
      <c r="C72" s="4" t="inlineStr">
        <is>
          <t>2033-08</t>
        </is>
      </c>
    </row>
    <row r="73">
      <c r="A73" s="4" t="inlineStr">
        <is>
          <t>Advances on securitizations</t>
        </is>
      </c>
      <c r="C73" s="5" t="n">
        <v>200000</v>
      </c>
    </row>
    <row r="74">
      <c r="A74" s="4" t="inlineStr">
        <is>
          <t>Debt Instrument, Payment Terms</t>
        </is>
      </c>
      <c r="C74" s="4" t="inlineStr">
        <is>
          <t>Prior to maturity in August 2033, the Company may redeem the notes in full, but not in part, at its option on any business day on or after the payment date occurring in August 2026. No payments of principal of the notes will be made during the revolving period</t>
        </is>
      </c>
    </row>
    <row r="75">
      <c r="A75" s="4" t="inlineStr">
        <is>
          <t>RMIT 2021-3 securitization</t>
        </is>
      </c>
    </row>
    <row r="76">
      <c r="A76" s="3" t="inlineStr">
        <is>
          <t>Line of Credit Facility [Line Items]</t>
        </is>
      </c>
    </row>
    <row r="77">
      <c r="A77" s="4" t="inlineStr">
        <is>
          <t>Effective interest rate</t>
        </is>
      </c>
      <c r="C77" s="4" t="inlineStr">
        <is>
          <t>3.88%</t>
        </is>
      </c>
    </row>
    <row r="78">
      <c r="A78" s="4" t="inlineStr">
        <is>
          <t>Cash deposited to restricted cash reserve account</t>
        </is>
      </c>
      <c r="C78" s="5" t="n">
        <v>1500</v>
      </c>
    </row>
    <row r="79">
      <c r="A79" s="4" t="inlineStr">
        <is>
          <t>Debt revolving period end date</t>
        </is>
      </c>
      <c r="C79" s="4" t="inlineStr">
        <is>
          <t>2026-09</t>
        </is>
      </c>
    </row>
    <row r="80">
      <c r="A80" s="4" t="inlineStr">
        <is>
          <t>Debt maturity date</t>
        </is>
      </c>
      <c r="C80" s="4" t="inlineStr">
        <is>
          <t>2033-10</t>
        </is>
      </c>
    </row>
    <row r="81">
      <c r="A81" s="4" t="inlineStr">
        <is>
          <t>Advances on securitizations</t>
        </is>
      </c>
      <c r="C81" s="5" t="n">
        <v>125000</v>
      </c>
    </row>
    <row r="82">
      <c r="A82" s="4" t="inlineStr">
        <is>
          <t>Debt Instrument, Payment Terms</t>
        </is>
      </c>
      <c r="C82" s="4" t="inlineStr">
        <is>
          <t>Prior to maturity in October 2033, the Company may redeem the notes in full, but not in part, at its option on any business day on or after the payment date occurring in October 2024. No payments of principal of the notes will be made during the revolving period</t>
        </is>
      </c>
    </row>
    <row r="83">
      <c r="A83" s="4" t="inlineStr">
        <is>
          <t>Contractual Priority Payments [Member]</t>
        </is>
      </c>
    </row>
    <row r="84">
      <c r="A84" s="3" t="inlineStr">
        <is>
          <t>Line of Credit Facility [Line Items]</t>
        </is>
      </c>
    </row>
    <row r="85">
      <c r="A85" s="4" t="inlineStr">
        <is>
          <t>Cash deposited to restricted cash reserve account</t>
        </is>
      </c>
      <c r="C85" s="5" t="n">
        <v>107700</v>
      </c>
      <c r="D85" s="5" t="n">
        <v>46600</v>
      </c>
    </row>
    <row r="86">
      <c r="A86" s="4" t="inlineStr">
        <is>
          <t>Minimum [Member] | RMR II Revolving Warehouse Credit Facility</t>
        </is>
      </c>
    </row>
    <row r="87">
      <c r="A87" s="3" t="inlineStr">
        <is>
          <t>Line of Credit Facility [Line Items]</t>
        </is>
      </c>
    </row>
    <row r="88">
      <c r="A88" s="4" t="inlineStr">
        <is>
          <t>Unused line fee</t>
        </is>
      </c>
      <c r="C88" s="4" t="inlineStr">
        <is>
          <t>0.35%</t>
        </is>
      </c>
    </row>
    <row r="89">
      <c r="A89" s="4" t="inlineStr">
        <is>
          <t>Minimum [Member] | RMR IV revolving warehouse credit facility</t>
        </is>
      </c>
    </row>
    <row r="90">
      <c r="A90" s="3" t="inlineStr">
        <is>
          <t>Line of Credit Facility [Line Items]</t>
        </is>
      </c>
    </row>
    <row r="91">
      <c r="A91" s="4" t="inlineStr">
        <is>
          <t>Unused line fee</t>
        </is>
      </c>
      <c r="C91" s="4" t="inlineStr">
        <is>
          <t>0.35%</t>
        </is>
      </c>
    </row>
    <row r="92">
      <c r="A92" s="4" t="inlineStr">
        <is>
          <t>Minimum [Member] | RMR V revolving warehouse credit facility</t>
        </is>
      </c>
    </row>
    <row r="93">
      <c r="A93" s="3" t="inlineStr">
        <is>
          <t>Line of Credit Facility [Line Items]</t>
        </is>
      </c>
    </row>
    <row r="94">
      <c r="A94" s="4" t="inlineStr">
        <is>
          <t>Unused line fee</t>
        </is>
      </c>
      <c r="C94" s="4" t="inlineStr">
        <is>
          <t>0.45%</t>
        </is>
      </c>
    </row>
    <row r="95">
      <c r="A95" s="4" t="inlineStr">
        <is>
          <t>Maximum [Member] | RMR II Revolving Warehouse Credit Facility</t>
        </is>
      </c>
    </row>
    <row r="96">
      <c r="A96" s="3" t="inlineStr">
        <is>
          <t>Line of Credit Facility [Line Items]</t>
        </is>
      </c>
    </row>
    <row r="97">
      <c r="A97" s="4" t="inlineStr">
        <is>
          <t>Unused line fee</t>
        </is>
      </c>
      <c r="C97" s="4" t="inlineStr">
        <is>
          <t>0.85%</t>
        </is>
      </c>
    </row>
    <row r="98">
      <c r="A98" s="4" t="inlineStr">
        <is>
          <t>Maximum [Member] | RMR IV revolving warehouse credit facility</t>
        </is>
      </c>
    </row>
    <row r="99">
      <c r="A99" s="3" t="inlineStr">
        <is>
          <t>Line of Credit Facility [Line Items]</t>
        </is>
      </c>
    </row>
    <row r="100">
      <c r="A100" s="4" t="inlineStr">
        <is>
          <t>Unused line fee</t>
        </is>
      </c>
      <c r="C100" s="4" t="inlineStr">
        <is>
          <t>0.70%</t>
        </is>
      </c>
    </row>
    <row r="101">
      <c r="A101" s="4" t="inlineStr">
        <is>
          <t>Maximum [Member] | RMR V revolving warehouse credit facility</t>
        </is>
      </c>
    </row>
    <row r="102">
      <c r="A102" s="3" t="inlineStr">
        <is>
          <t>Line of Credit Facility [Line Items]</t>
        </is>
      </c>
    </row>
    <row r="103">
      <c r="A103" s="4" t="inlineStr">
        <is>
          <t>Unused line fee</t>
        </is>
      </c>
      <c r="C103" s="4" t="inlineStr">
        <is>
          <t>0.75%</t>
        </is>
      </c>
    </row>
    <row r="104">
      <c r="A104" s="4" t="inlineStr">
        <is>
          <t>London Interbank Offered Rate (LIBOR) [Member]</t>
        </is>
      </c>
    </row>
    <row r="105">
      <c r="A105" s="3" t="inlineStr">
        <is>
          <t>Line of Credit Facility [Line Items]</t>
        </is>
      </c>
    </row>
    <row r="106">
      <c r="A106" s="4" t="inlineStr">
        <is>
          <t>Interest rate, basis spread</t>
        </is>
      </c>
      <c r="C106" s="4" t="inlineStr">
        <is>
          <t>3.00%</t>
        </is>
      </c>
    </row>
    <row r="107">
      <c r="A107" s="4" t="inlineStr">
        <is>
          <t>Effective interest rate</t>
        </is>
      </c>
      <c r="C107" s="4" t="inlineStr">
        <is>
          <t>0.10%</t>
        </is>
      </c>
      <c r="D107" s="4" t="inlineStr">
        <is>
          <t>0.14%</t>
        </is>
      </c>
    </row>
    <row r="108">
      <c r="A108" s="4" t="inlineStr">
        <is>
          <t>London Interbank Offered Rate (LIBOR) [Member] | Minimum [Member]</t>
        </is>
      </c>
    </row>
    <row r="109">
      <c r="A109" s="3" t="inlineStr">
        <is>
          <t>Line of Credit Facility [Line Items]</t>
        </is>
      </c>
    </row>
    <row r="110">
      <c r="A110" s="4" t="inlineStr">
        <is>
          <t>Effective interest rate on line of credit</t>
        </is>
      </c>
      <c r="C110" s="4" t="inlineStr">
        <is>
          <t>0.50%</t>
        </is>
      </c>
    </row>
    <row r="111">
      <c r="A111" s="4" t="inlineStr">
        <is>
          <t>Unrestricted Cash Member</t>
        </is>
      </c>
    </row>
    <row r="112">
      <c r="A112" s="3" t="inlineStr">
        <is>
          <t>Line of Credit Facility [Line Items]</t>
        </is>
      </c>
    </row>
    <row r="113">
      <c r="A113" s="4" t="inlineStr">
        <is>
          <t>Cash</t>
        </is>
      </c>
      <c r="C113" s="5" t="n">
        <v>10500</v>
      </c>
    </row>
    <row r="114">
      <c r="A114" s="4" t="inlineStr">
        <is>
          <t>Debt Instrument Variable Rate Base Condition Two | London Interbank Offered Rate (LIBOR) [Member] | RMR II Revolving Warehouse Credit Facility</t>
        </is>
      </c>
    </row>
    <row r="115">
      <c r="A115" s="3" t="inlineStr">
        <is>
          <t>Line of Credit Facility [Line Items]</t>
        </is>
      </c>
    </row>
    <row r="116">
      <c r="A116" s="4" t="inlineStr">
        <is>
          <t>Interest rate, basis spread</t>
        </is>
      </c>
      <c r="B116" s="4" t="inlineStr">
        <is>
          <t>2.15%</t>
        </is>
      </c>
      <c r="C116" s="4" t="inlineStr">
        <is>
          <t>2.35%</t>
        </is>
      </c>
    </row>
    <row r="117">
      <c r="A117" s="4" t="inlineStr">
        <is>
          <t>Debt Instrument Variable Rate Base Condition Two | London Interbank Offered Rate (LIBOR) [Member] | RMR IV revolving warehouse credit facility</t>
        </is>
      </c>
    </row>
    <row r="118">
      <c r="A118" s="3" t="inlineStr">
        <is>
          <t>Line of Credit Facility [Line Items]</t>
        </is>
      </c>
    </row>
    <row r="119">
      <c r="A119" s="4" t="inlineStr">
        <is>
          <t>Weighted average rate</t>
        </is>
      </c>
      <c r="C119" s="4" t="inlineStr">
        <is>
          <t>2.35%</t>
        </is>
      </c>
    </row>
    <row r="120">
      <c r="A120" s="4" t="inlineStr">
        <is>
          <t>Debt Instrument Variable Rate Base Condition Two | London Interbank Offered Rate (LIBOR) [Member] | RMR V revolving warehouse credit facility</t>
        </is>
      </c>
    </row>
    <row r="121">
      <c r="A121" s="3" t="inlineStr">
        <is>
          <t>Line of Credit Facility [Line Items]</t>
        </is>
      </c>
    </row>
    <row r="122">
      <c r="A122" s="4" t="inlineStr">
        <is>
          <t>Weighted average rate</t>
        </is>
      </c>
      <c r="C122" s="4" t="inlineStr">
        <is>
          <t>2.20%</t>
        </is>
      </c>
    </row>
    <row r="123">
      <c r="A123" s="4" t="inlineStr">
        <is>
          <t>Revolving Credit Facility [Member] | Senior Revolving Credit Facility Prior To September Twenty Two Thousand Nineteen</t>
        </is>
      </c>
    </row>
    <row r="124">
      <c r="A124" s="3" t="inlineStr">
        <is>
          <t>Line of Credit Facility [Line Items]</t>
        </is>
      </c>
    </row>
    <row r="125">
      <c r="A125" s="4" t="inlineStr">
        <is>
          <t>Secured line of credit</t>
        </is>
      </c>
      <c r="C125" s="5" t="n">
        <v>640000</v>
      </c>
    </row>
    <row r="126">
      <c r="A126" s="4" t="inlineStr">
        <is>
          <t>Debt agreement expiration date</t>
        </is>
      </c>
      <c r="C126" s="4" t="inlineStr">
        <is>
          <t>Sep. 30,
		2022</t>
        </is>
      </c>
    </row>
    <row r="127">
      <c r="A127" s="4" t="inlineStr">
        <is>
          <t>Revolving Credit Facility [Member] | Senior Revolving Credit Facility</t>
        </is>
      </c>
    </row>
    <row r="128">
      <c r="A128" s="3" t="inlineStr">
        <is>
          <t>Line of Credit Facility [Line Items]</t>
        </is>
      </c>
    </row>
    <row r="129">
      <c r="A129" s="4" t="inlineStr">
        <is>
          <t>Secured line of credit</t>
        </is>
      </c>
      <c r="C129" s="5" t="n">
        <v>500000</v>
      </c>
    </row>
    <row r="130">
      <c r="A130" s="4" t="inlineStr">
        <is>
          <t>Debt agreement expiration date</t>
        </is>
      </c>
      <c r="C130" s="4" t="inlineStr">
        <is>
          <t>Sep. 30,
		2024</t>
        </is>
      </c>
    </row>
    <row r="131">
      <c r="A131" s="4" t="inlineStr">
        <is>
          <t>Percentage of advances on debt agreement eligible secured finance receivables</t>
        </is>
      </c>
      <c r="C131" s="4" t="inlineStr">
        <is>
          <t>83.00%</t>
        </is>
      </c>
    </row>
    <row r="132">
      <c r="A132" s="4" t="inlineStr">
        <is>
          <t>Current percentage of advances on eligible secured finance receivables</t>
        </is>
      </c>
      <c r="C132" s="4" t="inlineStr">
        <is>
          <t>83.00%</t>
        </is>
      </c>
    </row>
    <row r="133">
      <c r="A133" s="4" t="inlineStr">
        <is>
          <t>Credit facility, eligible borrowing capacity</t>
        </is>
      </c>
      <c r="C133" s="5" t="n">
        <v>199200</v>
      </c>
    </row>
    <row r="134">
      <c r="A134" s="4" t="inlineStr">
        <is>
          <t>Unused line fee</t>
        </is>
      </c>
      <c r="C134" s="4" t="inlineStr">
        <is>
          <t>0.50%</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Statement Of Cash Flows [Abstract]</t>
        </is>
      </c>
    </row>
    <row r="3">
      <c r="A3" s="4" t="inlineStr">
        <is>
          <t>Cash</t>
        </is>
      </c>
      <c r="B3" s="5" t="n">
        <v>10507</v>
      </c>
      <c r="C3" s="5" t="n">
        <v>8052</v>
      </c>
      <c r="D3" s="5" t="n">
        <v>2263</v>
      </c>
      <c r="E3" s="5" t="n">
        <v>3657</v>
      </c>
    </row>
    <row r="4">
      <c r="A4" s="4" t="inlineStr">
        <is>
          <t>Restricted cash</t>
        </is>
      </c>
      <c r="B4" s="6" t="n">
        <v>138682</v>
      </c>
      <c r="C4" s="6" t="n">
        <v>63824</v>
      </c>
      <c r="D4" s="6" t="n">
        <v>54164</v>
      </c>
      <c r="E4" s="6" t="n">
        <v>46484</v>
      </c>
    </row>
    <row r="5">
      <c r="A5" s="4" t="inlineStr">
        <is>
          <t>Total cash and restricted cash</t>
        </is>
      </c>
      <c r="B5" s="5" t="n">
        <v>149189</v>
      </c>
      <c r="C5" s="5" t="n">
        <v>71876</v>
      </c>
      <c r="D5" s="5" t="n">
        <v>56427</v>
      </c>
      <c r="E5" s="5" t="n">
        <v>501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Principal Payments Required on Outstanding Debt (Detail) - USD ($) $ in Thousands</t>
        </is>
      </c>
      <c r="B1" s="2" t="inlineStr">
        <is>
          <t>Dec. 31, 2021</t>
        </is>
      </c>
      <c r="C1" s="2" t="inlineStr">
        <is>
          <t>Dec. 31, 2020</t>
        </is>
      </c>
    </row>
    <row r="2">
      <c r="A2" s="3" t="inlineStr">
        <is>
          <t>Debt Disclosure [Abstract]</t>
        </is>
      </c>
    </row>
    <row r="3">
      <c r="A3" s="4" t="inlineStr">
        <is>
          <t>2022</t>
        </is>
      </c>
      <c r="B3" s="5" t="n">
        <v>74703</v>
      </c>
    </row>
    <row r="4">
      <c r="A4" s="4" t="inlineStr">
        <is>
          <t>2023</t>
        </is>
      </c>
      <c r="B4" s="6" t="n">
        <v>126509</v>
      </c>
    </row>
    <row r="5">
      <c r="A5" s="4" t="inlineStr">
        <is>
          <t>2024</t>
        </is>
      </c>
      <c r="B5" s="6" t="n">
        <v>407407</v>
      </c>
    </row>
    <row r="6">
      <c r="A6" s="4" t="inlineStr">
        <is>
          <t>2025</t>
        </is>
      </c>
      <c r="B6" s="6" t="n">
        <v>135706</v>
      </c>
    </row>
    <row r="7">
      <c r="A7" s="4" t="inlineStr">
        <is>
          <t>2026</t>
        </is>
      </c>
      <c r="B7" s="6" t="n">
        <v>148685</v>
      </c>
    </row>
    <row r="8">
      <c r="A8" s="4" t="inlineStr">
        <is>
          <t>Thereafter</t>
        </is>
      </c>
      <c r="B8" s="6" t="n">
        <v>214943</v>
      </c>
    </row>
    <row r="9">
      <c r="A9" s="4" t="inlineStr">
        <is>
          <t>Total</t>
        </is>
      </c>
      <c r="B9" s="5" t="n">
        <v>1107953</v>
      </c>
      <c r="C9" s="5" t="n">
        <v>7689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 width="14" customWidth="1" min="7" max="7"/>
    <col width="13" customWidth="1" min="8" max="8"/>
    <col width="14" customWidth="1" min="9" max="9"/>
  </cols>
  <sheetData>
    <row r="1">
      <c r="A1" s="1" t="inlineStr">
        <is>
          <t>Stockholders' Equity - Additional information (Detail) - USD ($) $ in Thousands</t>
        </is>
      </c>
      <c r="B1" s="2" t="inlineStr">
        <is>
          <t>1 Months Ended</t>
        </is>
      </c>
      <c r="C1" s="2" t="inlineStr">
        <is>
          <t>8 Months Ended</t>
        </is>
      </c>
      <c r="D1" s="2" t="inlineStr">
        <is>
          <t>12 Months Ended</t>
        </is>
      </c>
    </row>
    <row r="2">
      <c r="B2" s="2" t="inlineStr">
        <is>
          <t>Aug. 31, 2021</t>
        </is>
      </c>
      <c r="C2" s="2" t="inlineStr">
        <is>
          <t>May 31, 2021</t>
        </is>
      </c>
      <c r="D2" s="2" t="inlineStr">
        <is>
          <t>Dec. 31, 2021</t>
        </is>
      </c>
      <c r="E2" s="2" t="inlineStr">
        <is>
          <t>Dec. 31, 2020</t>
        </is>
      </c>
      <c r="F2" s="2" t="inlineStr">
        <is>
          <t>Dec. 31, 2019</t>
        </is>
      </c>
      <c r="G2" s="2" t="inlineStr">
        <is>
          <t>Aug. 03, 2021</t>
        </is>
      </c>
      <c r="H2" s="2" t="inlineStr">
        <is>
          <t>May 04, 2021</t>
        </is>
      </c>
      <c r="I2" s="2" t="inlineStr">
        <is>
          <t>Oct. 31, 2020</t>
        </is>
      </c>
    </row>
    <row r="3">
      <c r="A3" s="3" t="inlineStr">
        <is>
          <t>Stockholders Equity Note [Abstract]</t>
        </is>
      </c>
    </row>
    <row r="4">
      <c r="A4" s="4" t="inlineStr">
        <is>
          <t>Repurchase shares of common stock</t>
        </is>
      </c>
      <c r="B4" s="5" t="n">
        <v>50000</v>
      </c>
      <c r="C4" s="5" t="n">
        <v>30000</v>
      </c>
      <c r="G4" s="5" t="n">
        <v>50000</v>
      </c>
      <c r="H4" s="5" t="n">
        <v>30000</v>
      </c>
      <c r="I4" s="5" t="n">
        <v>30000</v>
      </c>
    </row>
    <row r="5">
      <c r="A5" s="4" t="inlineStr">
        <is>
          <t>Stock repurchased, shares</t>
        </is>
      </c>
      <c r="C5" s="6" t="n">
        <v>952000</v>
      </c>
      <c r="D5" s="6" t="n">
        <v>1450000</v>
      </c>
      <c r="E5" s="6" t="n">
        <v>435000</v>
      </c>
      <c r="F5" s="6" t="n">
        <v>938000</v>
      </c>
    </row>
    <row r="6">
      <c r="A6" s="4" t="inlineStr">
        <is>
          <t>Stock repurchased, value</t>
        </is>
      </c>
      <c r="C6" s="5" t="n">
        <v>30000</v>
      </c>
      <c r="D6" s="5" t="n">
        <v>67442</v>
      </c>
      <c r="E6" s="5" t="n">
        <v>12014</v>
      </c>
      <c r="F6" s="5" t="n">
        <v>25028</v>
      </c>
    </row>
    <row r="7">
      <c r="A7" s="4" t="inlineStr">
        <is>
          <t>Stock repurchase program expiration date</t>
        </is>
      </c>
      <c r="B7" s="4" t="inlineStr">
        <is>
          <t>Jul. 29,
		2023</t>
        </is>
      </c>
      <c r="D7" s="4" t="inlineStr">
        <is>
          <t>Oct. 22,
		2022</t>
        </is>
      </c>
    </row>
    <row r="8">
      <c r="A8" s="4" t="inlineStr">
        <is>
          <t>Increase in authorized amount under stock repurchase program</t>
        </is>
      </c>
      <c r="B8" s="5" t="n">
        <v>20000</v>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chedule of Repurchased Shares of Common Stock (Detail) - USD ($) $ / shares in Units, $ in Thousands</t>
        </is>
      </c>
      <c r="B1" s="2" t="inlineStr">
        <is>
          <t>8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Stockholders Equity Note [Abstract]</t>
        </is>
      </c>
    </row>
    <row r="4">
      <c r="A4" s="4" t="inlineStr">
        <is>
          <t>Common stock repurchased</t>
        </is>
      </c>
      <c r="B4" s="6" t="n">
        <v>952000</v>
      </c>
      <c r="C4" s="6" t="n">
        <v>1450000</v>
      </c>
      <c r="D4" s="6" t="n">
        <v>435000</v>
      </c>
      <c r="E4" s="6" t="n">
        <v>938000</v>
      </c>
    </row>
    <row r="5">
      <c r="A5" s="4" t="inlineStr">
        <is>
          <t>Weighted-average cost per share</t>
        </is>
      </c>
      <c r="C5" s="7" t="n">
        <v>46.47</v>
      </c>
      <c r="D5" s="7" t="n">
        <v>27.58</v>
      </c>
      <c r="E5" s="7" t="n">
        <v>26.65</v>
      </c>
    </row>
    <row r="6">
      <c r="A6" s="4" t="inlineStr">
        <is>
          <t>Total cost of common stock repurchased</t>
        </is>
      </c>
      <c r="B6" s="5" t="n">
        <v>30000</v>
      </c>
      <c r="C6" s="5" t="n">
        <v>67442</v>
      </c>
      <c r="D6" s="5" t="n">
        <v>12014</v>
      </c>
      <c r="E6" s="5" t="n">
        <v>25028</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Dividends Declared Per Share of Common Stock (Detail) - $ / shares</t>
        </is>
      </c>
      <c r="B1" s="2" t="inlineStr">
        <is>
          <t>12 Months Ended</t>
        </is>
      </c>
    </row>
    <row r="2">
      <c r="B2" s="2" t="inlineStr">
        <is>
          <t>Dec. 31, 2021</t>
        </is>
      </c>
      <c r="C2" s="2" t="inlineStr">
        <is>
          <t>Dec. 31, 2020</t>
        </is>
      </c>
    </row>
    <row r="3">
      <c r="A3" s="3" t="inlineStr">
        <is>
          <t>Stockholders Equity Note [Abstract]</t>
        </is>
      </c>
    </row>
    <row r="4">
      <c r="A4" s="4" t="inlineStr">
        <is>
          <t>Dividends declared per common share</t>
        </is>
      </c>
      <c r="B4" s="7" t="n">
        <v>0.95</v>
      </c>
      <c r="C4" s="7" t="n">
        <v>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Financial Instruments - Carrying Amount and Estimated Fair Values of Company's Financial Instruments (Detail) - USD ($) $ in Thousands</t>
        </is>
      </c>
      <c r="B1" s="2" t="inlineStr">
        <is>
          <t>Dec. 31, 2021</t>
        </is>
      </c>
      <c r="C1" s="2" t="inlineStr">
        <is>
          <t>Dec. 31, 2020</t>
        </is>
      </c>
      <c r="D1" s="2" t="inlineStr">
        <is>
          <t>Dec. 31, 2018</t>
        </is>
      </c>
    </row>
    <row r="2">
      <c r="A2" s="3" t="inlineStr">
        <is>
          <t>Assets</t>
        </is>
      </c>
    </row>
    <row r="3">
      <c r="A3" s="4" t="inlineStr">
        <is>
          <t>Interest rate caps</t>
        </is>
      </c>
      <c r="B3" s="5" t="n">
        <v>6586</v>
      </c>
      <c r="C3" s="5" t="n">
        <v>265</v>
      </c>
      <c r="D3" s="5" t="n">
        <v>249</v>
      </c>
    </row>
    <row r="4">
      <c r="A4" s="4" t="inlineStr">
        <is>
          <t>Net finance receivables</t>
        </is>
      </c>
      <c r="B4" s="6" t="n">
        <v>1219120</v>
      </c>
      <c r="C4" s="6" t="n">
        <v>951714</v>
      </c>
    </row>
    <row r="5">
      <c r="A5" s="4" t="inlineStr">
        <is>
          <t>Level 1 Inputs [Member] | Carrying Amount [Member]</t>
        </is>
      </c>
    </row>
    <row r="6">
      <c r="A6" s="3" t="inlineStr">
        <is>
          <t>Assets</t>
        </is>
      </c>
    </row>
    <row r="7">
      <c r="A7" s="4" t="inlineStr">
        <is>
          <t>Cash</t>
        </is>
      </c>
      <c r="B7" s="6" t="n">
        <v>10507</v>
      </c>
      <c r="C7" s="6" t="n">
        <v>8052</v>
      </c>
    </row>
    <row r="8">
      <c r="A8" s="4" t="inlineStr">
        <is>
          <t>Restricted cash</t>
        </is>
      </c>
      <c r="B8" s="6" t="n">
        <v>138682</v>
      </c>
      <c r="C8" s="6" t="n">
        <v>63824</v>
      </c>
    </row>
    <row r="9">
      <c r="A9" s="4" t="inlineStr">
        <is>
          <t>Level 1 Inputs [Member] | Estimated Fair Value [Member]</t>
        </is>
      </c>
    </row>
    <row r="10">
      <c r="A10" s="3" t="inlineStr">
        <is>
          <t>Assets</t>
        </is>
      </c>
    </row>
    <row r="11">
      <c r="A11" s="4" t="inlineStr">
        <is>
          <t>Cash</t>
        </is>
      </c>
      <c r="B11" s="6" t="n">
        <v>10507</v>
      </c>
      <c r="C11" s="6" t="n">
        <v>8052</v>
      </c>
    </row>
    <row r="12">
      <c r="A12" s="4" t="inlineStr">
        <is>
          <t>Restricted cash</t>
        </is>
      </c>
      <c r="B12" s="6" t="n">
        <v>138682</v>
      </c>
      <c r="C12" s="6" t="n">
        <v>63824</v>
      </c>
    </row>
    <row r="13">
      <c r="A13" s="4" t="inlineStr">
        <is>
          <t>Level 2 Inputs [Member] | Carrying Amount [Member]</t>
        </is>
      </c>
    </row>
    <row r="14">
      <c r="A14" s="3" t="inlineStr">
        <is>
          <t>Assets</t>
        </is>
      </c>
    </row>
    <row r="15">
      <c r="A15" s="4" t="inlineStr">
        <is>
          <t>Interest rate caps</t>
        </is>
      </c>
      <c r="B15" s="6" t="n">
        <v>6586</v>
      </c>
      <c r="C15" s="6" t="n">
        <v>265</v>
      </c>
    </row>
    <row r="16">
      <c r="A16" s="4" t="inlineStr">
        <is>
          <t>Level 2 Inputs [Member] | Estimated Fair Value [Member]</t>
        </is>
      </c>
    </row>
    <row r="17">
      <c r="A17" s="3" t="inlineStr">
        <is>
          <t>Assets</t>
        </is>
      </c>
    </row>
    <row r="18">
      <c r="A18" s="4" t="inlineStr">
        <is>
          <t>Interest rate caps</t>
        </is>
      </c>
      <c r="B18" s="6" t="n">
        <v>6586</v>
      </c>
      <c r="C18" s="6" t="n">
        <v>265</v>
      </c>
    </row>
    <row r="19">
      <c r="A19" s="4" t="inlineStr">
        <is>
          <t>Level 3 Inputs [Member] | Carrying Amount [Member]</t>
        </is>
      </c>
    </row>
    <row r="20">
      <c r="A20" s="3" t="inlineStr">
        <is>
          <t>Assets</t>
        </is>
      </c>
    </row>
    <row r="21">
      <c r="A21" s="4" t="inlineStr">
        <is>
          <t>Net finance receivables</t>
        </is>
      </c>
      <c r="B21" s="6" t="n">
        <v>1219120</v>
      </c>
      <c r="C21" s="6" t="n">
        <v>951714</v>
      </c>
    </row>
    <row r="22">
      <c r="A22" s="3" t="inlineStr">
        <is>
          <t>Liabilities:</t>
        </is>
      </c>
    </row>
    <row r="23">
      <c r="A23" s="4" t="inlineStr">
        <is>
          <t>Debt</t>
        </is>
      </c>
      <c r="B23" s="6" t="n">
        <v>1107953</v>
      </c>
      <c r="C23" s="6" t="n">
        <v>768909</v>
      </c>
    </row>
    <row r="24">
      <c r="A24" s="4" t="inlineStr">
        <is>
          <t>Level 3 Inputs [Member] | Estimated Fair Value [Member]</t>
        </is>
      </c>
    </row>
    <row r="25">
      <c r="A25" s="3" t="inlineStr">
        <is>
          <t>Assets</t>
        </is>
      </c>
    </row>
    <row r="26">
      <c r="A26" s="4" t="inlineStr">
        <is>
          <t>Net finance receivables</t>
        </is>
      </c>
      <c r="B26" s="6" t="n">
        <v>1323988</v>
      </c>
      <c r="C26" s="6" t="n">
        <v>1032558</v>
      </c>
    </row>
    <row r="27">
      <c r="A27" s="3" t="inlineStr">
        <is>
          <t>Liabilities:</t>
        </is>
      </c>
    </row>
    <row r="28">
      <c r="A28" s="4" t="inlineStr">
        <is>
          <t>Debt</t>
        </is>
      </c>
      <c r="B28" s="5" t="n">
        <v>1098625</v>
      </c>
      <c r="C28" s="5" t="n">
        <v>7671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econcili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Tax Disclosure [Abstract]</t>
        </is>
      </c>
    </row>
    <row r="4">
      <c r="A4" s="4" t="inlineStr">
        <is>
          <t>Federal tax expense at statutory rate</t>
        </is>
      </c>
      <c r="J4" s="5" t="n">
        <v>23619</v>
      </c>
      <c r="K4" s="5" t="n">
        <v>7545</v>
      </c>
      <c r="L4" s="5" t="n">
        <v>12389</v>
      </c>
    </row>
    <row r="5">
      <c r="A5" s="3" t="inlineStr">
        <is>
          <t>Increase (reduction) in income taxes resulting from:</t>
        </is>
      </c>
    </row>
    <row r="6">
      <c r="A6" s="4" t="inlineStr">
        <is>
          <t>State tax, net of federal benefit</t>
        </is>
      </c>
      <c r="J6" s="6" t="n">
        <v>2620</v>
      </c>
      <c r="K6" s="6" t="n">
        <v>1086</v>
      </c>
      <c r="L6" s="6" t="n">
        <v>1961</v>
      </c>
    </row>
    <row r="7">
      <c r="A7" s="4" t="inlineStr">
        <is>
          <t>Non-deductible compensation</t>
        </is>
      </c>
      <c r="J7" s="6" t="n">
        <v>672</v>
      </c>
      <c r="K7" s="6" t="n">
        <v>837</v>
      </c>
      <c r="L7" s="6" t="n">
        <v>362</v>
      </c>
    </row>
    <row r="8">
      <c r="A8" s="4" t="inlineStr">
        <is>
          <t>Excess tax benefits from share-based awards</t>
        </is>
      </c>
      <c r="J8" s="6" t="n">
        <v>-2711</v>
      </c>
      <c r="K8" s="6" t="n">
        <v>-93</v>
      </c>
      <c r="L8" s="6" t="n">
        <v>-152</v>
      </c>
    </row>
    <row r="9">
      <c r="A9" s="4" t="inlineStr">
        <is>
          <t>Other</t>
        </is>
      </c>
      <c r="J9" s="6" t="n">
        <v>-414</v>
      </c>
      <c r="K9" s="6" t="n">
        <v>-177</v>
      </c>
      <c r="L9" s="6" t="n">
        <v>-299</v>
      </c>
    </row>
    <row r="10">
      <c r="A10" s="4" t="inlineStr">
        <is>
          <t>Total tax expense</t>
        </is>
      </c>
      <c r="B10" s="5" t="n">
        <v>4569</v>
      </c>
      <c r="C10" s="5" t="n">
        <v>6577</v>
      </c>
      <c r="D10" s="5" t="n">
        <v>4771</v>
      </c>
      <c r="E10" s="5" t="n">
        <v>7869</v>
      </c>
      <c r="F10" s="5" t="n">
        <v>4347</v>
      </c>
      <c r="G10" s="5" t="n">
        <v>4157</v>
      </c>
      <c r="H10" s="5" t="n">
        <v>4219</v>
      </c>
      <c r="I10" s="5" t="n">
        <v>-3525</v>
      </c>
      <c r="J10" s="5" t="n">
        <v>23786</v>
      </c>
      <c r="K10" s="5" t="n">
        <v>9198</v>
      </c>
      <c r="L10" s="5" t="n">
        <v>14261</v>
      </c>
    </row>
    <row r="11">
      <c r="A11" s="4" t="inlineStr">
        <is>
          <t>Federal tax expense at statutory rate</t>
        </is>
      </c>
      <c r="J11" s="4" t="inlineStr">
        <is>
          <t>21.00%</t>
        </is>
      </c>
      <c r="K11" s="4" t="inlineStr">
        <is>
          <t>21.00%</t>
        </is>
      </c>
      <c r="L11" s="4" t="inlineStr">
        <is>
          <t>21.00%</t>
        </is>
      </c>
    </row>
    <row r="12">
      <c r="A12" s="3" t="inlineStr">
        <is>
          <t>Increase (reduction) in income taxes resulting from:</t>
        </is>
      </c>
    </row>
    <row r="13">
      <c r="A13" s="4" t="inlineStr">
        <is>
          <t>State tax, net of federal benefit</t>
        </is>
      </c>
      <c r="J13" s="4" t="inlineStr">
        <is>
          <t>2.30%</t>
        </is>
      </c>
      <c r="K13" s="4" t="inlineStr">
        <is>
          <t>3.00%</t>
        </is>
      </c>
      <c r="L13" s="4" t="inlineStr">
        <is>
          <t>3.30%</t>
        </is>
      </c>
    </row>
    <row r="14">
      <c r="A14" s="4" t="inlineStr">
        <is>
          <t>Non-deductible compensation</t>
        </is>
      </c>
      <c r="J14" s="4" t="inlineStr">
        <is>
          <t>0.60%</t>
        </is>
      </c>
      <c r="K14" s="4" t="inlineStr">
        <is>
          <t>2.30%</t>
        </is>
      </c>
      <c r="L14" s="4" t="inlineStr">
        <is>
          <t>0.60%</t>
        </is>
      </c>
    </row>
    <row r="15">
      <c r="A15" s="4" t="inlineStr">
        <is>
          <t>Excess tax benefits from share-based awards</t>
        </is>
      </c>
      <c r="J15" s="4" t="inlineStr">
        <is>
          <t>(2.40%)</t>
        </is>
      </c>
      <c r="K15" s="4" t="inlineStr">
        <is>
          <t>(0.30%)</t>
        </is>
      </c>
      <c r="L15" s="4" t="inlineStr">
        <is>
          <t>(0.30%)</t>
        </is>
      </c>
    </row>
    <row r="16">
      <c r="A16" s="4" t="inlineStr">
        <is>
          <t>Other</t>
        </is>
      </c>
      <c r="J16" s="4" t="inlineStr">
        <is>
          <t>(0.40%)</t>
        </is>
      </c>
      <c r="K16" s="4" t="inlineStr">
        <is>
          <t>(0.40%)</t>
        </is>
      </c>
      <c r="L16" s="4" t="inlineStr">
        <is>
          <t>(0.40%)</t>
        </is>
      </c>
    </row>
    <row r="17">
      <c r="A17" s="4" t="inlineStr">
        <is>
          <t>Total tax expense</t>
        </is>
      </c>
      <c r="J17" s="4" t="inlineStr">
        <is>
          <t>21.10%</t>
        </is>
      </c>
      <c r="K17" s="4" t="inlineStr">
        <is>
          <t>25.60%</t>
        </is>
      </c>
      <c r="L17" s="4" t="inlineStr">
        <is>
          <t>24.20%</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Expense Attributable to Total Income Before Income Taxe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5" t="n">
        <v>24735</v>
      </c>
      <c r="K4" s="5" t="n">
        <v>5874</v>
      </c>
      <c r="L4" s="5" t="n">
        <v>13270</v>
      </c>
    </row>
    <row r="5">
      <c r="A5" s="4" t="inlineStr">
        <is>
          <t>State and local</t>
        </is>
      </c>
      <c r="J5" s="6" t="n">
        <v>3350</v>
      </c>
      <c r="K5" s="6" t="n">
        <v>2648</v>
      </c>
      <c r="L5" s="6" t="n">
        <v>2357</v>
      </c>
    </row>
    <row r="6">
      <c r="A6" s="4" t="inlineStr">
        <is>
          <t>Current total</t>
        </is>
      </c>
      <c r="J6" s="6" t="n">
        <v>28085</v>
      </c>
      <c r="K6" s="6" t="n">
        <v>8522</v>
      </c>
      <c r="L6" s="6" t="n">
        <v>15627</v>
      </c>
    </row>
    <row r="7">
      <c r="A7" s="3" t="inlineStr">
        <is>
          <t>Deferred:</t>
        </is>
      </c>
    </row>
    <row r="8">
      <c r="A8" s="4" t="inlineStr">
        <is>
          <t>Federal</t>
        </is>
      </c>
      <c r="J8" s="6" t="n">
        <v>-4169</v>
      </c>
      <c r="K8" s="6" t="n">
        <v>585</v>
      </c>
      <c r="L8" s="6" t="n">
        <v>-1298</v>
      </c>
    </row>
    <row r="9">
      <c r="A9" s="4" t="inlineStr">
        <is>
          <t>State and local</t>
        </is>
      </c>
      <c r="J9" s="6" t="n">
        <v>-130</v>
      </c>
      <c r="K9" s="6" t="n">
        <v>91</v>
      </c>
      <c r="L9" s="6" t="n">
        <v>-68</v>
      </c>
    </row>
    <row r="10">
      <c r="A10" s="4" t="inlineStr">
        <is>
          <t>Deferred total</t>
        </is>
      </c>
      <c r="J10" s="6" t="n">
        <v>-4299</v>
      </c>
      <c r="K10" s="6" t="n">
        <v>676</v>
      </c>
      <c r="L10" s="6" t="n">
        <v>-1366</v>
      </c>
    </row>
    <row r="11">
      <c r="A11" s="4" t="inlineStr">
        <is>
          <t>Total tax expense</t>
        </is>
      </c>
      <c r="B11" s="5" t="n">
        <v>4569</v>
      </c>
      <c r="C11" s="5" t="n">
        <v>6577</v>
      </c>
      <c r="D11" s="5" t="n">
        <v>4771</v>
      </c>
      <c r="E11" s="5" t="n">
        <v>7869</v>
      </c>
      <c r="F11" s="5" t="n">
        <v>4347</v>
      </c>
      <c r="G11" s="5" t="n">
        <v>4157</v>
      </c>
      <c r="H11" s="5" t="n">
        <v>4219</v>
      </c>
      <c r="I11" s="5" t="n">
        <v>-3525</v>
      </c>
      <c r="J11" s="5" t="n">
        <v>23786</v>
      </c>
      <c r="K11" s="5" t="n">
        <v>9198</v>
      </c>
      <c r="L11" s="5" t="n">
        <v>14261</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Dec. 31, 2021</t>
        </is>
      </c>
      <c r="C1" s="2" t="inlineStr">
        <is>
          <t>Dec. 31, 2020</t>
        </is>
      </c>
    </row>
    <row r="2">
      <c r="A2" s="3" t="inlineStr">
        <is>
          <t>Deferred tax assets:</t>
        </is>
      </c>
    </row>
    <row r="3">
      <c r="A3" s="4" t="inlineStr">
        <is>
          <t>Allowance for credit losses</t>
        </is>
      </c>
      <c r="B3" s="5" t="n">
        <v>37179</v>
      </c>
      <c r="C3" s="5" t="n">
        <v>35400</v>
      </c>
    </row>
    <row r="4">
      <c r="A4" s="4" t="inlineStr">
        <is>
          <t>Unearned insurance commissions</t>
        </is>
      </c>
      <c r="B4" s="6" t="n">
        <v>7930</v>
      </c>
      <c r="C4" s="6" t="n">
        <v>5932</v>
      </c>
    </row>
    <row r="5">
      <c r="A5" s="4" t="inlineStr">
        <is>
          <t>Lease liability</t>
        </is>
      </c>
      <c r="B5" s="6" t="n">
        <v>7223</v>
      </c>
      <c r="C5" s="6" t="n">
        <v>6863</v>
      </c>
    </row>
    <row r="6">
      <c r="A6" s="4" t="inlineStr">
        <is>
          <t>Accrued expenses</t>
        </is>
      </c>
      <c r="B6" s="6" t="n">
        <v>3949</v>
      </c>
      <c r="C6" s="6" t="n">
        <v>2296</v>
      </c>
    </row>
    <row r="7">
      <c r="A7" s="4" t="inlineStr">
        <is>
          <t>Share-based compensation</t>
        </is>
      </c>
      <c r="B7" s="6" t="n">
        <v>1942</v>
      </c>
      <c r="C7" s="6" t="n">
        <v>2530</v>
      </c>
    </row>
    <row r="8">
      <c r="A8" s="4" t="inlineStr">
        <is>
          <t>Unearned premium reserves</t>
        </is>
      </c>
      <c r="B8" s="6" t="n">
        <v>517</v>
      </c>
    </row>
    <row r="9">
      <c r="A9" s="4" t="inlineStr">
        <is>
          <t>CARES Act payroll tax deferral</t>
        </is>
      </c>
      <c r="B9" s="6" t="n">
        <v>349</v>
      </c>
      <c r="C9" s="6" t="n">
        <v>739</v>
      </c>
    </row>
    <row r="10">
      <c r="A10" s="4" t="inlineStr">
        <is>
          <t>State net operating loss carryforward</t>
        </is>
      </c>
      <c r="B10" s="6" t="n">
        <v>310</v>
      </c>
      <c r="C10" s="6" t="n">
        <v>457</v>
      </c>
    </row>
    <row r="11">
      <c r="A11" s="4" t="inlineStr">
        <is>
          <t>Other</t>
        </is>
      </c>
      <c r="B11" s="6" t="n">
        <v>154</v>
      </c>
      <c r="C11" s="6" t="n">
        <v>493</v>
      </c>
    </row>
    <row r="12">
      <c r="A12" s="4" t="inlineStr">
        <is>
          <t>Gross deferred tax assets</t>
        </is>
      </c>
      <c r="B12" s="6" t="n">
        <v>59553</v>
      </c>
      <c r="C12" s="6" t="n">
        <v>54710</v>
      </c>
    </row>
    <row r="13">
      <c r="A13" s="3" t="inlineStr">
        <is>
          <t>Deferred tax liabilities:</t>
        </is>
      </c>
    </row>
    <row r="14">
      <c r="A14" s="4" t="inlineStr">
        <is>
          <t>Fair market value adjustment of net finance receivables</t>
        </is>
      </c>
      <c r="B14" s="6" t="n">
        <v>26995</v>
      </c>
      <c r="C14" s="6" t="n">
        <v>26748</v>
      </c>
    </row>
    <row r="15">
      <c r="A15" s="4" t="inlineStr">
        <is>
          <t>Lease assets</t>
        </is>
      </c>
      <c r="B15" s="6" t="n">
        <v>6763</v>
      </c>
      <c r="C15" s="6" t="n">
        <v>6372</v>
      </c>
    </row>
    <row r="16">
      <c r="A16" s="4" t="inlineStr">
        <is>
          <t>Depreciation and software amortization</t>
        </is>
      </c>
      <c r="B16" s="6" t="n">
        <v>3779</v>
      </c>
      <c r="C16" s="6" t="n">
        <v>4000</v>
      </c>
    </row>
    <row r="17">
      <c r="A17" s="4" t="inlineStr">
        <is>
          <t>Deferred loan costs</t>
        </is>
      </c>
      <c r="B17" s="6" t="n">
        <v>2581</v>
      </c>
      <c r="C17" s="6" t="n">
        <v>1757</v>
      </c>
    </row>
    <row r="18">
      <c r="A18" s="4" t="inlineStr">
        <is>
          <t>Prepaid expenses</t>
        </is>
      </c>
      <c r="B18" s="6" t="n">
        <v>899</v>
      </c>
      <c r="C18" s="6" t="n">
        <v>1207</v>
      </c>
    </row>
    <row r="19">
      <c r="A19" s="4" t="inlineStr">
        <is>
          <t>Other</t>
        </is>
      </c>
      <c r="B19" s="6" t="n">
        <v>116</v>
      </c>
      <c r="C19" s="6" t="n">
        <v>505</v>
      </c>
    </row>
    <row r="20">
      <c r="A20" s="4" t="inlineStr">
        <is>
          <t>Gross deferred tax liabilities</t>
        </is>
      </c>
      <c r="B20" s="6" t="n">
        <v>41133</v>
      </c>
      <c r="C20" s="6" t="n">
        <v>40589</v>
      </c>
    </row>
    <row r="21">
      <c r="A21" s="4" t="inlineStr">
        <is>
          <t>Net deferred tax asset</t>
        </is>
      </c>
      <c r="B21" s="5" t="n">
        <v>18420</v>
      </c>
      <c r="C21" s="5" t="n">
        <v>141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19</t>
        </is>
      </c>
    </row>
    <row r="3">
      <c r="A3" s="3" t="inlineStr">
        <is>
          <t>Income Tax Disclosure [Abstract]</t>
        </is>
      </c>
    </row>
    <row r="4">
      <c r="A4" s="4" t="inlineStr">
        <is>
          <t>State net operating loss carryforward</t>
        </is>
      </c>
      <c r="B4" s="5" t="n">
        <v>10600</v>
      </c>
    </row>
    <row r="5">
      <c r="A5" s="4" t="inlineStr">
        <is>
          <t>State net operating loss carryforwards expiration year</t>
        </is>
      </c>
      <c r="B5" s="4" t="inlineStr">
        <is>
          <t>2032</t>
        </is>
      </c>
    </row>
    <row r="6">
      <c r="A6" s="4" t="inlineStr">
        <is>
          <t>Unrecognized tax benefits</t>
        </is>
      </c>
      <c r="C6" s="5" t="n">
        <v>815</v>
      </c>
    </row>
    <row r="7">
      <c r="A7" s="4" t="inlineStr">
        <is>
          <t>Interest and penalties accrued, unrecognized tax benefits</t>
        </is>
      </c>
      <c r="C7" s="5" t="n">
        <v>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Reconciliation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5" t="n">
        <v>815</v>
      </c>
    </row>
    <row r="5">
      <c r="A5" s="4" t="inlineStr">
        <is>
          <t>Additions based on tax positions related to the current year</t>
        </is>
      </c>
      <c r="C5" s="5" t="n">
        <v>363</v>
      </c>
    </row>
    <row r="6">
      <c r="A6" s="4" t="inlineStr">
        <is>
          <t>Additions for tax positions of prior years</t>
        </is>
      </c>
      <c r="C6" s="6" t="n">
        <v>452</v>
      </c>
    </row>
    <row r="7">
      <c r="A7" s="4" t="inlineStr">
        <is>
          <t>Reductions for tax positions of prior years</t>
        </is>
      </c>
      <c r="B7" s="5" t="n">
        <v>-815</v>
      </c>
    </row>
    <row r="8">
      <c r="A8" s="4" t="inlineStr">
        <is>
          <t>Balance at December 31</t>
        </is>
      </c>
      <c r="C8" s="5" t="n">
        <v>8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The current expected credit loss (“ CECL ”) accounting model requires earlier recognition of credit losses compared to the prior incurred loss approach. This could result in larger allowance for credit loss releases in periods of portfolio liquidation, and larger provisions for credit losses in periods of portfolio growth compared to prior years. Consequently, the Company experiences seasonal fluctuations in its operating results and cash needs. However, changes in borrower assistance programs and customer access to external economic stimulus measures related to the COVID-19 pandemic have impacted the Company’s typical seasonal trends for loan volume and delinqu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income</t>
        </is>
      </c>
      <c r="B4" s="5" t="n">
        <v>20778</v>
      </c>
      <c r="C4" s="5" t="n">
        <v>22221</v>
      </c>
      <c r="D4" s="5" t="n">
        <v>20166</v>
      </c>
      <c r="E4" s="5" t="n">
        <v>25522</v>
      </c>
      <c r="F4" s="5" t="n">
        <v>14347</v>
      </c>
      <c r="G4" s="5" t="n">
        <v>11238</v>
      </c>
      <c r="H4" s="5" t="n">
        <v>7470</v>
      </c>
      <c r="I4" s="5" t="n">
        <v>-6325</v>
      </c>
      <c r="J4" s="5" t="n">
        <v>88687</v>
      </c>
      <c r="K4" s="5" t="n">
        <v>26730</v>
      </c>
      <c r="L4" s="5" t="n">
        <v>44732</v>
      </c>
    </row>
    <row r="5">
      <c r="A5" s="3" t="inlineStr">
        <is>
          <t>Denominator:</t>
        </is>
      </c>
    </row>
    <row r="6">
      <c r="A6" s="4" t="inlineStr">
        <is>
          <t>Weighted-average shares outstanding for basic earnings per share</t>
        </is>
      </c>
      <c r="J6" s="6" t="n">
        <v>10034000</v>
      </c>
      <c r="K6" s="6" t="n">
        <v>10930000</v>
      </c>
      <c r="L6" s="6" t="n">
        <v>11401000</v>
      </c>
    </row>
    <row r="7">
      <c r="A7" s="4" t="inlineStr">
        <is>
          <t>Effect of dilutive securities</t>
        </is>
      </c>
      <c r="J7" s="6" t="n">
        <v>609000</v>
      </c>
      <c r="K7" s="6" t="n">
        <v>215000</v>
      </c>
      <c r="L7" s="6" t="n">
        <v>372000</v>
      </c>
    </row>
    <row r="8">
      <c r="A8" s="4" t="inlineStr">
        <is>
          <t>Weighted-average shares adjusted for dilutive securities</t>
        </is>
      </c>
      <c r="J8" s="6" t="n">
        <v>10643000</v>
      </c>
      <c r="K8" s="6" t="n">
        <v>11145000</v>
      </c>
      <c r="L8" s="6" t="n">
        <v>11773000</v>
      </c>
    </row>
    <row r="9">
      <c r="A9" s="3" t="inlineStr">
        <is>
          <t>Earnings per share:</t>
        </is>
      </c>
    </row>
    <row r="10">
      <c r="A10" s="4" t="inlineStr">
        <is>
          <t>Basic</t>
        </is>
      </c>
      <c r="B10" s="7" t="n">
        <v>2.18</v>
      </c>
      <c r="C10" s="7" t="n">
        <v>2.25</v>
      </c>
      <c r="D10" s="7" t="n">
        <v>1.98</v>
      </c>
      <c r="E10" s="7" t="n">
        <v>2.42</v>
      </c>
      <c r="F10" s="7" t="n">
        <v>1.32</v>
      </c>
      <c r="G10" s="7" t="n">
        <v>1.02</v>
      </c>
      <c r="H10" s="7" t="n">
        <v>0.68</v>
      </c>
      <c r="I10" s="7" t="n">
        <v>-0.58</v>
      </c>
      <c r="J10" s="7" t="n">
        <v>8.84</v>
      </c>
      <c r="K10" s="7" t="n">
        <v>2.45</v>
      </c>
      <c r="L10" s="7" t="n">
        <v>3.92</v>
      </c>
    </row>
    <row r="11">
      <c r="A11" s="4" t="inlineStr">
        <is>
          <t>Diluted</t>
        </is>
      </c>
      <c r="B11" s="7" t="n">
        <v>2.04</v>
      </c>
      <c r="C11" s="7" t="n">
        <v>2.11</v>
      </c>
      <c r="D11" s="7" t="n">
        <v>1.87</v>
      </c>
      <c r="E11" s="7" t="n">
        <v>2.31</v>
      </c>
      <c r="F11" s="7" t="n">
        <v>1.28</v>
      </c>
      <c r="G11" s="7" t="n">
        <v>1.01</v>
      </c>
      <c r="H11" s="7" t="n">
        <v>0.68</v>
      </c>
      <c r="I11" s="7" t="n">
        <v>-0.5600000000000001</v>
      </c>
      <c r="J11" s="7" t="n">
        <v>8.33</v>
      </c>
      <c r="K11" s="7" t="n">
        <v>2.4</v>
      </c>
      <c r="L11" s="7" t="n">
        <v>3.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4" t="inlineStr">
        <is>
          <t>Stock Compensation Plans [Member]</t>
        </is>
      </c>
    </row>
    <row r="4">
      <c r="A4" s="3" t="inlineStr">
        <is>
          <t>Antidilutive Securities Excluded From Computation Of Earnings Per Share [Line Items]</t>
        </is>
      </c>
    </row>
    <row r="5">
      <c r="A5" s="4" t="inlineStr">
        <is>
          <t>Options to purchase common stock, Shares</t>
        </is>
      </c>
      <c r="B5" s="6" t="n">
        <v>11000</v>
      </c>
      <c r="C5" s="6" t="n">
        <v>300000</v>
      </c>
      <c r="D5" s="6" t="n">
        <v>3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Minimum service period required</t>
        </is>
      </c>
      <c r="B4" s="4" t="inlineStr">
        <is>
          <t>6 months</t>
        </is>
      </c>
    </row>
    <row r="5">
      <c r="A5" s="4" t="inlineStr">
        <is>
          <t>Expense of employee related plan</t>
        </is>
      </c>
      <c r="B5" s="8" t="n">
        <v>1.8</v>
      </c>
      <c r="C5" s="8" t="n">
        <v>1.6</v>
      </c>
      <c r="D5" s="8" t="n">
        <v>1.5</v>
      </c>
    </row>
    <row r="6">
      <c r="A6" s="4" t="inlineStr">
        <is>
          <t>Matching Contribution up to 3% [Member]</t>
        </is>
      </c>
    </row>
    <row r="7">
      <c r="A7" s="3" t="inlineStr">
        <is>
          <t>Defined Contribution Plan Disclosure [Line Items]</t>
        </is>
      </c>
    </row>
    <row r="8">
      <c r="A8" s="4" t="inlineStr">
        <is>
          <t>Matching contribution</t>
        </is>
      </c>
      <c r="B8" s="4" t="inlineStr">
        <is>
          <t>100.00%</t>
        </is>
      </c>
      <c r="C8" s="4" t="inlineStr">
        <is>
          <t>100.00%</t>
        </is>
      </c>
      <c r="D8" s="4" t="inlineStr">
        <is>
          <t>100.00%</t>
        </is>
      </c>
    </row>
    <row r="9">
      <c r="A9" s="4" t="inlineStr">
        <is>
          <t>Matching Contribution 3 to 5% [Member]</t>
        </is>
      </c>
    </row>
    <row r="10">
      <c r="A10" s="3" t="inlineStr">
        <is>
          <t>Defined Contribution Plan Disclosure [Line Items]</t>
        </is>
      </c>
    </row>
    <row r="11">
      <c r="A11" s="4" t="inlineStr">
        <is>
          <t>Matching contribution</t>
        </is>
      </c>
      <c r="B11" s="4" t="inlineStr">
        <is>
          <t>50.00%</t>
        </is>
      </c>
      <c r="C11" s="4" t="inlineStr">
        <is>
          <t>50.00%</t>
        </is>
      </c>
      <c r="D11" s="4" t="inlineStr">
        <is>
          <t>50.00%</t>
        </is>
      </c>
    </row>
    <row r="12">
      <c r="A12" s="4" t="inlineStr">
        <is>
          <t>Employee Contribution Matched at 100% [Member]</t>
        </is>
      </c>
    </row>
    <row r="13">
      <c r="A13" s="3" t="inlineStr">
        <is>
          <t>Defined Contribution Plan Disclosure [Line Items]</t>
        </is>
      </c>
    </row>
    <row r="14">
      <c r="A14" s="4" t="inlineStr">
        <is>
          <t>Employee contribution</t>
        </is>
      </c>
      <c r="B14" s="4" t="inlineStr">
        <is>
          <t>3.00%</t>
        </is>
      </c>
      <c r="C14" s="4" t="inlineStr">
        <is>
          <t>3.00%</t>
        </is>
      </c>
      <c r="D14" s="4" t="inlineStr">
        <is>
          <t>3.00%</t>
        </is>
      </c>
    </row>
    <row r="15">
      <c r="A15" s="4" t="inlineStr">
        <is>
          <t>Employee Contribution Matched at 50% [Member]</t>
        </is>
      </c>
    </row>
    <row r="16">
      <c r="A16" s="3" t="inlineStr">
        <is>
          <t>Defined Contribution Plan Disclosure [Line Items]</t>
        </is>
      </c>
    </row>
    <row r="17">
      <c r="A17" s="4" t="inlineStr">
        <is>
          <t>Employee contribution</t>
        </is>
      </c>
      <c r="B17" s="4" t="inlineStr">
        <is>
          <t>2.00%</t>
        </is>
      </c>
      <c r="C17" s="4" t="inlineStr">
        <is>
          <t>2.00%</t>
        </is>
      </c>
      <c r="D17" s="4" t="inlineStr">
        <is>
          <t>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Compens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ercise period of options</t>
        </is>
      </c>
      <c r="B4" s="4" t="inlineStr">
        <is>
          <t>10 years</t>
        </is>
      </c>
    </row>
    <row r="5">
      <c r="A5" s="4" t="inlineStr">
        <is>
          <t>Non-Employee Directors [Member]</t>
        </is>
      </c>
    </row>
    <row r="6">
      <c r="A6" s="3" t="inlineStr">
        <is>
          <t>Share Based Compensation Arrangement By Share Based Payment Award [Line Items]</t>
        </is>
      </c>
    </row>
    <row r="7">
      <c r="A7" s="4" t="inlineStr">
        <is>
          <t>Non-employee director compensation grant period</t>
        </is>
      </c>
      <c r="B7" s="4" t="inlineStr">
        <is>
          <t>5 days</t>
        </is>
      </c>
    </row>
    <row r="8">
      <c r="A8" s="4" t="inlineStr">
        <is>
          <t>Maximum [Member] | Graded and Cliff Vesting [Member]</t>
        </is>
      </c>
    </row>
    <row r="9">
      <c r="A9" s="3" t="inlineStr">
        <is>
          <t>Share Based Compensation Arrangement By Share Based Payment Award [Line Items]</t>
        </is>
      </c>
    </row>
    <row r="10">
      <c r="A10" s="4" t="inlineStr">
        <is>
          <t>Vesting period of options</t>
        </is>
      </c>
      <c r="B10" s="4" t="inlineStr">
        <is>
          <t>5 years</t>
        </is>
      </c>
    </row>
    <row r="11">
      <c r="A11" s="4" t="inlineStr">
        <is>
          <t>2015 Plan [Member]</t>
        </is>
      </c>
    </row>
    <row r="12">
      <c r="A12" s="3" t="inlineStr">
        <is>
          <t>Share Based Compensation Arrangement By Share Based Payment Award [Line Items]</t>
        </is>
      </c>
    </row>
    <row r="13">
      <c r="A13" s="4" t="inlineStr">
        <is>
          <t>Shares available for grant</t>
        </is>
      </c>
      <c r="B13" s="6" t="n">
        <v>1100000</v>
      </c>
    </row>
    <row r="14">
      <c r="A14" s="4" t="inlineStr">
        <is>
          <t>Long Term Incentive Plan [Member]</t>
        </is>
      </c>
    </row>
    <row r="15">
      <c r="A15" s="3" t="inlineStr">
        <is>
          <t>Share Based Compensation Arrangement By Share Based Payment Award [Line Items]</t>
        </is>
      </c>
    </row>
    <row r="16">
      <c r="A16" s="4" t="inlineStr">
        <is>
          <t>Performance target for achievement period</t>
        </is>
      </c>
      <c r="B16" s="4" t="inlineStr">
        <is>
          <t>3 years</t>
        </is>
      </c>
    </row>
    <row r="17">
      <c r="A17" s="4" t="inlineStr">
        <is>
          <t>Long Term Incentive Plan [Member] | Minimum [Member]</t>
        </is>
      </c>
    </row>
    <row r="18">
      <c r="A18" s="3" t="inlineStr">
        <is>
          <t>Share Based Compensation Arrangement By Share Based Payment Award [Line Items]</t>
        </is>
      </c>
    </row>
    <row r="19">
      <c r="A19" s="4" t="inlineStr">
        <is>
          <t>Percentage of performance target for achievement</t>
        </is>
      </c>
      <c r="B19" s="4" t="inlineStr">
        <is>
          <t>0.00%</t>
        </is>
      </c>
    </row>
    <row r="20">
      <c r="A20" s="4" t="inlineStr">
        <is>
          <t>Long Term Incentive Plan [Member] | Maximum [Member]</t>
        </is>
      </c>
    </row>
    <row r="21">
      <c r="A21" s="3" t="inlineStr">
        <is>
          <t>Share Based Compensation Arrangement By Share Based Payment Award [Line Items]</t>
        </is>
      </c>
    </row>
    <row r="22">
      <c r="A22" s="4" t="inlineStr">
        <is>
          <t>Percentage of performance target for achievement</t>
        </is>
      </c>
      <c r="B22" s="4" t="inlineStr">
        <is>
          <t>150.00%</t>
        </is>
      </c>
    </row>
    <row r="23">
      <c r="A23" s="4" t="inlineStr">
        <is>
          <t>Stock Compensation Plans [Member]</t>
        </is>
      </c>
    </row>
    <row r="24">
      <c r="A24" s="3" t="inlineStr">
        <is>
          <t>Share Based Compensation Arrangement By Share Based Payment Award [Line Items]</t>
        </is>
      </c>
    </row>
    <row r="25">
      <c r="A25" s="4" t="inlineStr">
        <is>
          <t>Share-based compensation expense</t>
        </is>
      </c>
      <c r="B25" s="8" t="n">
        <v>7.4</v>
      </c>
      <c r="C25" s="8" t="n">
        <v>5.6</v>
      </c>
      <c r="D25" s="8" t="n">
        <v>5.1</v>
      </c>
    </row>
    <row r="26">
      <c r="A26" s="4" t="inlineStr">
        <is>
          <t>Unrecognized share-based compensation expense</t>
        </is>
      </c>
      <c r="B26" s="8" t="n">
        <v>10.1</v>
      </c>
    </row>
    <row r="27">
      <c r="A27" s="4" t="inlineStr">
        <is>
          <t>Period of recognition of share-based compensation expense</t>
        </is>
      </c>
      <c r="B27" s="4" t="inlineStr">
        <is>
          <t>1 year 9 months 18 days</t>
        </is>
      </c>
    </row>
    <row r="28">
      <c r="A28" s="4" t="inlineStr">
        <is>
          <t>Stock Compensation Plans [Member] | 2015 Plan [Member]</t>
        </is>
      </c>
    </row>
    <row r="29">
      <c r="A29" s="3" t="inlineStr">
        <is>
          <t>Share Based Compensation Arrangement By Share Based Payment Award [Line Items]</t>
        </is>
      </c>
    </row>
    <row r="30">
      <c r="A30" s="4" t="inlineStr">
        <is>
          <t>Maximum aggregate number of shares</t>
        </is>
      </c>
      <c r="B30" s="6" t="n">
        <v>2600000</v>
      </c>
    </row>
    <row r="31">
      <c r="A31" s="4" t="inlineStr">
        <is>
          <t>Number of additional shares,Maximum aggregate number of shares</t>
        </is>
      </c>
      <c r="B31" s="6" t="n">
        <v>1050000</v>
      </c>
    </row>
    <row r="32">
      <c r="A32" s="4" t="inlineStr">
        <is>
          <t>Shares available for grant</t>
        </is>
      </c>
      <c r="B32" s="6" t="n">
        <v>900000</v>
      </c>
    </row>
    <row r="33">
      <c r="A33" s="4" t="inlineStr">
        <is>
          <t>Plan description</t>
        </is>
      </c>
      <c r="B33" s="4" t="inlineStr">
        <is>
          <t>As of December 31, 2021, subject to adjustments as provided in the 2015 Plan, the maximum aggregate number of shares of the Company’s common stock that could be issued under the 2015 Plan could not exceed the sum of (i) 2.6 million shares (such amount reflecting an increase of 1.05 million additional or “new” shares in connection with the May 20, 2021 re-approval of the 2015 Plan) plus (ii) any shares remaining available for the grant of awards as of the 2015 Plan effective date (April 22, 2015) under the 2007 Plan or the 2011 Plan, plus (iii) any shares subject to an award granted under the 2007 Plan or the 2011 Plan, which award is forfeited, cash-settled, cancelled, terminated, expires, or lapses for any reason without the issuance of shares or pursuant to which such shares are forfeited. As of the effectiveness of the 2015 Plan (April 22, 2015), there were 0.9 million shares available for grant under the 2015 Plan, inclusive of shares previously available for grant under the 2007 Plan and the 2011 Plan that were rolled over to the 2015 Plan</t>
        </is>
      </c>
    </row>
    <row r="34">
      <c r="A34" s="4" t="inlineStr">
        <is>
          <t>Restricted Stock [Member] | Key Team Member Incentive Plan [Member]</t>
        </is>
      </c>
    </row>
    <row r="35">
      <c r="A35" s="3" t="inlineStr">
        <is>
          <t>Share Based Compensation Arrangement By Share Based Payment Award [Line Items]</t>
        </is>
      </c>
    </row>
    <row r="36">
      <c r="A36" s="4" t="inlineStr">
        <is>
          <t>Performance target for achievement period</t>
        </is>
      </c>
      <c r="B36" s="4" t="inlineStr">
        <is>
          <t>1 year</t>
        </is>
      </c>
    </row>
    <row r="37">
      <c r="A37" s="4" t="inlineStr">
        <is>
          <t>Vesting period of options</t>
        </is>
      </c>
      <c r="B37" s="4" t="inlineStr">
        <is>
          <t>2 years</t>
        </is>
      </c>
    </row>
    <row r="38">
      <c r="A38" s="4" t="inlineStr">
        <is>
          <t>Deferred compensation arrangement with individual, description</t>
        </is>
      </c>
      <c r="B38"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row>
    <row r="39">
      <c r="A39" s="4" t="inlineStr">
        <is>
          <t>Restricted Stock [Member] | Key Team Member Incentive Plan [Member] | Minimum [Member]</t>
        </is>
      </c>
    </row>
    <row r="40">
      <c r="A40" s="3" t="inlineStr">
        <is>
          <t>Share Based Compensation Arrangement By Share Based Payment Award [Line Items]</t>
        </is>
      </c>
    </row>
    <row r="41">
      <c r="A41" s="4" t="inlineStr">
        <is>
          <t>Percentage of performance target for achievement</t>
        </is>
      </c>
      <c r="B41" s="4" t="inlineStr">
        <is>
          <t>0.00%</t>
        </is>
      </c>
    </row>
    <row r="42">
      <c r="A42" s="4" t="inlineStr">
        <is>
          <t>Restricted Stock [Member] | Key Team Member Incentive Plan [Member] | Maximum [Member]</t>
        </is>
      </c>
    </row>
    <row r="43">
      <c r="A43" s="3" t="inlineStr">
        <is>
          <t>Share Based Compensation Arrangement By Share Based Payment Award [Line Items]</t>
        </is>
      </c>
    </row>
    <row r="44">
      <c r="A44" s="4" t="inlineStr">
        <is>
          <t>Percentage of performance target for achievement</t>
        </is>
      </c>
      <c r="B44" s="4" t="inlineStr">
        <is>
          <t>15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Option Grant Fair Value Assumptions (Detail)</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Expected volatility</t>
        </is>
      </c>
      <c r="B4" s="4" t="inlineStr">
        <is>
          <t>47.83%</t>
        </is>
      </c>
      <c r="C4" s="4" t="inlineStr">
        <is>
          <t>45.36%</t>
        </is>
      </c>
      <c r="D4" s="4" t="inlineStr">
        <is>
          <t>41.06%</t>
        </is>
      </c>
    </row>
    <row r="5">
      <c r="A5" s="4" t="inlineStr">
        <is>
          <t>Expected dividends</t>
        </is>
      </c>
      <c r="B5" s="4" t="inlineStr">
        <is>
          <t>2.63%</t>
        </is>
      </c>
      <c r="C5" s="4" t="inlineStr">
        <is>
          <t>0.34%</t>
        </is>
      </c>
      <c r="D5" s="4" t="inlineStr">
        <is>
          <t>0.00%</t>
        </is>
      </c>
    </row>
    <row r="6">
      <c r="A6" s="4" t="inlineStr">
        <is>
          <t>Expected term (in years)</t>
        </is>
      </c>
      <c r="B6" s="4" t="inlineStr">
        <is>
          <t>6 years</t>
        </is>
      </c>
      <c r="C6" s="4" t="inlineStr">
        <is>
          <t>6 years</t>
        </is>
      </c>
      <c r="D6" s="4" t="inlineStr">
        <is>
          <t>6 years</t>
        </is>
      </c>
    </row>
    <row r="7">
      <c r="A7" s="4" t="inlineStr">
        <is>
          <t>Risk-free rate</t>
        </is>
      </c>
      <c r="B7" s="4" t="inlineStr">
        <is>
          <t>0.64%</t>
        </is>
      </c>
      <c r="C7" s="4" t="inlineStr">
        <is>
          <t>0.68%</t>
        </is>
      </c>
      <c r="D7" s="4" t="inlineStr">
        <is>
          <t>2.41%</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Company's Stock Option Plan Activity (Detail)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Number of Shares, Options outstanding, Beginning balance | shares</t>
        </is>
      </c>
      <c r="B4" s="6" t="n">
        <v>908000</v>
      </c>
    </row>
    <row r="5">
      <c r="A5" s="4" t="inlineStr">
        <is>
          <t>Number of Shares, Granted | shares</t>
        </is>
      </c>
      <c r="B5" s="6" t="n">
        <v>137000</v>
      </c>
    </row>
    <row r="6">
      <c r="A6" s="4" t="inlineStr">
        <is>
          <t>Number of Shares, Exercised | shares</t>
        </is>
      </c>
      <c r="B6" s="6" t="n">
        <v>-453000</v>
      </c>
    </row>
    <row r="7">
      <c r="A7" s="4" t="inlineStr">
        <is>
          <t>Number of Shares, Expired | shares</t>
        </is>
      </c>
      <c r="B7" s="6" t="n">
        <v>-3000</v>
      </c>
    </row>
    <row r="8">
      <c r="A8" s="4" t="inlineStr">
        <is>
          <t>Number of Shares, Options outstanding, Ending balance | shares</t>
        </is>
      </c>
      <c r="B8" s="6" t="n">
        <v>589000</v>
      </c>
    </row>
    <row r="9">
      <c r="A9" s="4" t="inlineStr">
        <is>
          <t>Number of Shares, Options exercisable | shares</t>
        </is>
      </c>
      <c r="B9" s="6" t="n">
        <v>443000</v>
      </c>
    </row>
    <row r="10">
      <c r="A10" s="4" t="inlineStr">
        <is>
          <t>Weighted Average Exercise Price Per Share, Options outstanding, Beginning balance | $ / shares</t>
        </is>
      </c>
      <c r="B10" s="7" t="n">
        <v>19.73</v>
      </c>
    </row>
    <row r="11">
      <c r="A11" s="4" t="inlineStr">
        <is>
          <t>Weighted Average Exercise Price Per Share, Granted | $ / shares</t>
        </is>
      </c>
      <c r="B11" s="9" t="n">
        <v>30.44</v>
      </c>
    </row>
    <row r="12">
      <c r="A12" s="4" t="inlineStr">
        <is>
          <t>Weighted Average Exercise Price Per Share, Exercised | $ / shares</t>
        </is>
      </c>
      <c r="B12" s="9" t="n">
        <v>19.39</v>
      </c>
    </row>
    <row r="13">
      <c r="A13" s="4" t="inlineStr">
        <is>
          <t>Weighted Average Exercise Price Per Share, Expired | $ / shares</t>
        </is>
      </c>
      <c r="B13" s="9" t="n">
        <v>16.3</v>
      </c>
    </row>
    <row r="14">
      <c r="A14" s="4" t="inlineStr">
        <is>
          <t>Weighted Average Exercise Price Per Share, Options outstanding, Ending balance | $ / shares</t>
        </is>
      </c>
      <c r="B14" s="9" t="n">
        <v>22.5</v>
      </c>
    </row>
    <row r="15">
      <c r="A15" s="4" t="inlineStr">
        <is>
          <t>Weighted Average Exercise Price Per Share, Options exercisable | $ / shares</t>
        </is>
      </c>
      <c r="B15" s="7" t="n">
        <v>21.19</v>
      </c>
    </row>
    <row r="16">
      <c r="A16" s="4" t="inlineStr">
        <is>
          <t>Weighted Average Remaining Contractual Life (Years), Options outstanding</t>
        </is>
      </c>
      <c r="B16" s="4" t="inlineStr">
        <is>
          <t>6 years 7 months 6 days</t>
        </is>
      </c>
    </row>
    <row r="17">
      <c r="A17" s="4" t="inlineStr">
        <is>
          <t>Weighted Average Remaining Contractual Life (Years), Options exercisable</t>
        </is>
      </c>
      <c r="B17" s="4" t="inlineStr">
        <is>
          <t>5 years 9 months 18 days</t>
        </is>
      </c>
    </row>
    <row r="18">
      <c r="A18" s="4" t="inlineStr">
        <is>
          <t>Aggregate Intrinsic Value, Options outstanding | $</t>
        </is>
      </c>
      <c r="B18" s="5" t="n">
        <v>20574</v>
      </c>
    </row>
    <row r="19">
      <c r="A19" s="4" t="inlineStr">
        <is>
          <t>Aggregate Intrinsic Value, Options exercisable | $</t>
        </is>
      </c>
      <c r="B19" s="5" t="n">
        <v>1606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Stock Option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Options Additional Disclosures [Abstract]</t>
        </is>
      </c>
    </row>
    <row r="4">
      <c r="A4" s="4" t="inlineStr">
        <is>
          <t>Weighted-average grant date fair value per share</t>
        </is>
      </c>
      <c r="B4" s="7" t="n">
        <v>10.52</v>
      </c>
      <c r="C4" s="7" t="n">
        <v>7.8</v>
      </c>
      <c r="D4" s="7" t="n">
        <v>11.82</v>
      </c>
    </row>
    <row r="5">
      <c r="A5" s="4" t="inlineStr">
        <is>
          <t>Intrinsic value of options exercised</t>
        </is>
      </c>
      <c r="B5" s="5" t="n">
        <v>11711</v>
      </c>
      <c r="C5" s="5" t="n">
        <v>2896</v>
      </c>
      <c r="D5" s="5" t="n">
        <v>265</v>
      </c>
    </row>
    <row r="6">
      <c r="A6" s="4" t="inlineStr">
        <is>
          <t>Fair value of stock options that vested</t>
        </is>
      </c>
      <c r="B6" s="5" t="n">
        <v>1063</v>
      </c>
      <c r="C6" s="5" t="n">
        <v>994</v>
      </c>
      <c r="D6" s="5" t="n">
        <v>11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RSU Activity (Detail) - Restricted Stock Units (RSUs) [Member] - $ / shares shares in Thousand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Non-vested units at January 1, 2021</t>
        </is>
      </c>
      <c r="C4" s="6" t="n">
        <v>124</v>
      </c>
    </row>
    <row r="5">
      <c r="A5" s="4" t="inlineStr">
        <is>
          <t>Granted (target)</t>
        </is>
      </c>
      <c r="C5" s="6" t="n">
        <v>45</v>
      </c>
    </row>
    <row r="6">
      <c r="A6" s="4" t="inlineStr">
        <is>
          <t>Achieved performance adjustment</t>
        </is>
      </c>
      <c r="B6" s="4" t="inlineStr">
        <is>
          <t>[1]</t>
        </is>
      </c>
      <c r="C6" s="6" t="n">
        <v>2</v>
      </c>
    </row>
    <row r="7">
      <c r="A7" s="4" t="inlineStr">
        <is>
          <t>Vested</t>
        </is>
      </c>
      <c r="C7" s="6" t="n">
        <v>-42</v>
      </c>
    </row>
    <row r="8">
      <c r="A8" s="4" t="inlineStr">
        <is>
          <t>Non-vested units at December 31, 2021</t>
        </is>
      </c>
      <c r="C8" s="6" t="n">
        <v>129</v>
      </c>
      <c r="D8" s="6" t="n">
        <v>124</v>
      </c>
    </row>
    <row r="9">
      <c r="A9" s="4" t="inlineStr">
        <is>
          <t>Weighted Average Grant Date Fair Value, Non-vested units at January 1, 2020</t>
        </is>
      </c>
      <c r="C9" s="7" t="n">
        <v>21.89</v>
      </c>
    </row>
    <row r="10">
      <c r="A10" s="4" t="inlineStr">
        <is>
          <t>Weighted Average Grant Date Fair Value, Granted (target)</t>
        </is>
      </c>
      <c r="C10" s="9" t="n">
        <v>30.22</v>
      </c>
      <c r="D10" s="7" t="n">
        <v>15.86</v>
      </c>
      <c r="E10" s="7" t="n">
        <v>27.89</v>
      </c>
    </row>
    <row r="11">
      <c r="A11" s="4" t="inlineStr">
        <is>
          <t>Weighted Average Grant Date Fair Value, Achieved performance adjustment</t>
        </is>
      </c>
      <c r="B11" s="4" t="inlineStr">
        <is>
          <t>[1]</t>
        </is>
      </c>
      <c r="C11" s="9" t="n">
        <v>28.25</v>
      </c>
    </row>
    <row r="12">
      <c r="A12" s="4" t="inlineStr">
        <is>
          <t>Weighted Average Grant Date Fair Value, Vested</t>
        </is>
      </c>
      <c r="C12" s="9" t="n">
        <v>28.25</v>
      </c>
    </row>
    <row r="13">
      <c r="A13" s="4" t="inlineStr">
        <is>
          <t>Weighted Average Grant Date Fair Value Non-vested units at December 31, 2020</t>
        </is>
      </c>
      <c r="C13" s="7" t="n">
        <v>22.84</v>
      </c>
      <c r="D13" s="7" t="n">
        <v>21.89</v>
      </c>
    </row>
    <row r="14"/>
    <row r="15">
      <c r="A15" s="4" t="inlineStr">
        <is>
          <t>[1]</t>
        </is>
      </c>
      <c r="B15" s="4" t="inlineStr">
        <is>
          <t>The 2018 LTIP RSUs were earned and vested at 105.6% of target, as described in greater detail in the Company’s definitive proxy statement filed with the SEC on April 16, 2021.</t>
        </is>
      </c>
    </row>
  </sheetData>
  <mergeCells count="4">
    <mergeCell ref="A1:B2"/>
    <mergeCell ref="C1:E1"/>
    <mergeCell ref="A14:D14"/>
    <mergeCell ref="B15:D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Summary of RSU Activity (Parenthetical) (Detail)</t>
        </is>
      </c>
      <c r="B1" s="2" t="inlineStr">
        <is>
          <t>12 Months Ended</t>
        </is>
      </c>
    </row>
    <row r="2">
      <c r="B2" s="2" t="inlineStr">
        <is>
          <t>Dec. 31, 2021</t>
        </is>
      </c>
    </row>
    <row r="3">
      <c r="A3" s="4" t="inlineStr">
        <is>
          <t>Restricted Stock Units (RSUs) [Member] | Long Term Incentive Plan [Member]</t>
        </is>
      </c>
    </row>
    <row r="4">
      <c r="A4" s="3" t="inlineStr">
        <is>
          <t>Share Based Compensation Arrangement By Share Based Payment Award [Line Items]</t>
        </is>
      </c>
    </row>
    <row r="5">
      <c r="A5" s="4" t="inlineStr">
        <is>
          <t>The target percentage of RSUs earned and vested</t>
        </is>
      </c>
      <c r="B5" s="4" t="inlineStr">
        <is>
          <t>105.6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RSU Information (Detail) - Restricted Stock Units (RSUs) [Member]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 Average Grant Date Fair Value, Granted (target)</t>
        </is>
      </c>
      <c r="B4" s="7" t="n">
        <v>30.22</v>
      </c>
      <c r="C4" s="7" t="n">
        <v>15.86</v>
      </c>
      <c r="D4" s="7" t="n">
        <v>27.89</v>
      </c>
    </row>
    <row r="5">
      <c r="A5" s="4" t="inlineStr">
        <is>
          <t>Fair value of RSUs that vested</t>
        </is>
      </c>
      <c r="B5" s="5" t="n">
        <v>1199</v>
      </c>
      <c r="C5" s="5" t="n">
        <v>1314</v>
      </c>
      <c r="D5" s="5" t="n">
        <v>9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The following is a description of significant accounting policies used in preparing the financial statements. The accounting and reporting policies of the Company are in accordance with U.S. Generally Accepted Accounting Principles (“ GAAP Business segments: The Company has one reportable segment, which is the consumer finance segment. Principles of consolidation: The consolidated financial statements include the accounts of the Company and its wholly owned subsidiaries. All significant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lassifications and revisions: Certain prior-period amounts have been reclassified to conform to the current presentation. Such reclassifications had no impact on previously reported net income or stockholders’ equity. Revision: Subsequent to issuance of the September 30,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years ended December 31, 2020 and 2019. Impacts for the year ended December 31, 2020 included a decrease in net cash provided by operating activities of $7.2 million, a decrease in net cash used in investing activities of $6.7 million, and an increase in net cash provided by financing activities of $0.5 million. Impacts for the year ended December 31, 2019 included a decrease in net cash provided by operating activities of $6.9 million and a decrease in net cash used in investing activities of $6.9 million. 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Automobile loan receivables consist of automobile purchase loans that are collateralized primarily by the purchased automobiles. The Company ceased originating automobile purchase loans in November 2017. 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ECL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 / Loss Given Default (“ LGD ”) model to estimate its base allowance for credit losses, in which the estimated loss is equal to the product of PD and LGD. Historical static pools of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considering the effect of prepayments) are shorter than its available forecast periods. The Company charges credit losses against the allowance when an account reaches 180 days contractually delinquent, subject to certain exceptions. The Company’s non-titled customer accounts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including Chapter 13 bankruptcies and delinquent renewals).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 Delinquency: The Company determines past due status using the contractual terms of the finance receivable. Delinquency is one of the primary credit quality indicators used to evaluate the allowance for credit losses for each class of finance receivables. Property and equipment: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 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Derivative instruments: The Company holds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 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roperty insurance, and automobile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The fair value of stock options is determined using the Black-Scholes valuation model. The Black-Scholes model requires the input of assumptions, including expected volatility, expected dividends, expected life, and risk-free interest rate,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In addition, the estimation of share-based awards that will ultimately vest requires judgment, and to the extent actual results or updated estimates differ from current estimates, such amounts will be recorded as a cumulative adjustment in the period estimates are revised. Marketing costs: Marketing costs are expensed as incurred. 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income, in the period of exercise or vesting. Earnings per share: Earnings per share have been computed based on the weighted-average number of common shares outstanding during each reporting period presented. Common shares issuable upon the exercise of share-based compensation, which are computed using the treasury stock method, are included in the computation of diluted earnings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A Activity (Detail) - Restricted Stock [Member] - $ / shares shares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on-vested units at January 1, 2021</t>
        </is>
      </c>
      <c r="B4" s="6" t="n">
        <v>266</v>
      </c>
    </row>
    <row r="5">
      <c r="A5" s="4" t="inlineStr">
        <is>
          <t>Granted</t>
        </is>
      </c>
      <c r="B5" s="6" t="n">
        <v>191</v>
      </c>
    </row>
    <row r="6">
      <c r="A6" s="4" t="inlineStr">
        <is>
          <t>Vested</t>
        </is>
      </c>
      <c r="B6" s="6" t="n">
        <v>-224</v>
      </c>
    </row>
    <row r="7">
      <c r="A7" s="4" t="inlineStr">
        <is>
          <t>Forfeited</t>
        </is>
      </c>
      <c r="B7" s="6" t="n">
        <v>-14</v>
      </c>
    </row>
    <row r="8">
      <c r="A8" s="4" t="inlineStr">
        <is>
          <t>Non-vested units at December 31, 2021</t>
        </is>
      </c>
      <c r="B8" s="6" t="n">
        <v>219</v>
      </c>
      <c r="C8" s="6" t="n">
        <v>266</v>
      </c>
    </row>
    <row r="9">
      <c r="A9" s="4" t="inlineStr">
        <is>
          <t>Weighted Average Grant Date Fair Value, Non-vested units at January 1, 2020</t>
        </is>
      </c>
      <c r="B9" s="7" t="n">
        <v>19.34</v>
      </c>
    </row>
    <row r="10">
      <c r="A10" s="4" t="inlineStr">
        <is>
          <t>Weighted Average Grant Date Fair Value, Granted</t>
        </is>
      </c>
      <c r="B10" s="9" t="n">
        <v>35.18</v>
      </c>
      <c r="C10" s="7" t="n">
        <v>19.06</v>
      </c>
      <c r="D10" s="7" t="n">
        <v>27.02</v>
      </c>
    </row>
    <row r="11">
      <c r="A11" s="4" t="inlineStr">
        <is>
          <t>Weighted Average Grant Date Fair Value, Vested</t>
        </is>
      </c>
      <c r="B11" s="9" t="n">
        <v>21.81</v>
      </c>
    </row>
    <row r="12">
      <c r="A12" s="4" t="inlineStr">
        <is>
          <t>Weighted Average Grant Date Fair Value, Forfeited</t>
        </is>
      </c>
      <c r="B12" s="9" t="n">
        <v>24.56</v>
      </c>
    </row>
    <row r="13">
      <c r="A13" s="4" t="inlineStr">
        <is>
          <t>Weighted Average Grant Date Fair Value Non-vested units at December 31, 2020</t>
        </is>
      </c>
      <c r="B13" s="7" t="n">
        <v>30.32</v>
      </c>
      <c r="C13" s="7" t="n">
        <v>19.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RSA Information (Detail) - Restricted Stock [Member]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Weighted-average grant date fair value per share</t>
        </is>
      </c>
      <c r="B4" s="7" t="n">
        <v>35.18</v>
      </c>
      <c r="C4" s="7" t="n">
        <v>19.06</v>
      </c>
      <c r="D4" s="7" t="n">
        <v>27.02</v>
      </c>
    </row>
    <row r="5">
      <c r="A5" s="4" t="inlineStr">
        <is>
          <t>Fair value of RSAs that vested</t>
        </is>
      </c>
      <c r="B5" s="5" t="n">
        <v>4874</v>
      </c>
      <c r="C5" s="5" t="n">
        <v>3760</v>
      </c>
      <c r="D5" s="5" t="n">
        <v>28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surance Products and Reinsurance of Certain Risk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Insurance [Line Items]</t>
        </is>
      </c>
    </row>
    <row r="4">
      <c r="A4" s="4" t="inlineStr">
        <is>
          <t>Restricted cash</t>
        </is>
      </c>
      <c r="B4" s="5" t="n">
        <v>138682000</v>
      </c>
      <c r="C4" s="5" t="n">
        <v>63824000</v>
      </c>
      <c r="D4" s="5" t="n">
        <v>54164000</v>
      </c>
      <c r="E4" s="5" t="n">
        <v>46484000</v>
      </c>
    </row>
    <row r="5">
      <c r="A5" s="4" t="inlineStr">
        <is>
          <t>Non-life Insurance [Member]</t>
        </is>
      </c>
    </row>
    <row r="6">
      <c r="A6" s="3" t="inlineStr">
        <is>
          <t>Insurance [Line Items]</t>
        </is>
      </c>
    </row>
    <row r="7">
      <c r="A7" s="4" t="inlineStr">
        <is>
          <t>Unpaid claim reserves</t>
        </is>
      </c>
      <c r="B7" s="6" t="n">
        <v>0</v>
      </c>
      <c r="C7" s="6" t="n">
        <v>0</v>
      </c>
    </row>
    <row r="8">
      <c r="A8" s="4" t="inlineStr">
        <is>
          <t>Increase (decrease) in unpaid claim reserves</t>
        </is>
      </c>
      <c r="B8" s="6" t="n">
        <v>-400000</v>
      </c>
      <c r="C8" s="6" t="n">
        <v>1100000</v>
      </c>
      <c r="D8" s="5" t="n">
        <v>800000</v>
      </c>
    </row>
    <row r="9">
      <c r="A9" s="4" t="inlineStr">
        <is>
          <t>Unearned Premium Reserves [Member] | Life Insurance [Member]</t>
        </is>
      </c>
    </row>
    <row r="10">
      <c r="A10" s="3" t="inlineStr">
        <is>
          <t>Insurance [Line Items]</t>
        </is>
      </c>
    </row>
    <row r="11">
      <c r="A11" s="4" t="inlineStr">
        <is>
          <t>Restricted cash</t>
        </is>
      </c>
      <c r="B11" s="6" t="n">
        <v>18500000</v>
      </c>
      <c r="C11" s="6" t="n">
        <v>11000000</v>
      </c>
    </row>
    <row r="12">
      <c r="A12" s="4" t="inlineStr">
        <is>
          <t>Unpaid Claim Reserves [Member] | Life Insurance [Member]</t>
        </is>
      </c>
    </row>
    <row r="13">
      <c r="A13" s="3" t="inlineStr">
        <is>
          <t>Insurance [Line Items]</t>
        </is>
      </c>
    </row>
    <row r="14">
      <c r="A14" s="4" t="inlineStr">
        <is>
          <t>Restricted cash</t>
        </is>
      </c>
      <c r="B14" s="5" t="n">
        <v>1300000</v>
      </c>
      <c r="C14" s="5" t="n">
        <v>9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ducts and Reinsurance of Certain Risks - Schedule of Components of Insurance Income, Net (Detail) - USD ($) $ in Thousand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Earned premiums</t>
        </is>
      </c>
      <c r="B4" s="5" t="n">
        <v>53218</v>
      </c>
      <c r="C4" s="5" t="n">
        <v>42816</v>
      </c>
      <c r="D4" s="5" t="n">
        <v>35544</v>
      </c>
    </row>
    <row r="5">
      <c r="A5" s="4" t="inlineStr">
        <is>
          <t>Claims, reserves, and certain direct expenses</t>
        </is>
      </c>
      <c r="B5" s="6" t="n">
        <v>-17736</v>
      </c>
      <c r="C5" s="6" t="n">
        <v>-14467</v>
      </c>
      <c r="D5" s="6" t="n">
        <v>-14727</v>
      </c>
    </row>
    <row r="6">
      <c r="A6" s="4" t="inlineStr">
        <is>
          <t>Insurance income, net</t>
        </is>
      </c>
      <c r="B6" s="5" t="n">
        <v>35482</v>
      </c>
      <c r="C6" s="5" t="n">
        <v>28349</v>
      </c>
      <c r="D6" s="5" t="n">
        <v>208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ummary of the Company's Quarterly Financial Information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t>
        </is>
      </c>
      <c r="B4" s="5" t="n">
        <v>119484</v>
      </c>
      <c r="C4" s="5" t="n">
        <v>111460</v>
      </c>
      <c r="D4" s="5" t="n">
        <v>99676</v>
      </c>
      <c r="E4" s="5" t="n">
        <v>97731</v>
      </c>
      <c r="F4" s="5" t="n">
        <v>97444</v>
      </c>
      <c r="G4" s="5" t="n">
        <v>90538</v>
      </c>
      <c r="H4" s="5" t="n">
        <v>89850</v>
      </c>
      <c r="I4" s="5" t="n">
        <v>96074</v>
      </c>
      <c r="J4" s="5" t="n">
        <v>428351</v>
      </c>
      <c r="K4" s="5" t="n">
        <v>373906</v>
      </c>
      <c r="L4" s="5" t="n">
        <v>355713</v>
      </c>
    </row>
    <row r="5">
      <c r="A5" s="4" t="inlineStr">
        <is>
          <t>Provision for credit losses</t>
        </is>
      </c>
      <c r="B5" s="6" t="n">
        <v>31008</v>
      </c>
      <c r="C5" s="6" t="n">
        <v>26096</v>
      </c>
      <c r="D5" s="6" t="n">
        <v>20549</v>
      </c>
      <c r="E5" s="6" t="n">
        <v>11362</v>
      </c>
      <c r="F5" s="6" t="n">
        <v>24700</v>
      </c>
      <c r="G5" s="6" t="n">
        <v>22089</v>
      </c>
      <c r="H5" s="6" t="n">
        <v>27499</v>
      </c>
      <c r="I5" s="6" t="n">
        <v>49522</v>
      </c>
      <c r="J5" s="6" t="n">
        <v>89015</v>
      </c>
      <c r="K5" s="6" t="n">
        <v>123810</v>
      </c>
      <c r="L5" s="6" t="n">
        <v>99611</v>
      </c>
    </row>
    <row r="6">
      <c r="A6" s="4" t="inlineStr">
        <is>
          <t>General and administrative expenses</t>
        </is>
      </c>
      <c r="B6" s="6" t="n">
        <v>55532</v>
      </c>
      <c r="C6" s="6" t="n">
        <v>47750</v>
      </c>
      <c r="D6" s="6" t="n">
        <v>46389</v>
      </c>
      <c r="E6" s="6" t="n">
        <v>45843</v>
      </c>
      <c r="F6" s="6" t="n">
        <v>44794</v>
      </c>
      <c r="G6" s="6" t="n">
        <v>43754</v>
      </c>
      <c r="H6" s="6" t="n">
        <v>41525</v>
      </c>
      <c r="I6" s="6" t="n">
        <v>46243</v>
      </c>
      <c r="J6" s="6" t="n">
        <v>195514</v>
      </c>
      <c r="K6" s="6" t="n">
        <v>176316</v>
      </c>
      <c r="L6" s="6" t="n">
        <v>156984</v>
      </c>
    </row>
    <row r="7">
      <c r="A7" s="4" t="inlineStr">
        <is>
          <t>Interest expense</t>
        </is>
      </c>
      <c r="B7" s="6" t="n">
        <v>7597</v>
      </c>
      <c r="C7" s="6" t="n">
        <v>8816</v>
      </c>
      <c r="D7" s="6" t="n">
        <v>7801</v>
      </c>
      <c r="E7" s="6" t="n">
        <v>7135</v>
      </c>
      <c r="F7" s="6" t="n">
        <v>9256</v>
      </c>
      <c r="G7" s="6" t="n">
        <v>9300</v>
      </c>
      <c r="H7" s="6" t="n">
        <v>9137</v>
      </c>
      <c r="I7" s="6" t="n">
        <v>10159</v>
      </c>
      <c r="J7" s="6" t="n">
        <v>31349</v>
      </c>
      <c r="K7" s="6" t="n">
        <v>37852</v>
      </c>
      <c r="L7" s="6" t="n">
        <v>40125</v>
      </c>
    </row>
    <row r="8">
      <c r="A8" s="4" t="inlineStr">
        <is>
          <t>Income taxes</t>
        </is>
      </c>
      <c r="B8" s="6" t="n">
        <v>4569</v>
      </c>
      <c r="C8" s="6" t="n">
        <v>6577</v>
      </c>
      <c r="D8" s="6" t="n">
        <v>4771</v>
      </c>
      <c r="E8" s="6" t="n">
        <v>7869</v>
      </c>
      <c r="F8" s="6" t="n">
        <v>4347</v>
      </c>
      <c r="G8" s="6" t="n">
        <v>4157</v>
      </c>
      <c r="H8" s="6" t="n">
        <v>4219</v>
      </c>
      <c r="I8" s="6" t="n">
        <v>-3525</v>
      </c>
      <c r="J8" s="6" t="n">
        <v>23786</v>
      </c>
      <c r="K8" s="6" t="n">
        <v>9198</v>
      </c>
      <c r="L8" s="6" t="n">
        <v>14261</v>
      </c>
    </row>
    <row r="9">
      <c r="A9" s="4" t="inlineStr">
        <is>
          <t>Net income (loss)</t>
        </is>
      </c>
      <c r="B9" s="5" t="n">
        <v>20778</v>
      </c>
      <c r="C9" s="5" t="n">
        <v>22221</v>
      </c>
      <c r="D9" s="5" t="n">
        <v>20166</v>
      </c>
      <c r="E9" s="5" t="n">
        <v>25522</v>
      </c>
      <c r="F9" s="5" t="n">
        <v>14347</v>
      </c>
      <c r="G9" s="5" t="n">
        <v>11238</v>
      </c>
      <c r="H9" s="5" t="n">
        <v>7470</v>
      </c>
      <c r="I9" s="5" t="n">
        <v>-6325</v>
      </c>
      <c r="J9" s="5" t="n">
        <v>88687</v>
      </c>
      <c r="K9" s="5" t="n">
        <v>26730</v>
      </c>
      <c r="L9" s="5" t="n">
        <v>44732</v>
      </c>
    </row>
    <row r="10">
      <c r="A10" s="3" t="inlineStr">
        <is>
          <t>Net income (loss) per common share:</t>
        </is>
      </c>
    </row>
    <row r="11">
      <c r="A11" s="4" t="inlineStr">
        <is>
          <t>Basic</t>
        </is>
      </c>
      <c r="B11" s="7" t="n">
        <v>2.18</v>
      </c>
      <c r="C11" s="7" t="n">
        <v>2.25</v>
      </c>
      <c r="D11" s="7" t="n">
        <v>1.98</v>
      </c>
      <c r="E11" s="7" t="n">
        <v>2.42</v>
      </c>
      <c r="F11" s="7" t="n">
        <v>1.32</v>
      </c>
      <c r="G11" s="7" t="n">
        <v>1.02</v>
      </c>
      <c r="H11" s="7" t="n">
        <v>0.68</v>
      </c>
      <c r="I11" s="7" t="n">
        <v>-0.58</v>
      </c>
      <c r="J11" s="7" t="n">
        <v>8.84</v>
      </c>
      <c r="K11" s="7" t="n">
        <v>2.45</v>
      </c>
      <c r="L11" s="7" t="n">
        <v>3.92</v>
      </c>
    </row>
    <row r="12">
      <c r="A12" s="4" t="inlineStr">
        <is>
          <t>Diluted</t>
        </is>
      </c>
      <c r="B12" s="7" t="n">
        <v>2.04</v>
      </c>
      <c r="C12" s="7" t="n">
        <v>2.11</v>
      </c>
      <c r="D12" s="7" t="n">
        <v>1.87</v>
      </c>
      <c r="E12" s="7" t="n">
        <v>2.31</v>
      </c>
      <c r="F12" s="7" t="n">
        <v>1.28</v>
      </c>
      <c r="G12" s="7" t="n">
        <v>1.01</v>
      </c>
      <c r="H12" s="7" t="n">
        <v>0.68</v>
      </c>
      <c r="I12" s="7" t="n">
        <v>-0.5600000000000001</v>
      </c>
      <c r="J12" s="7" t="n">
        <v>8.33</v>
      </c>
      <c r="K12" s="7" t="n">
        <v>2.4</v>
      </c>
      <c r="L12" s="7" t="n">
        <v>3.8</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3"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Subsequent Events - Additional Information (Detail) - USD ($) $ / shares in Units, $ in Millions</t>
        </is>
      </c>
      <c r="B1" s="2" t="inlineStr">
        <is>
          <t>Feb. 09, 2022</t>
        </is>
      </c>
      <c r="C1" s="2" t="inlineStr">
        <is>
          <t>Feb. 28, 2022</t>
        </is>
      </c>
      <c r="D1" s="2" t="inlineStr">
        <is>
          <t>Jan. 31, 2022</t>
        </is>
      </c>
      <c r="E1" s="2" t="inlineStr">
        <is>
          <t>Aug. 31, 2021</t>
        </is>
      </c>
      <c r="F1" s="2" t="inlineStr">
        <is>
          <t>May 31, 2021</t>
        </is>
      </c>
      <c r="G1" s="2" t="inlineStr">
        <is>
          <t>Dec. 31, 2021</t>
        </is>
      </c>
      <c r="H1" s="2" t="inlineStr">
        <is>
          <t>Dec. 31, 2020</t>
        </is>
      </c>
      <c r="I1" s="2" t="inlineStr">
        <is>
          <t>Dec. 31, 2019</t>
        </is>
      </c>
      <c r="J1" s="2" t="inlineStr">
        <is>
          <t>Aug. 03, 2021</t>
        </is>
      </c>
      <c r="K1" s="2" t="inlineStr">
        <is>
          <t>May 04, 2021</t>
        </is>
      </c>
      <c r="L1" s="2" t="inlineStr">
        <is>
          <t>Oct. 31, 2020</t>
        </is>
      </c>
    </row>
    <row r="2">
      <c r="A2" s="3" t="inlineStr">
        <is>
          <t>Subsequent Event [Line Items]</t>
        </is>
      </c>
    </row>
    <row r="3">
      <c r="A3" s="4" t="inlineStr">
        <is>
          <t>Repurchase shares of common stock</t>
        </is>
      </c>
      <c r="E3" s="5" t="n">
        <v>50</v>
      </c>
      <c r="F3" s="5" t="n">
        <v>30</v>
      </c>
      <c r="J3" s="5" t="n">
        <v>50</v>
      </c>
      <c r="K3" s="5" t="n">
        <v>30</v>
      </c>
      <c r="L3" s="5" t="n">
        <v>30</v>
      </c>
    </row>
    <row r="4">
      <c r="A4" s="4" t="inlineStr">
        <is>
          <t>Stock repurchased, shares</t>
        </is>
      </c>
      <c r="F4" s="6" t="n">
        <v>952000</v>
      </c>
      <c r="G4" s="6" t="n">
        <v>1450000</v>
      </c>
      <c r="H4" s="6" t="n">
        <v>435000</v>
      </c>
      <c r="I4" s="6" t="n">
        <v>938000</v>
      </c>
    </row>
    <row r="5">
      <c r="A5" s="4" t="inlineStr">
        <is>
          <t>Stock repurchase program expiration date</t>
        </is>
      </c>
      <c r="E5" s="4" t="inlineStr">
        <is>
          <t>Jul. 29,
		2023</t>
        </is>
      </c>
      <c r="G5" s="4" t="inlineStr">
        <is>
          <t>Oct. 22,
		2022</t>
        </is>
      </c>
    </row>
    <row r="6">
      <c r="A6" s="4" t="inlineStr">
        <is>
          <t>Subsequent Event</t>
        </is>
      </c>
    </row>
    <row r="7">
      <c r="A7" s="3" t="inlineStr">
        <is>
          <t>Subsequent Event [Line Items]</t>
        </is>
      </c>
    </row>
    <row r="8">
      <c r="A8" s="4" t="inlineStr">
        <is>
          <t>Repurchase shares of common stock</t>
        </is>
      </c>
      <c r="B8" s="5" t="n">
        <v>20</v>
      </c>
    </row>
    <row r="9">
      <c r="A9" s="4" t="inlineStr">
        <is>
          <t>Stock repurchased, shares</t>
        </is>
      </c>
      <c r="D9" s="6" t="n">
        <v>934000</v>
      </c>
    </row>
    <row r="10">
      <c r="A10" s="4" t="inlineStr">
        <is>
          <t>Stock repurchase program expiration date</t>
        </is>
      </c>
      <c r="B10" s="4" t="inlineStr">
        <is>
          <t>Feb. 3,
		2024</t>
        </is>
      </c>
    </row>
    <row r="11">
      <c r="A11" s="4" t="inlineStr">
        <is>
          <t>Subsequent Event | RMIT 2019-1 securitization</t>
        </is>
      </c>
    </row>
    <row r="12">
      <c r="A12" s="3" t="inlineStr">
        <is>
          <t>Subsequent Event [Line Items]</t>
        </is>
      </c>
    </row>
    <row r="13">
      <c r="A13" s="4" t="inlineStr">
        <is>
          <t>Debt maturity date</t>
        </is>
      </c>
      <c r="C13" s="4" t="inlineStr">
        <is>
          <t>2022-02</t>
        </is>
      </c>
    </row>
    <row r="14">
      <c r="A14" s="4" t="inlineStr">
        <is>
          <t>Subsequent Event | Asset-backed Securities, Securitized Loans and Receivables</t>
        </is>
      </c>
    </row>
    <row r="15">
      <c r="A15" s="3" t="inlineStr">
        <is>
          <t>Subsequent Event [Line Items]</t>
        </is>
      </c>
    </row>
    <row r="16">
      <c r="A16" s="4" t="inlineStr">
        <is>
          <t>Principal Amount Outstanding on Loans Securitized or Asset-backed Financing Arrangement</t>
        </is>
      </c>
      <c r="C16" s="5" t="n">
        <v>250</v>
      </c>
    </row>
    <row r="17">
      <c r="A17" s="4" t="inlineStr">
        <is>
          <t>Weighted average rate</t>
        </is>
      </c>
      <c r="C17" s="4" t="inlineStr">
        <is>
          <t>3.59%</t>
        </is>
      </c>
    </row>
    <row r="18">
      <c r="A18" s="4" t="inlineStr">
        <is>
          <t>Subsequent Event | Quarterly Cash Dividend</t>
        </is>
      </c>
    </row>
    <row r="19">
      <c r="A19" s="3" t="inlineStr">
        <is>
          <t>Subsequent Event [Line Items]</t>
        </is>
      </c>
    </row>
    <row r="20">
      <c r="A20" s="4" t="inlineStr">
        <is>
          <t>Cash dividend per share</t>
        </is>
      </c>
      <c r="C20" s="7" t="n">
        <v>0.3</v>
      </c>
    </row>
    <row r="21">
      <c r="A21" s="4" t="inlineStr">
        <is>
          <t>Dividends payable, date to be paid</t>
        </is>
      </c>
      <c r="C21" s="4" t="inlineStr">
        <is>
          <t>Mar. 16,
		2022</t>
        </is>
      </c>
    </row>
    <row r="22">
      <c r="A22" s="4" t="inlineStr">
        <is>
          <t>Dividend date of record</t>
        </is>
      </c>
      <c r="C22" s="4" t="inlineStr">
        <is>
          <t>Feb. 23,
		2022</t>
        </is>
      </c>
    </row>
    <row r="23">
      <c r="A23" s="4" t="inlineStr">
        <is>
          <t>Dividend date of declaration</t>
        </is>
      </c>
      <c r="C23" s="4" t="inlineStr">
        <is>
          <t>2022-0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2:13:57Z</dcterms:created>
  <dcterms:modified xmlns:dcterms="http://purl.org/dc/terms/" xmlns:xsi="http://www.w3.org/2001/XMLSchema-instance" xsi:type="dcterms:W3CDTF">2022-03-04T22:13:57Z</dcterms:modified>
</cp:coreProperties>
</file>